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Acquisitions and Divestitures" sheetId="8" r:id="rId8"/>
    <s:sheet name="Sale of Non-United States Accou" sheetId="9" r:id="rId9"/>
    <s:sheet name="Inventories" sheetId="10" r:id="rId10"/>
    <s:sheet name="Assets and Liabilities of Busin" sheetId="11" r:id="rId11"/>
    <s:sheet name="Goodwill and Other Intangible A" sheetId="12" r:id="rId12"/>
    <s:sheet name="Restructuring Charges" sheetId="13" r:id="rId13"/>
    <s:sheet name="Consolidation of Variable Inter" sheetId="14" r:id="rId14"/>
    <s:sheet name="Long-Term Debt" sheetId="15" r:id="rId15"/>
    <s:sheet name="Financial Instruments and Fair " sheetId="16" r:id="rId16"/>
    <s:sheet name="Income Taxes" sheetId="17" r:id="rId17"/>
    <s:sheet name="Post Retirement Benefit Plans" sheetId="18" r:id="rId18"/>
    <s:sheet name="Contingent Liabilities and Envi" sheetId="19" r:id="rId19"/>
    <s:sheet name="Earnings Per Share" sheetId="20" r:id="rId20"/>
    <s:sheet name="Equity Earnings of Unconsolidat" sheetId="21" r:id="rId21"/>
    <s:sheet name="Equity and Comprehensive Income" sheetId="22" r:id="rId22"/>
    <s:sheet name="Business Segment Information" sheetId="23" r:id="rId23"/>
    <s:sheet name="Basis of Presentation and Sum24" sheetId="24" r:id="rId24"/>
    <s:sheet name="Acquisitions and Divestitures (" sheetId="25" r:id="rId25"/>
    <s:sheet name="Sale of Non-United States Acc26" sheetId="26" r:id="rId26"/>
    <s:sheet name="Inventories (Tables)" sheetId="27" r:id="rId27"/>
    <s:sheet name="Goodwill and Other Intangible28" sheetId="28" r:id="rId28"/>
    <s:sheet name="Restructuring Charges (Tables)" sheetId="29" r:id="rId29"/>
    <s:sheet name="Consolidation of Variable Int30" sheetId="30" r:id="rId30"/>
    <s:sheet name="Long-Term Debt (Tables)" sheetId="31" r:id="rId31"/>
    <s:sheet name="Financial Instruments and Fai32" sheetId="32" r:id="rId32"/>
    <s:sheet name="Post Retirement Benefit Plans (" sheetId="33" r:id="rId33"/>
    <s:sheet name="Earnings Per Share (Tables)" sheetId="34" r:id="rId34"/>
    <s:sheet name="Equity and Comprehensive Inco35" sheetId="35" r:id="rId35"/>
    <s:sheet name="Business Segment Information (T" sheetId="36" r:id="rId36"/>
    <s:sheet name="Basis of Presentation and Sum37" sheetId="37" r:id="rId37"/>
    <s:sheet name="Acquisitions and Divestitures -" sheetId="38" r:id="rId38"/>
    <s:sheet name="Acquisitions and Divestitures39" sheetId="39" r:id="rId39"/>
    <s:sheet name="Sale of Non-United States Acc40" sheetId="40" r:id="rId40"/>
    <s:sheet name="Sale of Non-United States Acc41" sheetId="41" r:id="rId41"/>
    <s:sheet name="Inventories - Summarization of " sheetId="42" r:id="rId42"/>
    <s:sheet name="Assets and Liabilities of Bus43" sheetId="43" r:id="rId43"/>
    <s:sheet name="Goodwill and Other Intangible44" sheetId="44" r:id="rId44"/>
    <s:sheet name="Goodwill and Other Intangible45" sheetId="45" r:id="rId45"/>
    <s:sheet name="Goodwill and Other Intangible46" sheetId="46" r:id="rId46"/>
    <s:sheet name="Goodwill and Other Intangible47" sheetId="47" r:id="rId47"/>
    <s:sheet name="Restructuring Charges - Reconci" sheetId="48" r:id="rId48"/>
    <s:sheet name="Restructuring Charges - Additio" sheetId="49" r:id="rId49"/>
    <s:sheet name="Restructuring Charges - Recon50" sheetId="50" r:id="rId50"/>
    <s:sheet name="Consolidation of Variable Int51" sheetId="51" r:id="rId51"/>
    <s:sheet name="Consolidation of Variable Int52" sheetId="52" r:id="rId52"/>
    <s:sheet name="Long-Term Debt - Summary of Lon" sheetId="53" r:id="rId53"/>
    <s:sheet name="Long-Term Debt (Amended Credit " sheetId="54" r:id="rId54"/>
    <s:sheet name="Long-Term Debt (Senior Notes) -" sheetId="55" r:id="rId55"/>
    <s:sheet name="Long-Term Debt (United States T" sheetId="56" r:id="rId56"/>
    <s:sheet name="Financial Instruments and Fai57" sheetId="57" r:id="rId57"/>
    <s:sheet name="Financial Instruments and Fai58" sheetId="58" r:id="rId58"/>
    <s:sheet name="Financial Instruments And Fai59" sheetId="59" r:id="rId59"/>
    <s:sheet name="Financial Instruments and Fai60" sheetId="60" r:id="rId60"/>
    <s:sheet name="Income Taxes - Additional Infor" sheetId="61" r:id="rId61"/>
    <s:sheet name="Post Retirement Benefit Plans -" sheetId="62" r:id="rId62"/>
    <s:sheet name="Post Retirement Benefit Plans63" sheetId="63" r:id="rId63"/>
    <s:sheet name="Post Retirement Benefit Plans64" sheetId="64" r:id="rId64"/>
    <s:sheet name="Contingent Liabilities and En65" sheetId="65" r:id="rId65"/>
    <s:sheet name="Earnings Per Share - Additional" sheetId="66" r:id="rId66"/>
    <s:sheet name="Earnings Per Share - Computatio" sheetId="67" r:id="rId67"/>
    <s:sheet name="Earnings Per Share - Computat68" sheetId="68" r:id="rId68"/>
    <s:sheet name="Earnings Per Share - Summarizat" sheetId="69" r:id="rId69"/>
    <s:sheet name="Earnings Per Share - Reconcilia" sheetId="70" r:id="rId70"/>
    <s:sheet name="Equity Earnings of Unconsolid71" sheetId="71" r:id="rId71"/>
    <s:sheet name="Equity and Comprehensive Inco72" sheetId="72" r:id="rId72"/>
    <s:sheet name="Equity and Comprehensive Inco73" sheetId="73" r:id="rId73"/>
    <s:sheet name="Equity and Comprehensive Inco74" sheetId="74" r:id="rId74"/>
    <s:sheet name="Equity and Comprehensive Inco75" sheetId="75" r:id="rId75"/>
    <s:sheet name="Business Segment Information - " sheetId="76" r:id="rId76"/>
    <s:sheet name="Business Segment Information 77" sheetId="77" r:id="rId77"/>
    <s:sheet name="Business Segment Information 78" sheetId="78" r:id="rId78"/>
    <s:sheet name="Business Segment Information 79" sheetId="79" r:id="rId79"/>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Jul. 31, 2015</t>
  </si>
  <si>
    <t>Sep. 01, 2015</t>
  </si>
  <si>
    <t>Document Information [Line Items]</t>
  </si>
  <si>
    <t>Document Type</t>
  </si>
  <si>
    <t>10-Q</t>
  </si>
  <si>
    <t>Amendment Flag</t>
  </si>
  <si>
    <t>false</t>
  </si>
  <si>
    <t>Document Period End Date</t>
  </si>
  <si>
    <t>Jul. 31,
		2015</t>
  </si>
  <si>
    <t>Document Fiscal Year Focus</t>
  </si>
  <si>
    <t>Document Fiscal Period Focus</t>
  </si>
  <si>
    <t>Q3</t>
  </si>
  <si>
    <t>Trading Symbol</t>
  </si>
  <si>
    <t>GEF</t>
  </si>
  <si>
    <t>Entity Registrant Name</t>
  </si>
  <si>
    <t>GREIF INC</t>
  </si>
  <si>
    <t>Entity Central Index Key</t>
  </si>
  <si>
    <t>Current Fiscal Year End Date</t>
  </si>
  <si>
    <t>--10-31</t>
  </si>
  <si>
    <t>Entity Filer Category</t>
  </si>
  <si>
    <t>Large Accelerated Filer</t>
  </si>
  <si>
    <t>Class A Common Stock [Member]</t>
  </si>
  <si>
    <t>Entity Common Stock, Shares Outstanding</t>
  </si>
  <si>
    <t>Class B Common Stock [Member]</t>
  </si>
  <si>
    <t>Condensed Consolidated Statements of Income (Unaudited) - USD ($) $ in Millions</t>
  </si>
  <si>
    <t>3 Months Ended</t>
  </si>
  <si>
    <t>Jul. 31, 2014</t>
  </si>
  <si>
    <t>Net sales</t>
  </si>
  <si>
    <t>Cost of products sold</t>
  </si>
  <si>
    <t>Gross profit</t>
  </si>
  <si>
    <t>Selling, general and administrative expenses</t>
  </si>
  <si>
    <t>Restructuring charges</t>
  </si>
  <si>
    <t>Timberland gains</t>
  </si>
  <si>
    <t>Non-cash asset impairment charges</t>
  </si>
  <si>
    <t>Gain on disposal of properties, plants and equipment, net</t>
  </si>
  <si>
    <t>(Gain) loss on disposal of businesses, net</t>
  </si>
  <si>
    <t>Operating profit</t>
  </si>
  <si>
    <t>Interest expense, net</t>
  </si>
  <si>
    <t>Other (income) expense, net</t>
  </si>
  <si>
    <t>Income before income tax expense and equity earnings of unconsolidated affiliates, net</t>
  </si>
  <si>
    <t>Income tax expense</t>
  </si>
  <si>
    <t>Equity earnings of unconsolidated affiliates, net of tax</t>
  </si>
  <si>
    <t>Net income</t>
  </si>
  <si>
    <t>Net (income) loss attributable to noncontrolling interests</t>
  </si>
  <si>
    <t>Net income attributable to Greif, Inc.</t>
  </si>
  <si>
    <t>Basic earnings per share attributable to Greif, Inc. common shareholders:</t>
  </si>
  <si>
    <t>EPS Basic</t>
  </si>
  <si>
    <t>Diluted earnings per share attributable to Greif, Inc. common shareholders:</t>
  </si>
  <si>
    <t>EPS Diluted</t>
  </si>
  <si>
    <t>Weighted-average number of common shares outstanding:</t>
  </si>
  <si>
    <t>Basic</t>
  </si>
  <si>
    <t>Diluted</t>
  </si>
  <si>
    <t>Cash dividends declared per common share:</t>
  </si>
  <si>
    <t>Cash dividends per share</t>
  </si>
  <si>
    <t>Condensed Consolidated Statements of Comprehensive Income - USD ($) $ in Millions</t>
  </si>
  <si>
    <t>Statement of Comprehensive Income [Abstract]</t>
  </si>
  <si>
    <t>Other comprehensive income (loss), net of tax:</t>
  </si>
  <si>
    <t>Foreign currency translation</t>
  </si>
  <si>
    <t>Net reclassification of cash flow hedges to earnings</t>
  </si>
  <si>
    <t>Minimum pension liabilities, net</t>
  </si>
  <si>
    <t>Other comprehensive income (loss), net of tax</t>
  </si>
  <si>
    <t>Comprehensive income (loss)</t>
  </si>
  <si>
    <t>Comprehensive income (loss) attributable to noncontrolling interests</t>
  </si>
  <si>
    <t>Comprehensive income (loss) attributable to Greif, Inc.</t>
  </si>
  <si>
    <t>Condensed Consolidated Balance Sheets (Unaudited) - USD ($) $ in Millions</t>
  </si>
  <si>
    <t>Oct. 31, 2014</t>
  </si>
  <si>
    <t>Current assets</t>
  </si>
  <si>
    <t>Cash and cash equivalents</t>
  </si>
  <si>
    <t>Trade accounts receivable, less allowance of $11.8 in 2015 and $16.8 in 2014</t>
  </si>
  <si>
    <t>Inventories</t>
  </si>
  <si>
    <t>Deferred tax assets</t>
  </si>
  <si>
    <t>Assets held for sale</t>
  </si>
  <si>
    <t>Prepaid expenses and other current assets</t>
  </si>
  <si>
    <t>Total current assets</t>
  </si>
  <si>
    <t>Long-term assets</t>
  </si>
  <si>
    <t>Goodwill</t>
  </si>
  <si>
    <t>Other intangible assets, net of amortization</t>
  </si>
  <si>
    <t>Assets held by special purpose entities</t>
  </si>
  <si>
    <t>Other long-term assets</t>
  </si>
  <si>
    <t>Total long-term assets</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Deferred tax liabilities</t>
  </si>
  <si>
    <t>Liabilities held for sale</t>
  </si>
  <si>
    <t>Other current liabilities</t>
  </si>
  <si>
    <t>Total current liabilities</t>
  </si>
  <si>
    <t>Long-term liabilities</t>
  </si>
  <si>
    <t>Long-term debt</t>
  </si>
  <si>
    <t>Pension liabilities</t>
  </si>
  <si>
    <t>Postretirement benefit obligations</t>
  </si>
  <si>
    <t>Liabilities held by special purpose entities</t>
  </si>
  <si>
    <t>Contingent liabilities and environmental reserves</t>
  </si>
  <si>
    <t>Other long-term liabilities</t>
  </si>
  <si>
    <t>Total long-term liabilities</t>
  </si>
  <si>
    <t>Equity</t>
  </si>
  <si>
    <t>Common stock, without par value</t>
  </si>
  <si>
    <t>Treasury stock, at cost</t>
  </si>
  <si>
    <t>Retained earnings</t>
  </si>
  <si>
    <t>Accumulated other comprehensive loss:</t>
  </si>
  <si>
    <t>- foreign currency translation</t>
  </si>
  <si>
    <t>- interest rate and other cash flow hedges</t>
  </si>
  <si>
    <t>- minimum pension liabilities</t>
  </si>
  <si>
    <t>Total Greif, Inc. equity</t>
  </si>
  <si>
    <t>Noncontrolling interests</t>
  </si>
  <si>
    <t>Total equity</t>
  </si>
  <si>
    <t>Total liabilities and equity</t>
  </si>
  <si>
    <t>Condensed Consolidated Balance Sheets (Unaudited) (Parenthetical) - USD ($) $ in Millions</t>
  </si>
  <si>
    <t>Statement of Financial Position [Abstract]</t>
  </si>
  <si>
    <t>Allowance of Trade accounts receivable</t>
  </si>
  <si>
    <t>Condensed Consolidated Statements of Cash Flows (Unaudited) - USD ($) $ in Millions</t>
  </si>
  <si>
    <t>Cash flows from operating activities:</t>
  </si>
  <si>
    <t>Adjustments to reconcile net income to net cash provided by (used in) operating activities:</t>
  </si>
  <si>
    <t>Depreciation, depletion and amortization</t>
  </si>
  <si>
    <t>Gain on disposals of properties, plants and equipment, net</t>
  </si>
  <si>
    <t>Loss on disposals of businesses, net</t>
  </si>
  <si>
    <t>Unrealized foreign exchange (gain) loss</t>
  </si>
  <si>
    <t>Deferred income tax expense</t>
  </si>
  <si>
    <t>Gain from Venezuela monetary assets and liabilities remeasurement</t>
  </si>
  <si>
    <t>Loss for Venezuela non-monetary assets to net realizable value</t>
  </si>
  <si>
    <t>Other, net</t>
  </si>
  <si>
    <t>Increase (decrease) in cash from changes in certain assets and liabilities:</t>
  </si>
  <si>
    <t>Trade accounts receivable</t>
  </si>
  <si>
    <t>Deferred purchase price on sold receivables</t>
  </si>
  <si>
    <t>Pension and postretirement benefit liabilities</t>
  </si>
  <si>
    <t>Net cash provided by (used in) operating activities</t>
  </si>
  <si>
    <t>Cash flows from investing activities:</t>
  </si>
  <si>
    <t>Acquisitions of businesses, net of cash acquired</t>
  </si>
  <si>
    <t>Purchases of properties, plants and equipment</t>
  </si>
  <si>
    <t>Purchases of timber properties</t>
  </si>
  <si>
    <t>Proceeds from the sale of properties, plants, equipment and other assets</t>
  </si>
  <si>
    <t>Proceeds from the sale of businesses</t>
  </si>
  <si>
    <t>Proceeds on insurance recoveries</t>
  </si>
  <si>
    <t>Payments on notes receivable with related party, net</t>
  </si>
  <si>
    <t>Net cash used in investing activities</t>
  </si>
  <si>
    <t>Cash flows from financing activities:</t>
  </si>
  <si>
    <t>Proceeds from issuance of long-term debt</t>
  </si>
  <si>
    <t>Payments on long-term debt</t>
  </si>
  <si>
    <t>Proceeds from short-term borrowings, net</t>
  </si>
  <si>
    <t>Proceeds from trade accounts receivable credit facility</t>
  </si>
  <si>
    <t>Payments on trade accounts receivable credit facility</t>
  </si>
  <si>
    <t>Dividends paid to Greif, Inc. shareholders</t>
  </si>
  <si>
    <t>Dividends paid to noncontrolling interests</t>
  </si>
  <si>
    <t>Proceeds from the sale of membership units of a consolidated subsidiary</t>
  </si>
  <si>
    <t>Exercise of stock options</t>
  </si>
  <si>
    <t>Net cash provided by financing activities</t>
  </si>
  <si>
    <t>Effects of exchange rates on cash</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NOTE 1 — BASIS OF PRESENTATION AND SUMMARY OF
SIGNIFICANT ACCOUNTING POLICIES
Basis of Presentation
The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consolidated financial
statements and accompanying notes. Actual amounts could differ from
those estimates.
The Company’s fiscal year begins on November 1 and ends
on October 31 of the following year. Any references to the
year 2015 or 2014, or to any quarter of those years, relates to the
fiscal year or quarter, as the case may be, ended in that year. The
2014 amounts have been restated. See Note 20 – Quarterly
Financial Data in the Company’s 2014 Form 10-K.
The information furnished herein reflects all adjustments which
are, in the opinion of management, necessary for a fair
presentation of the condensed consolidated balance sheets as of
July 31, 2015 and October 31, 2014, the condensed
consolidated statements of income and comprehensive income for the
three and nine months ended July 31, 2015 and 2014 and the
condensed consolidated statements of cash flows for the nine month
periods ended July 31, 2015 and 2014 of Greif, Inc. and its
subsidiaries (the “Company”). The condensed
consolidated financial statements include the accounts of Greif,
Inc., all wholly-owned and consolidated subsidiaries and
investments in limited liability companies, partnerships and joint
ventures in which it has controlling influence. Non-majority owned
entities include investments in limited liability companies,
partnerships and joint ventures in which the Company does not have
controlling influence and are accounted for using either the equity
or cost method, as appropriate.
The unaudited condensed consolidated financial statements included
in the Quarterly Report on Form 10-Q (this “Form 10-Q”)
should be read in conjunction with the condensed consolidated
financial statements and notes thereto included in the
Company’s Annual Report on Form 10-K for its fiscal year
ended October 31, 2014 (the “2014 Form 10-K”).
Venezuela Currency
The Company’s results of its Venezuelan businesses have been
reported under highly inflationary accounting since 2010 and the
functional currency was converted to US Dollars at that
time. Currently, there are multiple legal mechanisms and
respective exchange rates available in Venezuela to exchange
currency: the CENCOEX rate (official rate or
“CENCOEX”); the SICAD rate (“SICAD”) and;
as of February of 2015, the SIMADI rate
(“SIMADI”). The SIMADI exchange mechanism was
created by the Venezuelan government to establish a more market
driven exchange rate and is intended to be available to individuals
and both public and private companies.
The government also announced in February 2015 that the official
rate and SICAD exchange mechanisms would be available only to
companies importing essential goods (i.e. medicine, food, and raw
materials) although it has not officially published rules or
regulations that clarify exactly which activities, industries or
transactions will be eligible to use these rates. The purpose of
these rates was intended to make necessities affordable to
Venezuelan citizens. The exchange mechanisms have not been able to
meet the demand from the private sector due to the lack of US
Dollars in the country resulting in the continued devaluation of
the SIMADI rate.
Greif has historically utilized the official rate which is 6.4
Bolivars/US Dollars to measure Bolivar-denominated monetary assets
and liabilities and the respective historical rate to measure
Bolivar-denominated nonmonetary assets each reporting period. Due
to the continued significant devaluation of the Bolivar and the
change in the exchange mechanisms announced earlier this year, the
Company has reconsidered which rate best reflects the economics of
Grief’s business activities and concluded that the Company
should utilize the SIMADI rate to remeasure the Venezuelan
operations as of July 31, 2015.
As a result of the change to the SIMADI rate, which reflects the
recognition of a devaluation of approximately 97 percent as
compared to the official exchange rate previously used, the Company
recorded other income of $4.9 million related to the remeasurement
of our Venezuelan monetary assets and liabilities during the
quarter. In addition, the Company determined that an
adjustment of $9.3 million to increase cost of goods sold was
needed to reflect the non-monetary inventory assets at net
realizable value and, upon review of long-lived assets for
impairment, the Company determined that the carrying amount of the
long-lived asset was not recoverable in US dollar functional
currency and recorded an impairment charge of $15.0 million.
Recently Issued Accounting Standards
In April 2015, the Financial Accounting Standards Board
(“FASB”) issued Accounting Standards Update
(“ASU”) No. 2015-03,
“Interest—Imputation of Interest (Subtopic
835-30)”. The objective of this update is to simplify the
presentation of debt issuance costs in the financial statements.
Under the ASU, the Company would present such costs in the balance
sheet as a direct deduction from the related debt liability rather
than as an asset; amortization of the costs is reported as interest
expense. The effective date will be the first quarter of fiscal
year 2016. The Company would apply the new guidance retrospectively
to all prior periods (i.e., the balance sheet for each period would
be adjusted). The ASU requires the Company to “disclose in
the first fiscal year after the entity’s adoption date, and
in the interim periods within the first fiscal year, the following:
(1) The nature and reason for the change in accounting
principle; (2) The transition method; (3) A description
of the prior-period information that has been retrospectively
adjusted; and (4) The effect of the change on the financial
statement line item (that is, the debt issuance costs asset and the
debt liability). The Company is expected to adopt this guidance
beginning November 1, 2015, and the adoption of the new
guidance is not expected to materially impact the Company’s
financial position, results of operations, comprehensive income or
cash flows, other than the related disclosure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in the process of determining
the potential impact of adopting this guidance on its financial
position, results of operations, comprehensive income, cash flow,
and disclosure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in fiscal year 2019 using one of
two retrospective application methods. The Company is in the
process of determining the potential impact of adopting this
guidance on its financial position, results of operations,
comprehensive income, cash flow and disclosures.
In August 2014, the FASB issued ASU 2014-15 “Presentation of
Financial Statements-Going Concern: Disclosure of Uncertainties
about an Entity’s Ability to Continue as Going
Concern”. The objective of this update is to reduce the
diversity in the timing and content of footnote disclosures related
to going concern. The amendments require management to assess an
entity’s ability to continue as a going concern by
incorporating and expanding upon certain principles that are
currently in U.S. auditing standards. This update applies to all
entities that would be required to disclose information about their
potential inability to continue as a going concern when
“substantial doubt” about their ability to continue as
a going concern exists. The Company will be required to evaluate
“relevant conditions and events that are known and reasonably
knowable at the date that the financial statements are
issued.” The Company will have to document its consideration
of the ASU, but not because the Company believes there is
substantial doubt about its ability to continue as a going concern.
The Company is expected to adopt this guidance beginning
November 1, 2017, and the adoption of the new guidance is not
expected to impact the Company’s financial position, results
of operations, comprehensive income or cash flows, other than the
related disclosures.</t>
  </si>
  <si>
    <t>Acquisitions and Divestitures</t>
  </si>
  <si>
    <t>Business Combinations [Abstract]</t>
  </si>
  <si>
    <t>NOTE 2 — ACQUISITIONS AND DIVESTITURES
The following table summarizes the Company’s acquisition
activity in 2015 and 2014 (Dollars in millions):
# of Purchase Price, Tangible Intangible Goodwill
Total 2014 Acquisitions 2 $ 53.5 2.1 14.0 34.4
Note: Purchase price, net of cash acquired, represents cash paid in
the period of each acquisition and does not include assumed debt,
subsequent payments for deferred purchase adjustments or earn-out
provisions.
The Company completed eight divestitures and no material
acquisitions for the nine months ended July 31, 2015. The
divestitures were of nonstrategic businesses, six in the Rigid
Industrial Packaging &amp; Services segment and two in the
Flexible Products &amp; Services segment. The loss on disposal
of businesses was $8.5 million for the nine months ended
July 31, 2015. Proceeds from divestitures were $18.9 million.
Additionally, the Company has recorded notes receivable of $3.6
million for the sale of these businesses, ranging from 3 months to
five years.
The Company completed two acquisitions and one material divestiture
during the nine months ended July 31, 2014. One acquisition
was in the Rigid Industrial Packaging &amp; Services segment
and the other acquisition was in the Paper Packaging segment. The
rigid industrial packaging acquisition complemented the
Company’s existing product lines and provided growth
opportunities and economies of scale. The paper packaging
acquisition was made in part to obtain technologies, equipment, and
customer lists. The divestiture included a nonstrategic business in
the Rigid Industrial Packaging &amp; Services segment and
resulted in a non-cash loss on sale of $9.7 million, which includes
the write-off of allocated goodwill. Proceeds from the divestiture
were $30.1 million.</t>
  </si>
  <si>
    <t>Sale of Non-United States Accounts Receivable</t>
  </si>
  <si>
    <t>Receivables [Abstract]</t>
  </si>
  <si>
    <t>NOTE 3 — SALE OF NON-UNITED STATES ACCOUNTS
RECEIVABLE
On April 27, 2012, Cooperage Receivables Finance B.V. and
Greif Coordination Center BVBA, an indirect wholly owned subsidiary
of Greif, Inc., entered into the Nieuw Amsterdam Receivables
Purchase Agreement (the “European RPA”) with affiliates
of a major international bank. On April 20, 2015, Cooperage
Receivables Finance B.V. and Greif Coordination Center BVBA amended
and extended the term of the existing European RPA. Under the
European RPA, as amended, the number of entities participating in
the agreement have decreased to now include only the following
entities: Greif Belgium BVBA, EarthMinded Benelux N.V. (formerly
Pack2pack Rumbeke N.V.), Greif Nederland B.V., Greif Italia S.p.A.,
Greif Plastics Italy Srl (formerly Fustiplast S.p.A.), Greif France
S.A.S., Greif Packaging Spain S.A., Greif Germany GmbH, Greif
Plastics Germany GmbH (formerly Fustiplast GmbH), and Greif
Portugal S.A. Additionally, the terms have been amended to decrease
the maximum amount of receivables that may be sold and outstanding
under the European RPA at any time to €100 million
($110.6 million as of July 31, 2015).
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11.0 million as of
July 31, 2015).
In May 2009, Greif Malaysia Sdn Bhd., an indirect wholly-owned
subsidiary of Greif, Inc., entered into the Malaysian Receivables
Purchase Agreement (the “Malaysian Agreement”) with
certain Malaysian banks. In March 2014, the Malaysian Agreement was
discontinued and therefore there were no receivables held by third
party financial institutions under this agreement as of
July 31, 2015.
The table below contains certain information related to the
Company’s accounts receivables programs (Dollars in
millions):
Three months ended Nine months
ended
2015 2014 2015 2014
European RPA
Gross accounts receivable sold to third party financial
institution $ 165.9 $ 266.7 $ 552.6 $ 784.0
Cash received for accounts receivable sold under the programs 147.1 235.2 489.5 692.0
Deferred purchase price related to accounts receivable sold 18.8 31.5 63.1 92.0
Loss associated with the programs 0.3 0.7 1.2 2.0
Expenses associated with the programs
—
—
—
—
Other
Gross accounts receivable sold to third party financial
institution $ 12.0 $ 13.0 $ 36.4 $ 44.1
Cash received for accounts receivable sold under the program 12.0 13.0 36.4 44.1
Deferred purchase price related to accounts receivable sold
—
—
—
—
Loss associated with the program
—
—
—
—
Expenses associated with the program
—
— 0.1 0.1
Total RPAs
Gross accounts receivable sold to third party financial
institution $ 177.9 $ 279.7 $ 589.0 $ 828.1
Cash received for accounts receivable sold under the program 159.1 248.2 525.9 736.1
Deferred purchase price related to accounts receivable sold 18.8 31.5 63.1 92.0
Loss associated with the program 0.3 0.7 1.2 2.0
Expenses associated with the program
—
— 0.1 0.1
The table below contains certain information related to the
Company’s accounts receivables programs and the impact it has
on the Condensed Consolidated Balance Sheets (Dollars in
millions):
July 31, October 31,
European RPA
Accounts receivable sold to and held by third party financial
institution $ 121.6 $ 164.7
Uncollected deferred purchase price related to accounts receivable
sold 10.9
—
Deferred purchase price liability related to accounts receivable
sold
— (23.7 )
Other
Accounts receivable sold to and held by third party financial
institution $ 4.5 $ 5.0
Uncollected deferred purchase price related to accounts receivable
sold
—
—
Total RPAs
Accounts receivable sold to and held by third party financial
institution $ 126.1 $ 169.7
Uncollected deferred purchase price related to accounts receivable
sold 10.9
—
Deferred purchase price liability related to accounts receivable
sold
— (23.7 )
The deferred purchase price related to the accounts receivable sold
is reflected as prepaid expenses and other current assets or other
current liabilities on the Company’s condensed consolidated
balance sheets and is recorded at an amount which approximates its
fair value due to the short-term nature of these items. The cash
received and the deferred purchase price relate to the sale or
ultimate collection of the underlying receivables and are not
subject to significant other risks given their short-term nature;
therefore, the Company reflects all cash flows under the accounts
receivable sales programs as operating cash flows on the
Company’s condensed consolidated statements of cash
flows.
Additionally, the Company performs collections and administrative
functions on the receivables sold, similar to the procedures it
uses for collecting all of its receivables, including receivables
that are not sold under the RPAs.</t>
  </si>
  <si>
    <t>Inventory Disclosure [Abstract]</t>
  </si>
  <si>
    <t>NOTE 4 — INVENTORIES
Inventories are stated at the lower of cost or market and are
summarized as follows (Dollars in millions):
July 31, October 31,
Finished Goods $ 95.3 $ 100.9
Raw materials 211.1 235.9
Work-in-process 28.3 44.3
$ 334.7 $ 381.1</t>
  </si>
  <si>
    <t>Assets and Liabilities of Businesses Held for Sale and Disposals of Properties, Plants and Equipment, Net</t>
  </si>
  <si>
    <t>Discontinued Operations and Disposal Groups [Abstract]</t>
  </si>
  <si>
    <t>NOTE 5 — ASSETS AND LIABILITIES OF BUSINESSES HELD FOR
SALE AND DISPOSALS OF PROPERTIES, PLANTS AND EQUIPMENT,
NET
As of July 31, 2015, there were asset groups within the Rigid
Industrial Packaging &amp; Services and the Flexible
Products &amp; Services segments classified as assets and
liabilities held for sale. The assets and liabilities held for sale
are being marketed for sale, and it is the Company’s
intention to complete the sales of these assets within the twelve
months following the end of the quarter.
As of October 31, 2014, there were asset groups in the Rigid
Industrial Packaging &amp; Services, Flexible
Products &amp; Services, and the Land Management segments
classified as assets and liabilities held for sale. During the nine
months ended July 31, 2015, five asset groups previously
classified as held for sale within the Rigid Industrial
Packaging &amp; Services and Paper Packaging &amp;
Services segments were sold and another asset group consisting of
higher and better use (“HBU”) and surplus properties
previously classified as held for sale within the Land Management
segment were sold.
For the three months ended July 31, 2015, the Company recorded
a gain on disposal of properties, plants and equipment, net of
$7.0 million. This includes sales of HBU and surplus
properties that resulted in gains of $1.5 million in the Land
Management segment, a disposal of an asset group previously
classified as held for sale in the Rigid Industrial
Packaging &amp; Services segment that resulted in a gain of
$4.4 million, and other net gains and insurance recoveries totaling
an additional $1.1 million.
For the nine months ended July 31, 2015, the Company recorded
a gain on disposal of properties, plants and equipment, net of
$9.3 million. This includes sales of HBU and surplus
properties that resulted in gains of $2.7 million in the Land
Management segment, and other net gains and insurance recoveries
within the Rigid Industrial Packaging &amp; Services segment
that resulted in gains of $6.6 million.
For the three months ended July 31, 2014, the Company recorded
a gain on disposal of properties, plants and equipment, net of $1.4
million. This includes sales of HBU and surplus properties that
resulted in gains of $0.1 million in the Land Management segment, a
sale of equipment that was previously classified as held for sale
in the Flexible Products &amp; Services segment that resulted in a
gain of $1.1 million, and sales of other miscellaneous equipment
which resulted in aggregate gains of $0.2 million.
For the nine months ended July 31, 2014, the Company recorded a
gain on disposal of properties, plants and equipment, net of $5.5
million. This includes sales of HBU and surplus properties that
resulted in gains of $2.8 million in the Land Management segment, a
disposal of property in the Paper Packing segment that resulted in
a gain of $0.8 million, a sale of equipment that was previously
classified as held for sale in the Flexible Products &amp; Services
segment that resulted in a gain of $1.1 million, and sales of other
miscellaneous equipment that resulted in aggregate gains of $0.8
million.
For the nine months ended July 31, 2015, the Company recorded
gains of $24.3 million related to the sale of timberland. For the
nine months ended July 31, 2014, the Company recorded $17.1
million relating to the sale of timberland. The Company recorded
immaterial gains for the three months ended July 31, 2015 and
2014.</t>
  </si>
  <si>
    <t>Goodwill and Other Intangible Assets</t>
  </si>
  <si>
    <t>Goodwill and Intangible Assets Disclosure [Abstract]</t>
  </si>
  <si>
    <t>NOTE 6 — GOODWILL AND OTHER INTANGIBLE
ASSETS
The following table summarizes the changes in the carrying amount
of goodwill by segment for the nine month period ended
July 31, 2015 (Dollars in millions):
Rigid Industrial Packaging &amp; Services (1) Paper Packaging
Flexible Products &amp; Services (2) Land Management Total
Balance at October 31, 2014 $ 820.7 $ 59.5 $
— $
— $ 880.2
Goodwill acquired
—
—
—
—
—
Goodwill allocated to divestitures and businesses held for sale (12.1 )
—
—
— (12.1 )
Goodwill adjustments
—
—
—
—
—
Goodwill Impairment charge (0.5 ) (0.5 )
Currency translation (57.3 )
—
—
— (57.3 )
Balance at July 31, 2015 $ 750.8 $ 59.5 $
— $
— $ 810.3
(1) At July 31, 2015 and
October 31, 2014, the accumulated goodwill impairment loss was
$0.5 million and $0.0 million, respectively.
(2) At July 31, 2015 and
October 31, 2014, the accumulated goodwill impairment loss was
$50.3 million.
The following table summarizes the carrying amount of net other
intangible assets by class as of July 31, 2015 and
October 31, 2014 (Dollars in millions):
Gross Intangible Assets Accumulated Amortization Net Intangible Assets
July 31, 2015:
Indefinite lived:
Trademarks and patents $ 13.1 $
— $ 13.1
Definite lived:
Customer relationships 182.0 78.8 103.2
Trademarks and patents 24.2 11.6 12.6
Non-compete agreements 12.4 4.0 8.4
Other 4.9 4.4 0.5
Total $ 236.6 $ 98.8 $ 137.8
October 31, 2014:
Indefinite lived:
Trademarks and patents $ 13.8 $
— $ 13.8
Definite lived:
Customer relationships 203.3 78.8 124.5
Trademarks and patents 15.3 4.7 10.6
Non-compete agreements 6.0 5.1 0.9
Other 27.8 11.1 16.7
Total $ 266.2 $ 99.7 $ 166.5
Amortization expense for the three months ended July 31, 2015
and 2014 was $4.5 million and $5.4 million, respectively.
Amortization expense for the nine months ended July 31, 2015
and 2014 was $13.9 million and $18.7 million, respectively.
Amortization expense for the next five years is expected to be
$18.2 million in 2015, $17.4 million in 2016, $16.7 million in
2017, $16.3 million in 2018 and $16.3 million in 2019.
Definite lived intangible assets for the periods presented are
subject to amortization and are being amortized using the
straight-line method over periods that are contractually, legally
determined, or over the period a market participant would benefit
from the asset.</t>
  </si>
  <si>
    <t>Restructuring Charges</t>
  </si>
  <si>
    <t>Restructuring and Related Activities [Abstract]</t>
  </si>
  <si>
    <t>NOTE 7 — RESTRUCTURING CHARGES
The following is a reconciliation of the beginning and ending
restructuring reserve balances for the nine month period ended
July 31, 2015 (Dollars in millions):
Employee Other Costs Total
Balance at October 31, 2014 $ 2.9 $ 1.2 $ 4.1
Costs incurred and charged to expense 18.6 8.1 26.7
Costs paid or otherwise settled (10.8 ) (3.9 ) (14.7 )
Balance at July 31, 2015 $ 10.7 $ 5.4 $ 16.1
The focus for restructuring activities in 2015 is to continue to
rationalize operations and close underperforming assets throughout
all segments. During the three months ended July 31, 2015, the
Company recorded restructuring charges of $16.2 million, which
compares to $4.2 million of restructuring charges recorded during
the three months ended July 31, 2014. The restructuring
activity for the three months ended July 31, 2015 consisted of
$10.9 million in employee separation costs and $5.3 million in
other restructuring costs, primarily consisting of professional
fees incurred for services specifically associated with employee
separation and relocation. During the nine months ended
July 31, 2015, the Company recorded restructuring charges of
$26.7 million, which compares to $10.5 million of
restructuring charges during the nine months ended July 31,
2014. The restructuring activity for the nine months ended
July 31, 2015 consisted of $18.6 million in employee
separation and relocation costs and $8.1 million in other
restructuring costs, primarily consisting of professional fees
incurred for services specifically associated with employee
separation and relocation. The Company anticipates completion of
the current restructuring programs by early 2018.
The following is a reconciliation of the total amounts expected to
be incurred from open restructuring plans or plans that are being
formulated and have not been announced as of the date of this Form
10-Q. Remaining amounts expected to be incurred are
$17.4 million and $9.2 million as of July 31, 2015 and
October 31, 2014, respectively. The change was due to the
formulation of new plans during the period offset by the
realization of expenses from plans formulated in prior periods.
(Dollars in millions):
Total Amounts Expected to be Incurred
Amounts expensed during the nine month period ended July 31, 2015
Amounts Remaining to be Incurred
Rigid Industrial Packaging &amp; Services
Employee separation costs $ 20.9 $ 15.3 $ 5.6
Other restructuring costs 10.6 5.1 5.5
31.5 20.4 11.1
Flexible Products &amp; Services
Employee separation costs 9.0 3.1 5.9
Other restructuring costs 2.6 2.2 0.4
11.6 5.3 6.3
Paper Packaging
Employee separation costs 0.2 0.2
—
Other restructuring costs 0.8 0.8
—
1.0 1.0
—
$ 44.1 $ 26.7 $ 17.4</t>
  </si>
  <si>
    <t>Consolidation of Variable Interest Entities</t>
  </si>
  <si>
    <t>NOTE 8 — CONSOLIDATION OF VARIABLE INTEREST
ENTITIES
The Company evaluates whether an entity is a variable interest
entity (“VIE”) upon acquisition and whenever
reconsideration events occur.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Significant Nonstrategic Timberland Transactions
In 2005, the Company sold certain timber properties to Plum Creek
Timberlands, L.P. (“Plum Creek”) in a series of
transactions that included the creation of two separate legal
entities that are now consolidated as separate VIEs. One is an
indirect subsidiary of Plum Creek (the “Buyer SPE”),
and the other is STA Timber LLC, an indirect wholly owned
subsidiary of the Company (“STA Timber”). As of
July 31, 2015 and October 31, 2014, consolidated assets
of Buyer SPE consisted of $50.9 million of restricted bank
financial instruments which are expected to be held to maturity.
For both of the three month periods ended July 31, 2015 and
2014, Buyer SPE recorded interest income of $0.6 million. For both
of the nine month periods ended July 31, 2015 and 2014, Buyer
SPE recorded interest income of $1.8 million.
As of July 31, 2015 and October 31, 2014, STA Timber had
consolidated long-term debt of $43.3 million. For both of the three
month periods ended July 31, 2015 and 2014, STA Timber
recorded interest expense of $0.5 million. For both of the nine
month periods ended July 31, 2015 and 2014, STA Timber
recorded interest expense of $1.7 million. The intercompany
borrowing arrangement between the two VIEs is eliminated in
consolidation. STA Timber is exposed to credit-related losses in
the event of nonperformance by an issuer of a deed of guarantee in
the transaction.
Flexible Packaging Joint Venture
On September 29, 2010, Greif, Inc. and its indirect subsidiary
Greif International Holding Supra C.V. (“Greif Supra”)
formed a joint venture (referred to herein as the “Flexible
Packaging JV”) with Dabbagh Group Holding Company Limited and
its subsidiary National Scientific Company Limited
(“NSC”). The Flexible Packaging JV owns the operations
in the Flexible Products &amp; Services segment. The Flexible
Packaging JV has been consolidated into the operations of the
Company as of its formation date of September 29, 2010.
All entities contributed to the Flexible Packaging JV were existing
businesses acquired by Greif Supra that were reorganized under
Greif Flexibles Asset Holding B.V. and Greif Flexibles Trading
Holding B.V. (“Asset Co.” and “Trading
Co.”), respectively. The Flexible Packaging J.V. also
includes Global Textile Company LLC (“Global Textile”),
which owned and operated a fabric hub in the Kingdom of Saudi
Arabia that commenced operations in the fourth quarter of 2012 and
ceased operations in the fourth quarter of 2014.
The following table presents the Flexible Packaging JV total net
assets (Dollars in millions):
July 31, 2015 Asset Co. Global Textile Trading Co.
Flexible Packaging JV
Total assets $ 99.9 $ 16.5 $ 105.9 $ 222.3
Total liabilities 92.2 17.4 56.3 165.9
Net assets $ 7.7 $ (0.9 ) $ 49.6 $ 56.4
October 31, 2014 Asset Co. Global Textile Trading Co. Flexible Packaging JV
Total assets $ 113.6 $ 21.6 $ 126.4 $ 261.6
Total liabilities 102.7 42.8 51.8 197.3
Net assets $ 10.9 $ (21.2 ) $ 74.6 $ 64.3
Net losses attributable to the noncontrolling interest in the
Flexible Packaging JV for the three months ended July 31, 2015
and 2014 were $2.6 million and $3.7 million, respectively; and for
the nine months ended July 31, 2015 and 2014, net losses
attributable to the noncontrolling interest were $8.9 million and
$9.2 million, respectively.
Non-United States Accounts Receivable VIE
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si>
  <si>
    <t>Long-Term Debt</t>
  </si>
  <si>
    <t>Debt Disclosure [Abstract]</t>
  </si>
  <si>
    <t>NOTE 9 — LONG-TERM DEBT
Long-term debt is summarized as follows (Dollars in millions):
July 31, 2015 October 31, 2014
Amended Credit Agreement $ 248.5 $ 169.2
Senior Notes due 2017 300.8 301.2
Senior Notes due 2019 245.8 245.2
Senior Notes due 2021 219.5 252.5
Amended Receivables Facility 145.8 110.0
Other debt 18.6 26.9
1,179.0 1,105.0
Less current portion (24.1 ) (17.6 )
Long-term debt $ 1,154.9 $ 1,087.4
Amended Credit Agreement
On December 19, 2012, the Company and two of its international
subsidiaries amended and restated the Company’s existing $1.0
billion senior secured credit agreement with a syndicate of
financial institutions (the “Amended Credit
Agreement”). The total available borrowing under this
facility was $679.5 million as of July 31, 2015, which has
been reduced by $14.4 million for outstanding letters of credit,
all of which is available without violating covenants.
The Amended Credit Agreement contains financial covenants that
require the Company to maintain a certain leverage ratio and an
interest coverage ratio. The leverage ratio generally requires that
at the end of any fiscal quarter the Company will not permit the
ratio of (a) the Company’s total consolidated
indebtedness, to (b) the Company’s consolidated net
income plus depreciation, depletion and amortization, interest
expense (including capitalized interest), and income taxes, and
minus certain extraordinary gains and non-recurring gains (or plus
certain extraordinary losses and non-recurring losses) and plus or
minus certain other items for the preceding twelve months
(“adjusted EBITDA”) to be greater than 4.00 to 1. The
interest coverage ratio generally requires that at the end of any
fiscal quarter the Company will not permit the ratio of
(a) the Company’s consolidated adjusted EBITDA to
(b) the Company’s consolidated interest expense to the
extent paid or payable, to be less than 3.00 to 1, during the
preceding twelve month period (the “Interest Coverage Ratio
Covenant”). As of July 31, 2015, the Company was in
compliance with these covenants.
As of July 31, 2015, $248.5 million was outstanding under the
Amended Credit Agreement. The current portion of the Amended Credit
Agreement was $17.3 million and the long-term portion was $231.2
million. The weighted average interest rate on the Amended Credit
Agreement was 1.61% for the nine months ended July 31, 2015.
The actual interest rate on the Amended Credit Agreement was 1.73%
as of July 31, 2015.
Senior Notes due 2017
On February 9, 2007, the Company issued $300.0 million of
6.75% Senior Notes due February 1, 2017. Interest on these
Senior Notes is payable semi-annually.
Senior Notes due 2019
On July 28, 2009, the Company issued $250.0 million of 7.75%
Senior Notes due August 1, 2019. Interest on these Senior
Notes is payable semi-annually.
Senior Notes due 2021
On July 15, 2011, Greif, Inc.’s wholly-owned subsidiary,
Greif Nevada Holdings, Inc., S.C.S. (formerly Greif Luxembourg
Finance S.C.A.) issued € 200.0 million of 7.375% Senior
Notes due July 15, 2021. These Senior Notes are fully and
unconditionally guaranteed on a senior basis by Greif, Inc.
Interest on these Senior Notes is payable semi-annually.
United States Trade Accounts Receivable Credit
Facility
Prior to September 30, 2013, the Company had a $130 million
U.S. trade accounts receivable credit facility with a financial
institution (the “Prior Receivables Facility”). On
September 30, 2013, the Company amended and restated the Prior
Receivables Facility to establish a $170.0 million United States
Trade Accounts Receivable Credit Facility (the “Amended
Receivables Facility”) with a financial institution. The
Amended Receivables Facility matures in September 2016.</t>
  </si>
  <si>
    <t>Financial Instruments and Fair Value Measurements</t>
  </si>
  <si>
    <t>Fair Value Disclosures [Abstract]</t>
  </si>
  <si>
    <t>NOTE 10 — FINANCIAL INSTRUMENTS AND FAIR VALUE
MEASUREMENTS
Financial Instruments
The Company uses derivatives to mitigate partially the effect of
exposure to interest rate movements, exposure to currency
translation. Under ASC 815, “Derivatives and Hedging”,
all derivatives are to be recognized as assets or liabilities on
the balance sheet and measured at fair value. Changes in the fair
value of derivatives are recognized in either net income or in
other comprehensive income, depending on the designated purpose of
the derivative.
While the Company may be exposed to credit losses in the event of
nonperformance by the counterparties to its derivative financial
instrument contracts, its counterparties are established banks and
financial institutions with high credit ratings. The Company has no
reason to believe that such counterparties will not be able to
fully satisfy their obligations under these contracts.
ASC 820, “Fair Value Measurements and Disclosures”
defines fair value, establishes a framework for measuring fair
value in GAAP and expands disclosures about fair value measurements
for financial and non-financial assets and liabilities.
Additionally, this guidance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in which there is little or no market data, which would require the
Company to develop its own assumptions.
Recurring Fair Value Measurements
The following table presents the fair value for those assets and
(liabilities) measured on a recurring basis as of July 31,
2015 and October 31, 2014 (Dollars in millions):
July 31, 2015
Balance sheet
Fair Value
Measurement
Level 1 Level 2 Level 3 Total
Location
Foreign exchange hedges
— 0.8
— 0.8
Prepaid expenses and other current assets
Foreign exchange hedges
— (0.5 )
— (0.5 ) Other current liabilities
Insurance annuity
—
— 19.6 19.6 Other long-term assets
Total* $
— $ 0.3 $ 19.6 $ 19.9
October 31, 2014
Balance sheet Location
Fair Value
Measurement
Level 1 Level 2 Level 3 Total
Interest rate derivatives $
— $ (0.2 ) $
— $ (0.2 ) Other long-term liabilities
Foreign exchange hedges
— 0.6
— 0.6 Prepaid expenses and other current assets
Foreign exchange hedges
— (0.2 )
— (0.2 ) Other current liabilities
Insurance annuity
—
— 22.6 22.6 Other long-term assets
Total* $
— $ 0.2 $ 22.6 $ 22.8
* The carrying amounts of cash and cash
equivalents, trade accounts receivable, accounts payable, current
liabilities and short-term borrowings as of July 31, 2015 and
October 31, 2014 approximate their fair values because of the
short-term nature of these items and are not included in this
table.
Interest Rate Derivatives
As of July 31, 2015, the Company has no interest rate
derivatives.
Through December 2014, the Company had two interest rate
derivatives (floating to fixed swap agreements designated as cash
flow hedges) with a total notional amount of $150 million. Under
these swap agreements, the Company received interest based upon a
variable interest rate from the counterparties and paid interest
based upon a fixed interest rate. The assumptions that were used in
measuring fair value of the interest rate derivatives were
considered level 2 inputs, which were based on interest from the
counterparties based upon LIBOR and interest paid based upon a
designated fixed rate over the life of the swap agreements. These
derivative instruments were designated and qualified as cash flow
hedges. Accordingly, the effective portion of the gain or loss on
these derivative instruments was reported as a component of other
comprehensive income and reclassified into earnings in the same
line item associated with the forecasted transaction and in the
same period during which the hedged transaction affected earnings.
The ineffective portion of the gain or loss on the derivative
instrument was recognized in earnings immediately.
Losses reclassified to earnings under these contracts were $0.2
million for the three months ended July 31, 2014 and were $0.2
million and $0.7 million for the nine months ended July 31,
2015 and 2014, respectively. These losses were recorded within the
condensed consolidated statements of income as interest expense,
net. The fair value of these contracts was $0.2 million recorded in
accumulated other comprehensive income as of October 31,
2014.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July 31, 2015, the Company had outstanding foreign
currency forward contracts in the notional amount of $81.6 million
($122.4 million as of October 31, 2014). Adjustments to
fair value are recognized in earnings, offsetting the impact of the
hedged item. The assumptions used in measuring fair value of
foreign exchange hedges are considered level 2 inputs, which were
based on observable market pricing for similar instruments,
principally foreign exchange futures contracts. Gains (losses)
recorded under fair value contracts were $0.6 million and ($2.5)
million for the three months ended July 31, 2015 and 2014,
respectively; and were ($6.2) million and ($2.6) million for
the nine months ended July 31, 2015 and 2014,
respectively.
Other financial instruments
The fair values of the Company’s Amended Credit Agreement and
the Amended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of the
Company’s Senior Notes and the Assets held by special purpose
entities (Dollars in millions):
July 31, 2015 October 31, 2014
Senior Notes due 2017
Estimated fair value $ 317.3 $ 325.5
Senior Notes due 2019
Estimated fair value 278.1 287.5
Senior Notes due 2021
Estimated fair value 260.7 297.7
Assets held by special purpose entities
Estimated fair value 54.4 54.5
Non-Recurring Fair Value Measurements
Long-Lived Assets
The Company recognized asset impairment charges of $17.6 million
during the three months ended July 31, 2015 and $15.4 million
for the three months ended July 31, 2014. As a result of the
Company measuring long-lived assets at fair value on a
non-recurring basis, during the three months ended July 31,
2015 these impairment charges included $15.0 million related to
Venezuelan property, plants and equipment, net, $1.5 million of IT
software assets that were identified as obsolete during the quarter
and $0.5 million other-than-temporary
The assumptions used in measuring fair value of long-lived assets
are considered level 3 inputs, which include bids received from
third parties, recent purchase offers, market comparable
information and discounted cash flows based on assumptions that
market participants would use. The following table presents
quantitative information about the significant unobservable inputs
used to determine the fair value of the impairment of long-lived
assets held and used for the nine months ended July 31,
2015.
Fair Value of Valuation Unobservable Range of Input Values
(in
millions)
July 31, 2015
Impairment of Long-lived assets - Land &amp; Building $ 17.7 Broker Quote/ Indicative Bids N/A
Impairment of Long-lived assets - Machinery &amp; Equipment $ 3.0 Sales Value Sales Value N/A
Assets and Liabilities Held for Sale
The assumptions used in measuring fair value of assets and
liabilities held for sale are considered level 3 inputs, which
include recent purchase offers, market comparables and/or data
obtained from commercial real estate brokers. During the nine month
period ended July 31, 2015, the Company recorded no additional
impairment related to assets which were previously classified as
assets and liabilities held for sale. During the nine month period
ended July 31, 2014, the Company recorded no impairment
related to assets which were previously classified as assets and
liabilities held for sale.
Goodwill and Other Intangible Assets
On an annual basis or whenever events or circumstances indicate
impairment may have occurred, the Company performs impairment tests
for goodwill and long lived intangible assets as defined under ASC
350, “Intangibles-Goodwill and Other.” The Company
concluded that no such impairment existed as of July 31,
2015.</t>
  </si>
  <si>
    <t>Income Taxes</t>
  </si>
  <si>
    <t>Income Tax Disclosure [Abstract]</t>
  </si>
  <si>
    <t>NOTE 11 — INCOME TAXES
Income tax expense was $18.7 million and $28.2 million for the
three months ended July 31, 2015 and 2014, respectively. The
effective tax rate was 68.2 percent and 72.3 percent for the three
months ended July 31, 2015 and 2014, respectively. The
effective tax rate in both periods is higher than normally expected
due to significant non-deductible GAAP losses recorded during each
period.
The third quarter 2015 effective rate reflects the impact of the
following: a shift in global earnings mix to countries with higher
tax rates; the impact of the Venezuela hyperinflationary pretax
adjustment on net income; and the impact of a $1.3 million discrete
tax benefit consisting of a benefit of $2.0 million related to
return-to-provision adjustments and statutory rate decreases for
international subsidiaries and $0.8 million of tax expense related
to a net increase in uncertain tax positions for the international
subsidiaries.
The third quarter 2014 effective tax rate reflects the impact of
the following: a shift in global earnings mix to countries with
higher tax rates; the tax effect of GAAP losses from the sale of a
business; the forecasted tax effect of a planned sale of an asset
group within the Flexible Products &amp; Services segment
classified as assets held for sale; and the impact of a $3.5
million discrete tax expense. The discrete tax expense is a net
amount mainly consisting of a $7.0 million expense related to the
increase in valuation allowances for international subsidiaries and
a benefit of $3.0 million related to the return to provision
adjustments for international subsidiaries.
Income tax expense was $45.8 million and $64.2 million for the nine
months ended July 31, 2015 and 2014 respectively. The
effective rate was 44.3 percent and 44.7 percent for the nine
months ended July 31, 2015 and 2014, respectively.
As of July 31, 2015, the Company had not recognized U.S.
deferred income taxes on the undistributed earnings of non-U.S.
subsidiaries. It is the Company’s belief that as of
July 31, 2015 such earnings are indefinitely reinvested
outside of the U.S. and determining the unrecognized deferred tax
liability related to investments in these non-U.S. subsidiaries
that are indefinitely reinvested is not practicable.</t>
  </si>
  <si>
    <t>Post Retirement Benefit Plans</t>
  </si>
  <si>
    <t>Postemployment Benefits [Abstract]</t>
  </si>
  <si>
    <t>NOTE 12 — POST RETIREMENT BENEFIT PLANS
The components of net periodic pension cost include the following
(Dollars in millions):
Three months ended Nine months ended
2015 2014 2015 2014
Service cost $ 4.1 $ 3.9 $ 12.4 $ 11.7
Interest cost 7.1 7.4 21.3 $ 22.2
Expected return on plan assets (8.4 ) (8.5 ) (25.3 ) $ (25.5 )
Amortization of prior service cost, initial net asset and net
actuarial gain 3.7 2.7 11.0 $ 8.1
Net periodic pension costs $ 6.5 $ 5.5 $ 19.4 $ 16.5
The Company made $8.1 million in pension contributions in the nine
months ended July 31, 2015. The Company estimates
$9.2 million of pension contributions for the twelve months
ended October 31, 2015.
The components of net periodic cost for postretirement benefits
include the following (Dollars in millions):
Three months ended
Nine months ended
2015 2014 2015 2014
Service cost $
— $
— $
— $
—
Interest cost 0.1 0.2 0.5 0.6
Amortization of prior service cost and recognized actuarial
gain (0.4 ) (0.4 ) (1.2 ) (1.2 )
Net periodic benefit for postretirement benefits $ (0.3 ) $ (0.2 ) $ (0.7 ) $ (0.6 )</t>
  </si>
  <si>
    <t>Contingent Liabilities and Environmental Reserves</t>
  </si>
  <si>
    <t>Text Block [Abstract]</t>
  </si>
  <si>
    <t>NOTE 13 — CONTINGENT LIABILITIES AND ENVIRONMENTAL
RESERVES
Litigation-related Liabilities
The Company may become involved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densed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views
contingencies at least quarterly to determine whether its accruals
are adequate. The amount of ultimate loss may differ from these
estimates.
Environmental Reserves
As of July 31, 2015 and October 31, 2014, environmental
reserves of $8.6 million and $24.7 million, respectively,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July 31,
2015 and October 31, 2014, environmental reserves of the
Company included $0.8 million and $13.7 million, respectively, for
a blending facility in Chicago, Illinois; $4.4 million and $6.8
million, respectively, for various European drum facilities
acquired from Blagden and Van Leer; $2.1 million and $2.6 million,
respectively, for its various container life cycle management and
recycling facilities acquired in 2011 and 2010; and $1.3 million
and $1.6 million for various other facilities around the world. The
$12.9 million decrease in environmental reserve for the blending
facility located in Chicago is a result of the divestment during
the second quarter of 2015 of the subsidiary that owns this
facility.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NOTE 14 —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
Outstanding
* Diluted Class B EPS calculation is
identical to Basic Class B calculation
The following table provides EPS information for each period,
respectively:
Three months ended Nine months ended
2015 2014 2015 2014
Numerator for basic and diluted EPS
Net income attributable to Greif, Inc. $ 8.6 $ 13.7 $ 59.5 $ 82.8
Cash dividends (24.8 ) (24.7 ) (74.0 ) (73.8 )
Undistributed net income (loss) attributable to Greif, Inc. $ (16.2 ) $ (11.0 ) $ (14.5 ) $ 9.0
The Class A Common Stock has no voting rights unless four
quarterly cumulative dividends upon the Class A Common Stock
are in arrears. The Class B Common Stock has full voting rights.
There is no cumulative voting for the election of directors.
Common stock repurchases
The Company’s Board of Directors has authorized the purchase
of up to four million shares of Class A Common Stock or Class
B Common Stock or any combination of the foregoing. During the nine
months ended July 31, 2015 and 2014, the Company repurchased
no shares of Class A or Class B Common Stock, respectively. As
of July 31, 2015, the Company had repurchased 3,184,272
shares, including 1,425,452 shares of Class A Common Stock and
1,758,820 shares of Class B Common Stock, under this program, all
of which were repurchased in prior years. There have been no shares
repurchased from November 1, 2013 through July 31,
2015.
The following table summarizes the Company’s Class A and
Class B common and treasury shares as of the specified dates:
Authorized Shares Issued Shares Outstanding Shares Treasury Shares
July 31, 2015:
Class A Common Stock 128,000,000 42,281,920 25,693,564 16,588,356
Class B Common Stock 69,120,000 34,560,000 22,119,966 12,440,034
October 31, 2014:
Class A Common Stock 128,000,000 42,281,920 25,603,452 16,678,468
Class B Common Stock 69,120,000 34,560,000 22,119,966 12,440,034
The following is a reconciliation of the shares used to calculate
basic and diluted earnings per share:
Three months ended July 31, Nine months ended July 31,
2015 2014 2015 2014
Class A Common Stock:
Basic shares 25,692,973 25,576,452 25,659,750 25,529,049
Assumed conversion of stock options 5,574 5,500 5,574 10,587
Diluted shares 25,698,547 25,581,952 25,665,324 25,539,636
Class B Common Stock:
Basic and diluted shares 22,119,966 22,119,966 22,119,966 22,119,966
No stock options were antidilutive for the nine month period ended
July 31, 2015 and 2014, respectively.</t>
  </si>
  <si>
    <t>Equity Earnings of Unconsolidated Affiliates, Net of Tax and Net (Income) Loss Attributable to Noncontrolling Interests</t>
  </si>
  <si>
    <t>Equity Method Investments and Joint Ventures [Abstract]</t>
  </si>
  <si>
    <t>NOTE 15 – EQUITY EARNINGS OF UNCONSOLIDATED AFFILIATES,
NET OF TAX AND NET (INCOME) LOSS ATTRIBUTABLE TO NONCONTROLLING
INTERESTS
Equity earnings of unconsolidated affiliates, net of
tax
Equity earnings of unconsolidated affiliates, net of tax represent
the Company’s share of earnings of affiliates in which the
Company does not exercise control and has a 20 percent or more
voting interest. Investments in such affiliates are accounted for
using the equity method of accounting. If the fair value of an
investment in an affiliate is below its carrying value and the
difference is deemed to be other than temporary, the difference
between the fair value and the carrying value is charged to
earnings. The Company has an equity interest in two such affiliates
as of July 31, 2015. The Company had an equity interest in
four such affiliates as of July 31, 2014. Equity earnings of
unconsolidated affiliates, net of tax for the three months ended
July 31, 2015 and 2014 were $0.6 million and $0.7 million,
respectively. There were no dividends received from the
Company’s equity method affiliates for the three months ended
July 31, 2015 and 2014. Equity earnings of unconsolidated
affiliates, net of tax for the nine months ended July 31, 2015
and 2014 were $0.3 million and $0.9 million, respectively. There
were no dividends received from the Company’s equity method
affiliates for the nine months ended July 31, 2015, compared
to $0.2 million for the nine months ended July 31, 2014.
Net (income) loss attributable to noncontrolling
interests
Net (income) loss attributable to noncontrolling interests
represent the portion of earnings or losses from the operations of
the Company’s consolidated subsidiaries attributable to
unrelated third party equity owners that were added to net income
to arrive at net income attributable to the Company. Net (income)
loss attributable to noncontrolling interests for the three months
ended July 31, 2015 and 2014 was ($0.7) million and $2.2
million, respectively. Net loss attributable to noncontrolling
interests for the nine months ended July 31, 2015 and 2014 was
$1.5 million and $2.4 million, respectively.</t>
  </si>
  <si>
    <t>Equity and Comprehensive Income (Loss)</t>
  </si>
  <si>
    <t>Equity [Abstract]</t>
  </si>
  <si>
    <t>NOTE 16 —EQUITY AND COMPREHENSIVE INCOME
(LOSS)
The following table summarizes the changes of equity from
October 31, 2014 to July 31, 2015 (Dollars in millions,
shares in thousands):
Capital Stock Treasury Stock
Common Shares Amount Treasury Shares Amount Retained Earnings Accumulated Other Comprehensive Income (Loss) Greif, Inc. Non Total
As of October 31, 2014 47,724 $ 135.5 29,118 $ (130.7 ) $ 1,411.7 $ (274.4 ) $ 1,142.1 $ 81.1 $ 1,223.2
Net income 59.5 59.5 (1.5 ) 58.0
Other comprehensive loss:
- foreign currency translation (87.7 ) (87.7 ) (21.8 ) (109.5 )
- Net reclassification of cash flow hedges to earnings, net of
immaterial income tax expense 0.1 0.1 0.1
- minimum pension liability adjustment, net of income tax expense
of $2.0 million 5.5 5.5 5.5
Comprehensive loss (22.6 ) (45.9 )
Acquisition of noncontrolling interests and other (0.4 ) (0.4 ) (10.1 ) (10.5 )
Dividends paid to Greif, Inc. shareholders (74.0 ) (74.0 ) (74.0 )
Dividends paid to noncontrolling interests
— (4.0 ) (4.0 )
Stock options exercised 10 0.2 (10 )
— 0.2 0.2
Restricted stock executives and directors 31 1.4 (31 )
— 1.4 1.4
Long-term incentive shares issued 49 2.0 (49 ) 0.1 2.1 2.1
As of July 31, 2015 47,814 $ 139.1 29,028 $ (130.6 ) $ 1,396.8 $ (356.5 ) $ 1,048.8 $ 43.7 $ 1,092.5
The following table summarizes the changes of equity from
October 31, 2013 to July 31, 2014 (Dollars in millions,
shares in thousands):
Capital Stock Treasury Stock
Common Shares Amount Treasury Shares Amount Retained Earnings Accumulated Other Comprehensive Income (Loss) Greif, Inc. Non controlling interests Total Equity
As of October 31, 2013 47,577 $ 129.4 29,265 $ (131.0 ) $ 1,418.8 $ (152.6 ) $ 1,264.6 $ 115.3 $ 1,379.9
Net income 82.8 82.8 (2.4 ) 80.4
Other comprehensive income:
- foreign currency translation (36.3 ) (36.3 ) 0.3 (36.0 )
- Net reclassification of cash flow hedges to earnings, net of
income tax expense of $0.2 million 0.4 0.4 0.4
- minimum pension liability adjustment, net of income tax benefit
of $0.2 million (0.5 ) (0.5 ) (0.5 )
Comprehensive Income 46.4 44.3
Noncontrolling interests, loan conversion and other (1.2 ) (1.2 ) 15.2 14.0
Dividends paid to Greif, Inc. shareholders (73.8 ) (73.8 ) (73.8 )
Stock options exercised 68 1.6 (68 ) 0.1 1.7 1.7
Restricted stock executives and directors 22 1.1 (22 ) 0.1 1.2 1.2
Long-term incentive shares issued 56 2.9 (56 ) 0.1 3.0 3.0
As of July 31, 2014 47,723 $ 135.0 29,119 $ (130.7 ) $ 1,426.6 $ (189.0 ) $ 1,241.9 $ 128.4 $ 1,370.3
The following table provides the rollforward of accumulated other
comprehensive income for the nine months ended July 31, 2015
(Dollars in millions):
Foreign Cash Flow Minimum Pension Accumulated
Balance as of October 31, 2014 $ (144.5 ) $ (0.1 ) $ (129.8 ) $ (274.4 )
Other Comprehensive Income (Loss) Before Reclassifications (87.7 )
— 5.5 (82.2 )
Amounts reclassified from Accumulated Other Comprehensive Loss
— 0.1
— 0.1
Current-period Other Comprehensive Income (Loss) (87.7 ) 0.1 5.5 (82.1 )
Balance as of July 31, 2015 $ (232.2 ) $
— $ (124.3 ) $ (356.5 )
The following table provides the rollforward of accumulated other
comprehensive income for the nine months ended July 31, 2014
(Dollars in millions):
Foreign Cash Flow Minimum Pension Accumulated
Balance as of October 31, 2013 $ (56.9 ) $ (0.6 ) $ (95.1 ) $ (152.6 )
Other Comprehensive Income (Loss) Before Reclassifications (36.3 ) (0.1 ) (0.5 ) (36.9 )
Amounts reclassified from Accumulated Other Comprehensive Loss
— 0.5
— 0.5
Current-period Other Comprehensive Income (Loss) (36.3 ) 0.4 (0.5 ) (36.4 )
Balance as of July 31, 2014 $ (93.2 ) $ (0.2 ) $ (95.6 ) $ (189.0 )
The components of accumulated other comprehensive income above are
presented net of tax, as applicable.
The following table provides amounts reclassified out of
accumulated other comprehensive income for the nine months ended
July 31 (Dollars in millions):
Details about Accumulated Other Ammount Reclassified
from Accumulated Other Comprehensive Income (Loss) Location on Consolidated
2015 2014
Cash Flow Hedges $ 0.1 $ 0.5
Other expense, net</t>
  </si>
  <si>
    <t>Business Segment Information</t>
  </si>
  <si>
    <t>Segment Reporting [Abstract]</t>
  </si>
  <si>
    <t>NOTE 17 — BUSINESS SEGMENT INFORMATION
The Company has five operating segments, which are aggregated into
four reportable business segments: Rigid Industrial
Packaging &amp; Services; Paper Packaging; Flexible
Products &amp; Services; and Land Management.
The Company’s reportable business segments offer different
products and services. The accounting policies of the reportable
business segments are substantially the same as those described in
the “Basis of Presentation and Summary of Significant
Accounting Policies” note in the 2014 Form 10-K. The measure
of segment profitability that is used by the Company is operating
profit.
The following segment information is presented for the periods
indicated (Dollars in millions):
Three months ended Nine months ended
2015 2014 2015 2014
Net sales
Rigid Industrial Packaging &amp; Services $ 669.0 $ 827.7 $ 1,985.3 $ 2,324.3
Paper Packaging 176.7 180.6 496.3 520.2
Flexible Products &amp; Services 79.2 107.3 249.3 325.8
Land Management 5.1 8.4 17.3 20.7
Total net sales $ 930.0 $ 1,124.0 $ 2,748.2 $ 3,191.0
Operating profit (loss):
Rigid Industrial Packaging &amp; Services $ 29.5 $ 43.0 $ 75.5 $ 123.4
Paper Packaging 21.5 27.9 76.7 84.4
Flexible Products &amp; Services (9.7 ) (12.9 ) (23.8 ) (22.4 )
Land Management 2.9 3.3 32.3 26.4
Total operating profit $ 44.2 $ 61.3 $ 160.7 $ 211.8
Depreciation, depletion and amortization expense:
Rigid Industrial Packaging &amp; Services $ 21.8 $ 26.8 $ 70.2 $ 81.1
Paper Packaging 6.8 7.3 21.5 22.6
Flexible Products &amp; Services 2.2 3.3 6.6 10.7
Land Management 0.8 1.4 2.6 3.0
Total depreciation, depletion and amortization expense $ 31.6 $ 38.8 $ 100.9 $ 117.4
The following table presents net sales to external customers by
geographic area (Dollars in millions):
Three months ended July 31,
Nine months ended July 31,
2015 2014 2015 2014
Net sales:
United States $ 431.5 $ 502.4 $ 1,269.7 $ 1,417.3
Europe, Middle East and Africa 337.3 428.2 979.5 1,216.7
Asia Pacific and other Americas 161.2 193.4 499.0 557.0
Total net sales $ 930.0 $ 1,124.0 $ 2,748.2 $ 3,191.0
The following table presents total assets by segment and total
properties, plants, and equipment, net by geographic area (Dollars
in millions):
July 31, 2015 October 31, 2014
Assets:
Rigid Industrial Packaging &amp; Services $ 2,200.5 $ 2,416.6
Paper Packaging 442.5 418.2
Flexible Products &amp; Services 211.4 251.0
Land Management 342.3 319.0
Total segments 3,196.7 3,404.8
Corporate and other 218.6 262.6
Total assets $ 3,415.3 $ 3,667.4
Properties, plants and equipment, net:
United States $ 735.7 $ 716.5
Europe, Middle East and Africa 339.8 387.5
Asia Pacific and other Americas 157.8 189.0
Total properties, plants and equipment, net $ 1,233.3 $ 1,293.0</t>
  </si>
  <si>
    <t>Basis of Presentation and Summary of Significant Accounting Policies (Policies)</t>
  </si>
  <si>
    <t>Basis of Presentation</t>
  </si>
  <si>
    <t>Basis of Presentation
The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consolidated financial
statements and accompanying notes. Actual amounts could differ from
those estimates.
The Company’s fiscal year begins on November 1 and ends
on October 31 of the following year. Any references to the
year 2015 or 2014, or to any quarter of those years, relates to the
fiscal year or quarter, as the case may be, ended in that year. The
2014 amounts have been restated. See Note 20 – Quarterly
Financial Data in the Company’s 2014 Form 10-K.
The information furnished herein reflects all adjustments which
are, in the opinion of management, necessary for a fair
presentation of the condensed consolidated balance sheets as of
July 31, 2015 and October 31, 2014, the condensed
consolidated statements of income and comprehensive income for the
three and nine months ended July 31, 2015 and 2014 and the
condensed consolidated statements of cash flows for the nine month
periods ended July 31, 2015 and 2014 of Greif, Inc. and its
subsidiaries (the “Company”). The condensed
consolidated financial statements include the accounts of Greif,
Inc., all wholly-owned and consolidated subsidiaries and
investments in limited liability companies, partnerships and joint
ventures in which it has controlling influence. Non-majority owned
entities include investments in limited liability companies,
partnerships and joint ventures in which the Company does not have
controlling influence and are accounted for using either the equity
or cost method, as appropriate.
The unaudited condensed consolidated financial statements included
in the Quarterly Report on Form 10-Q (this “Form 10-Q”)
should be read in conjunction with the condensed consolidated
financial statements and notes thereto included in the
Company’s Annual Report on Form 10-K for its fiscal year
ended October 31, 2014 (the “2014 Form 10-K”).
Venezuela Currency
The Company’s results of its Venezuelan businesses have been
reported under highly inflationary accounting since 2010 and the
functional currency was converted to US Dollars at that
time. Currently, there are multiple legal mechanisms and
respective exchange rates available in Venezuela to exchange
currency: the CENCOEX rate (official rate or
“CENCOEX”); the SICAD rate (“SICAD”) and;
as of February of 2015, the SIMADI rate
(“SIMADI”). The SIMADI exchange mechanism was
created by the Venezuelan government to establish a more market
driven exchange rate and is intended to be available to individuals
and both public and private companies.
The government also announced in February 2015 that the official
rate and SICAD exchange mechanisms would be available only to
companies importing essential goods (i.e. medicine, food, and raw
materials) although it has not officially published rules or
regulations that clarify exactly which activities, industries or
transactions will be eligible to use these rates. The purpose of
these rates was intended to make necessities affordable to
Venezuelan citizens. The exchange mechanisms have not been able to
meet the demand from the private sector due to the lack of US
Dollars in the country resulting in the continued devaluation of
the SIMADI rate.
Greif has historically utilized the official rate which is 6.4
Bolivars/US Dollars to measure Bolivar-denominated monetary assets
and liabilities and the respective historical rate to measure
Bolivar-denominated nonmonetary assets each reporting period. Due
to the continued significant devaluation of the Bolivar and the
change in the exchange mechanisms announced earlier this year, the
Company has reconsidered which rate best reflects the economics of
Grief’s business activities and concluded that the Company
should utilize the SIMADI rate to remeasure the Venezuelan
operations as of July 31, 2015.
As a result of the change to the SIMADI rate, which reflects the
recognition of a devaluation of approximately 97 percent as
compared to the official exchange rate previously used, the Company
recorded other income of $4.9 million related to the remeasurement
of our Venezuelan monetary assets and liabilities during the
quarter. In addition, the Company determined that an
adjustment of $9.3 million to increase cost of goods sold was
needed to reflect the non-monetary inventory assets at net
realizable value and, upon review of long-lived assets for
impairment, the Company determined that the carrying amount of the
long-lived asset was not recoverable in US dollar functional
currency and recorded an impairment charge of $15.0 million.</t>
  </si>
  <si>
    <t>Recently Issued Accounting Standards</t>
  </si>
  <si>
    <t>Recently Issued Accounting Standards
In April 2015, the Financial Accounting Standards Board
(“FASB”) issued Accounting Standards Update
(“ASU”) No. 2015-03,
“Interest—Imputation of Interest (Subtopic
835-30)”. The objective of this update is to simplify the
presentation of debt issuance costs in the financial statements.
Under the ASU, the Company would present such costs in the balance
sheet as a direct deduction from the related debt liability rather
than as an asset; amortization of the costs is reported as interest
expense. The effective date will be the first quarter of fiscal
year 2016. The Company would apply the new guidance retrospectively
to all prior periods (i.e., the balance sheet for each period would
be adjusted). The ASU requires the Company to “disclose in
the first fiscal year after the entity’s adoption date, and
in the interim periods within the first fiscal year, the following:
(1) The nature and reason for the change in accounting
principle; (2) The transition method; (3) A description
of the prior-period information that has been retrospectively
adjusted; and (4) The effect of the change on the financial
statement line item (that is, the debt issuance costs asset and the
debt liability). The Company is expected to adopt this guidance
beginning November 1, 2015, and the adoption of the new
guidance is not expected to materially impact the Company’s
financial position, results of operations, comprehensive income or
cash flows, other than the related disclosure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in the process of determining
the potential impact of adopting this guidance on its financial
position, results of operations, comprehensive income, cash flow,
and disclosures.
In May 2014, the FASB issued ASU No. 2014-09, “Revenue
from Contracts with Customers (Topic 606)”, which supersedes
the revenue recognition requirements in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in fiscal year 2019 using one of
two retrospective application methods. The Company is in the
process of determining the potential impact of adopting this
guidance on its financial position, results of operations,
comprehensive income, cash flow and disclosures.
In August 2014, the FASB issued ASU 2014-15 “Presentation of
Financial Statements-Going Concern: Disclosure of Uncertainties
about an Entity’s Ability to Continue as Going
Concern”. The objective of this update is to reduce the
diversity in the timing and content of footnote disclosures related
to going concern. The amendments require management to assess an
entity’s ability to continue as a going concern by
incorporating and expanding upon certain principles that are
currently in U.S. auditing standards. This update applies to all
entities that would be required to disclose information about their
potential inability to continue as a going concern when
“substantial doubt” about their ability to continue as
a going concern exists. The Company will be required to evaluate
“relevant conditions and events that are known and reasonably
knowable at the date that the financial statements are
issued.” The Company will have to document its consideration
of the ASU, but not because the Company believes there is
substantial doubt about its ability to continue as a going concern.
The Company is expected to adopt this guidance beginning
November 1, 2017, and the adoption of the new guidance is not
expected to impact the Company’s financial position, results
of operations, comprehensive income or cash flows, other than the
related disclosures.</t>
  </si>
  <si>
    <t>Acquisitions and Divestitures (Tables)</t>
  </si>
  <si>
    <t>Acquisitions</t>
  </si>
  <si>
    <t xml:space="preserve">The following table summarizes the Company’s acquisition
activity in 2015 and 2014 (Dollars in millions):
# of Purchase Price, Tangible Intangible Goodwill
Total 2014 Acquisitions 2 $ 53.5 2.1 14.0 34.4 </t>
  </si>
  <si>
    <t>Sale of Non-United States Accounts Receivable (Tables)</t>
  </si>
  <si>
    <t>Company's Accounts Receivables Programs</t>
  </si>
  <si>
    <t xml:space="preserve">The table below contains certain information related to the
Company’s accounts receivables programs (Dollars in
millions):
Three months ended Nine months
ended
2015 2014 2015 2014
European RPA
Gross accounts receivable sold to third party financial
institution $ 165.9 $ 266.7 $ 552.6 $ 784.0
Cash received for accounts receivable sold under the programs 147.1 235.2 489.5 692.0
Deferred purchase price related to accounts receivable sold 18.8 31.5 63.1 92.0
Loss associated with the programs 0.3 0.7 1.2 2.0
Expenses associated with the programs
—
—
—
—
Other
Gross accounts receivable sold to third party financial
institution $ 12.0 $ 13.0 $ 36.4 $ 44.1
Cash received for accounts receivable sold under the program 12.0 13.0 36.4 44.1
Deferred purchase price related to accounts receivable sold
—
—
—
—
Loss associated with the program
—
—
—
—
Expenses associated with the program
—
— 0.1 0.1
Total RPAs
Gross accounts receivable sold to third party financial
institution $ 177.9 $ 279.7 $ 589.0 $ 828.1
Cash received for accounts receivable sold under the program 159.1 248.2 525.9 736.1
Deferred purchase price related to accounts receivable sold 18.8 31.5 63.1 92.0
Loss associated with the program 0.3 0.7 1.2 2.0
Expenses associated with the program
—
— 0.1 0.1
The table below contains certain information related to the
Company’s accounts receivables programs and the impact it has
on the Condensed Consolidated Balance Sheets (Dollars in
millions):
July 31, October 31,
European RPA
Accounts receivable sold to and held by third party financial
institution $ 121.6 $ 164.7
Uncollected deferred purchase price related to accounts receivable
sold 10.9
—
Deferred purchase price liability related to accounts receivable
sold
— (23.7 )
Other
Accounts receivable sold to and held by third party financial
institution $ 4.5 $ 5.0
Uncollected deferred purchase price related to accounts receivable
sold
—
—
Total RPAs
Accounts receivable sold to and held by third party financial
institution $ 126.1 $ 169.7
Uncollected deferred purchase price related to accounts receivable
sold 10.9
—
Deferred purchase price liability related to accounts receivable
sold
— (23.7 ) </t>
  </si>
  <si>
    <t>Inventories (Tables)</t>
  </si>
  <si>
    <t>Summarization of Inventories</t>
  </si>
  <si>
    <t>Inventories are stated at the lower of cost or market and are
summarized as follows (Dollars in millions):
July 31, October 31,
Finished Goods $ 95.3 $ 100.9
Raw materials 211.1 235.9
Work-in-process 28.3 44.3
$ 334.7 $ 381.1</t>
  </si>
  <si>
    <t>Goodwill and Other Intangible Assets (Tables)</t>
  </si>
  <si>
    <t>Summary of Changes in Carrying Amount of Goodwill by Segment</t>
  </si>
  <si>
    <t>The following table summarizes the changes in the carrying amount
of goodwill by segment for the nine month period ended
July 31, 2015 (Dollars in millions):
Rigid Industrial Packaging &amp; Services (1) Paper Packaging
Flexible Products &amp; Services (2) Land Management Total
Balance at October 31, 2014 $ 820.7 $ 59.5 $
— $
— $ 880.2
Goodwill acquired
—
—
—
—
—
Goodwill allocated to divestitures and businesses held for sale (12.1 )
—
—
— (12.1 )
Goodwill adjustments
—
—
—
—
—
Goodwill Impairment charge (0.5 ) (0.5 )
Currency translation (57.3 )
—
—
— (57.3 )
Balance at July 31, 2015 $ 750.8 $ 59.5 $
— $
— $ 810.3
(1) At July 31, 2015 and
October 31, 2014, the accumulated goodwill impairment loss was
$0.5 million and $0.0 million, respectively.
(2) At July 31, 2015 and
October 31, 2014, the accumulated goodwill impairment loss was
$50.3 million.</t>
  </si>
  <si>
    <t>Summary of Carrying Amount of Net Other Intangible Assets by Class</t>
  </si>
  <si>
    <t>The following table summarizes the carrying amount of net other
intangible assets by class as of July 31, 2015 and
October 31, 2014 (Dollars in millions):
Gross Intangible Assets Accumulated Amortization Net Intangible Assets
July 31, 2015:
Indefinite lived:
Trademarks and patents $ 13.1 $
— $ 13.1
Definite lived:
Customer relationships 182.0 78.8 103.2
Trademarks and patents 24.2 11.6 12.6
Non-compete agreements 12.4 4.0 8.4
Other 4.9 4.4 0.5
Total $ 236.6 $ 98.8 $ 137.8
October 31, 2014:
Indefinite lived:
Trademarks and patents $ 13.8 $
— $ 13.8
Definite lived:
Customer relationships 203.3 78.8 124.5
Trademarks and patents 15.3 4.7 10.6
Non-compete agreements 6.0 5.1 0.9
Other 27.8 11.1 16.7
Total $ 266.2 $ 99.7 $ 166.5</t>
  </si>
  <si>
    <t>Restructuring Charges (Tables)</t>
  </si>
  <si>
    <t>Reconciliation of Beginning and Ending Restructuring Reserve Balances</t>
  </si>
  <si>
    <t>The following is a reconciliation of the beginning and ending
restructuring reserve balances for the nine month period ended
July 31, 2015 (Dollars in millions):
Employee Other Costs Total
Balance at October 31, 2014 $ 2.9 $ 1.2 $ 4.1
Costs incurred and charged to expense 18.6 8.1 26.7
Costs paid or otherwise settled (10.8 ) (3.9 ) (14.7 )
Balance at July 31, 2015 $ 10.7 $ 5.4 $ 16.1</t>
  </si>
  <si>
    <t>Reconciliation of Total Amounts Expected to be Incurred from Open Restructuring Plans Anticipated to be Realized</t>
  </si>
  <si>
    <t>The change was due to the formulation of new plans during the
period offset by the realization of expenses from plans formulated
in prior periods. (Dollars in millions):
Total Amounts Expected to be Incurred
Amounts expensed during the nine month period ended July 31, 2015
Amounts Remaining to be Incurred
Rigid Industrial Packaging &amp; Services
Employee separation costs $ 20.9 $ 15.3 $ 5.6
Other restructuring costs 10.6 5.1 5.5
31.5 20.4 11.1
Flexible Products &amp; Services
Employee separation costs 9.0 3.1 5.9
Other restructuring costs 2.6 2.2 0.4
11.6 5.3 6.3
Paper Packaging
Employee separation costs 0.2 0.2
—
Other restructuring costs 0.8 0.8
—
1.0 1.0
—
$ 44.1 $ 26.7 $ 17.4</t>
  </si>
  <si>
    <t>Consolidation of Variable Interest Entities (Tables)</t>
  </si>
  <si>
    <t>Total Net Assets of Flexible Packaging JV</t>
  </si>
  <si>
    <t>The following table presents the Flexible Packaging JV total net
assets (Dollars in millions):
July 31, 2015 Asset Co. Global Textile Trading Co.
Flexible Packaging JV
Total assets $ 99.9 $ 16.5 $ 105.9 $ 222.3
Total liabilities 92.2 17.4 56.3 165.9
Net assets $ 7.7 $ (0.9 ) $ 49.6 $ 56.4
October 31, 2014 Asset Co. Global Textile Trading Co. Flexible Packaging JV
Total assets $ 113.6 $ 21.6 $ 126.4 $ 261.6
Total liabilities 102.7 42.8 51.8 197.3
Net assets $ 10.9 $ (21.2 ) $ 74.6 $ 64.3</t>
  </si>
  <si>
    <t>Long-Term Debt (Tables)</t>
  </si>
  <si>
    <t>Summary of Long-Term Debt</t>
  </si>
  <si>
    <t>Long-term debt is summarized as follows (Dollars in millions):
July 31, 2015
October 31, 2014
Amended Credit Agreement $ 248.5 $ 169.2
Senior Notes due 2017 300.8 301.2
Senior Notes due 2019 245.8 245.2
Senior Notes due 2021 219.5 252.5
Amended Receivables Facility 145.8 110.0
Other debt 18.6 26.9
1,179.0 1,105.0
Less current portion (24.1 ) (17.6 )
Long-term debt $ 1,154.9 $ 1,087.4</t>
  </si>
  <si>
    <t>Financial Instruments and Fair Value Measurements (Tables)</t>
  </si>
  <si>
    <t>Recurring Fair Value Measurements</t>
  </si>
  <si>
    <t>The following table presents the fair value for those assets and
(liabilities) measured on a recurring basis as of July 31,
2015 and October 31, 2014 (Dollars in millions):
July 31, 2015
Balance sheet
Fair Value
Measurement
Level 1 Level 2 Level 3 Total
Location
Foreign exchange hedges
— 0.8
— 0.8
Prepaid expenses and other current assets
Foreign exchange hedges
— (0.5 )
— (0.5 ) Other current liabilities
Insurance annuity
—
— 19.6 19.6 Other long-term assets
Total* $
— $ 0.3 $ 19.6 $ 19.9
October 31, 2014
Balance sheet Location
Fair Value
Measurement
Level 1 Level 2 Level 3 Total
Interest rate derivatives $
— $ (0.2 ) $
— $ (0.2 ) Other long-term liabilities
Foreign exchange hedges
— 0.6
— 0.6 Prepaid expenses and other current assets
Foreign exchange hedges
— (0.2 )
— (0.2 ) Other current liabilities
Insurance annuity
—
— 22.6 22.6 Other long-term assets
Total* $
— $ 0.2 $ 22.6 $ 22.8
* The carrying amounts of cash and cash
equivalents, trade accounts receivable, accounts payable, current
liabilities and short-term borrowings as of July 31, 2015 and
October 31, 2014 approximate their fair values because of the
short-term nature of these items and are not included in this
table.</t>
  </si>
  <si>
    <t>Estimated Fair Values for the Company's Senior Notes and the Assets Held by Special Purpose Entities</t>
  </si>
  <si>
    <t xml:space="preserve">The following table presents the estimated fair values of the
Company’s Senior Notes and the Assets held by special purpose
entities (Dollars in millions):
July 31, 2015 October 31, 2014
Senior Notes due 2017
Estimated fair value $ 317.3 $ 325.5
Senior Notes due 2019
Estimated fair value 278.1 287.5
Senior Notes due 2021
Estimated fair value 260.7 297.7
Assets held by special purpose entities
Estimated fair value 54.4 54.5 </t>
  </si>
  <si>
    <t>Summary of Quantitative about Significant Unobservable Inputs Used to Determine Fair Value of Impairment of Long-Lived Assets Held and Used</t>
  </si>
  <si>
    <t>The following table presents quantitative information about the
significant unobservable inputs used to determine the fair value of
the impairment of long-lived assets held and used for the nine
months ended July 31, 2015.
Fair Value of Valuation Unobservable Range of Input Values
(in
millions)
July 31, 2015
Impairment of Long-lived assets - Land &amp; Building $ 17.7 Broker Quote/ Indicative Bids N/A
Impairment of Long-lived assets - Machinery &amp; Equipment $ 3.0 Sales Value Sales Value N/A</t>
  </si>
  <si>
    <t>Post Retirement Benefit Plans (Tables)</t>
  </si>
  <si>
    <t>Components of Net Periodic Pension Cost</t>
  </si>
  <si>
    <t>The components of net periodic pension cost include the following
(Dollars in millions):
Three months ended Nine months ended
2015 2014 2015 2014
Service cost $ 4.1 $ 3.9 $ 12.4 $ 11.7
Interest cost 7.1 7.4 21.3 $ 22.2
Expected return on plan assets (8.4 ) (8.5 ) (25.3 ) $ (25.5 )
Amortization of prior service cost, initial net asset and net
actuarial gain 3.7 2.7 11.0 $ 8.1
Net periodic pension costs $ 6.5 $ 5.5 $ 19.4 $ 16.5</t>
  </si>
  <si>
    <t>Components of Net Periodic Cost for Postretirement Benefits</t>
  </si>
  <si>
    <t>The components of net periodic cost for postretirement benefits
include the following (Dollars in millions):
Three months ended
Nine months ended
2015 2014 2015 2014
Service cost $
— $
— $
— $
—
Interest cost 0.1 0.2 0.5 0.6
Amortization of prior service cost and recognized actuarial
gain (0.4 ) (0.4 ) (1.2 ) (1.2 )
Net periodic benefit for postretirement benefits $ (0.3 ) $ (0.2 ) $ (0.7 ) $ (0.6 )</t>
  </si>
  <si>
    <t>Earnings Per Share (Tables)</t>
  </si>
  <si>
    <t>Computation of Class Based Basic and Diluted Earnings Per Share</t>
  </si>
  <si>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
Outstanding
* Diluted Class B EPS calculation is
identical to Basic Class B calculation</t>
  </si>
  <si>
    <t>Computation of Earnings Per Share Basic and Diluted</t>
  </si>
  <si>
    <t xml:space="preserve">The following table provides EPS information for each period,
respectively:
Three months ended Nine months ended
2015 2014 2015 2014
Numerator for basic and diluted EPS
Net income attributable to Greif, Inc. $ 8.6 $ 13.7 $ 59.5 $ 82.8
Cash dividends (24.8 ) (24.7 ) (74.0 ) (73.8 )
Undistributed net income (loss) attributable to Greif, Inc. $ (16.2 ) $ (11.0 ) $ (14.5 ) $ 9.0 </t>
  </si>
  <si>
    <t>Summarization of Company's Class A and Class B Common and Treasury Shares</t>
  </si>
  <si>
    <t xml:space="preserve">The following table summarizes the Company’s Class A and
Class B common and treasury shares as of the specified dates:
Authorized Shares Issued Shares Outstanding Shares Treasury Shares
July 31, 2015:
Class A Common Stock 128,000,000 42,281,920 25,693,564 16,588,356
Class B Common Stock 69,120,000 34,560,000 22,119,966 12,440,034
October 31, 2014:
Class A Common Stock 128,000,000 42,281,920 25,603,452 16,678,468
Class B Common Stock 69,120,000 34,560,000 22,119,966 12,440,034 </t>
  </si>
  <si>
    <t>Reconciliation of Shares Used to Calculate Basic and Diluted Earnings Per Share</t>
  </si>
  <si>
    <t>The following is a reconciliation of the shares used to calculate
basic and diluted earnings per share:
Three months ended July 31, Nine months ended July 31,
2015 2014 2015 2014
Class A Common Stock:
Basic shares 25,692,973 25,576,452 25,659,750 25,529,049
Assumed conversion of stock options 5,574 5,500 5,574 10,587
Diluted shares 25,698,547 25,581,952 25,665,324 25,539,636
Class B Common Stock:
Basic and diluted shares 22,119,966 22,119,966 22,119,966 22,119,966</t>
  </si>
  <si>
    <t>Equity and Comprehensive Income (Loss) (Tables)</t>
  </si>
  <si>
    <t>Summary of Changes in Equity</t>
  </si>
  <si>
    <t>The following table summarizes the changes of equity from
October 31, 2014 to July 31, 2015 (Dollars in millions,
shares in thousands):
Capital Stock Treasury Stock
Common Shares Amount Treasury Shares Amount Retained Earnings Accumulated Other Comprehensive Income (Loss) Greif, Inc. Non Total
As of October 31, 2014 47,724 $ 135.5 29,118 $ (130.7 ) $ 1,411.7 $ (274.4 ) $ 1,142.1 $ 81.1 $ 1,223.2
Net income 59.5 59.5 (1.5 ) 58.0
Other comprehensive loss:
- foreign currency translation (87.7 ) (87.7 ) (21.8 ) (109.5 )
- Net reclassification of cash flow hedges to earnings, net of
immaterial income tax expense 0.1 0.1 0.1
- minimum pension liability adjustment, net of income tax expense
of $2.0 million 5.5 5.5 5.5
Comprehensive loss (22.6 ) (45.9 )
Acquisition of noncontrolling interests and other (0.4 ) (0.4 ) (10.1 ) (10.5 )
Dividends paid to Greif, Inc. shareholders (74.0 ) (74.0 ) (74.0 )
Dividends paid to noncontrolling interests
— (4.0 ) (4.0 )
Stock options exercised 10 0.2 (10 )
— 0.2 0.2
Restricted stock executives and directors 31 1.4 (31 )
— 1.4 1.4
Long-term incentive shares issued 49 2.0 (49 ) 0.1 2.1 2.1
As of July 31, 2015 47,814 $ 139.1 29,028 $ (130.6 ) $ 1,396.8 $ (356.5 ) $ 1,048.8 $ 43.7 $ 1,092.5
The following table summarizes the changes of equity from
October 31, 2013 to July 31, 2014 (Dollars in millions,
shares in thousands):
Capital Stock Treasury Stock
Common Shares Amount Treasury Shares Amount Retained Earnings Accumulated Other Comprehensive Income (Loss) Greif, Inc. Non controlling interests Total Equity
As of October 31, 2013 47,577 $ 129.4 29,265 $ (131.0 ) $ 1,418.8 $ (152.6 ) $ 1,264.6 $ 115.3 $ 1,379.9
Net income 82.8 82.8 (2.4 ) 80.4
Other comprehensive income:
- foreign currency translation (36.3 ) (36.3 ) 0.3 (36.0 )
- Net reclassification of cash flow hedges to earnings, net of
income tax expense of $0.2 million 0.4 0.4 0.4
- minimum pension liability adjustment, net of income tax benefit
of $0.2 million (0.5 ) (0.5 ) (0.5 )
Comprehensive Income 46.4 44.3
Noncontrolling interests, loan conversion and other (1.2 ) (1.2 ) 15.2 14.0
Dividends paid to Greif, Inc. shareholders (73.8 ) (73.8 ) (73.8 )
Stock options exercised 68 1.6 (68 ) 0.1 1.7 1.7
Restricted stock executives and directors 22 1.1 (22 ) 0.1 1.2 1.2
Long-term incentive shares issued 56 2.9 (56 ) 0.1 3.0 3.0
As of July 31, 2014 47,723 $ 135.0 29,119 $ (130.7 ) $ 1,426.6 $ (189.0 ) $ 1,241.9 $ 128.4 $ 1,370.3</t>
  </si>
  <si>
    <t>Schedule of Accumulated Other Comprehensive Income Loss</t>
  </si>
  <si>
    <t>The following table provides the rollforward of accumulated other
comprehensive income for the nine months ended July 31, 2015
(Dollars in millions):
Foreign Cash Flow Minimum Pension Accumulated
Balance as of October 31, 2014 $ (144.5 ) $ (0.1 ) $ (129.8 ) $ (274.4 )
Other Comprehensive Income (Loss) Before Reclassifications (87.7 )
— 5.5 (82.2 )
Amounts reclassified from Accumulated Other Comprehensive Loss
— 0.1
— 0.1
Current-period Other Comprehensive Income (Loss) (87.7 ) 0.1 5.5 (82.1 )
Balance as of July 31, 2015 $ (232.2 ) $
— $ (124.3 ) $ (356.5 )
The following table provides the rollforward of accumulated other
comprehensive income for the nine months ended July 31, 2014
(Dollars in millions):
Foreign Cash Flow Minimum Pension Accumulated
Balance as of October 31, 2013 $ (56.9 ) $ (0.6 ) $ (95.1 ) $ (152.6 )
Other Comprehensive Income (Loss) Before Reclassifications (36.3 ) (0.1 ) (0.5 ) (36.9 )
Amounts reclassified from Accumulated Other Comprehensive Loss
— 0.5
— 0.5
Current-period Other Comprehensive Income (Loss) (36.3 ) 0.4 (0.5 ) (36.4 )
Balance as of July 31, 2014 $ (93.2 ) $ (0.2 ) $ (95.6 ) $ (189.0 )</t>
  </si>
  <si>
    <t>Reclassification Out of Accumulated Other Comprehensive Income</t>
  </si>
  <si>
    <t>The following table provides amounts reclassified out of
accumulated other comprehensive income for the nine months ended
July 31 (Dollars in millions):
Details about Accumulated Other Ammount Reclassified
from Accumulated Other Comprehensive Income (Loss) Location on Consolidated
2015 2014
Cash Flow Hedges $ 0.1 $ 0.5
Other expense, net</t>
  </si>
  <si>
    <t>Business Segment Information (Tables)</t>
  </si>
  <si>
    <t>Segment Information</t>
  </si>
  <si>
    <t>The following segment information is presented for the periods
indicated (Dollars in millions):
Three months ended Nine months ended
2015 2014 2015 2014
Net sales
Rigid Industrial Packaging &amp; Services $ 669.0 $ 827.7 $ 1,985.3 $ 2,324.3
Paper Packaging 176.7 180.6 496.3 520.2
Flexible Products &amp; Services 79.2 107.3 249.3 325.8
Land Management 5.1 8.4 17.3 20.7
Total net sales $ 930.0 $ 1,124.0 $ 2,748.2 $ 3,191.0
Operating profit (loss):
Rigid Industrial Packaging &amp; Services $ 29.5 $ 43.0 $ 75.5 $ 123.4
Paper Packaging 21.5 27.9 76.7 84.4
Flexible Products &amp; Services (9.7 ) (12.9 ) (23.8 ) (22.4 )
Land Management 2.9 3.3 32.3 26.4
Total operating profit $ 44.2 $ 61.3 $ 160.7 $ 211.8
Depreciation, depletion and amortization expense:
Rigid Industrial Packaging &amp; Services $ 21.8 $ 26.8 $ 70.2 $ 81.1
Paper Packaging 6.8 7.3 21.5 22.6
Flexible Products &amp; Services 2.2 3.3 6.6 10.7
Land Management 0.8 1.4 2.6 3.0
Total depreciation, depletion and amortization expense $ 31.6 $ 38.8 $ 100.9 $ 117.4</t>
  </si>
  <si>
    <t>Net Sales to External Customers by Geographical Area</t>
  </si>
  <si>
    <t>The following table presents net sales to external customers by
geographic area (Dollars in millions):
Three months ended July 31,
Nine months ended July 31,
2015 2014 2015 2014
Net sales:
United States $ 431.5 $ 502.4 $ 1,269.7 $ 1,417.3
Europe, Middle East and Africa 337.3 428.2 979.5 1,216.7
Asia Pacific and other Americas 161.2 193.4 499.0 557.0
Total net sales $ 930.0 $ 1,124.0 $ 2,748.2 $ 3,191.0</t>
  </si>
  <si>
    <t>Properties, Plants and Equipment, Net by Geographical Area</t>
  </si>
  <si>
    <t>The following table presents total assets by segment and total
properties, plants, and equipment, net by geographic area (Dollars
in millions):
July 31, 2015 October 31, 2014
Assets:
Rigid Industrial Packaging &amp; Services $ 2,200.5 $ 2,416.6
Paper Packaging 442.5 418.2
Flexible Products &amp; Services 211.4 251.0
Land Management 342.3 319.0
Total segments 3,196.7 3,404.8
Corporate and other 218.6 262.6
Total assets $ 3,415.3 $ 3,667.4
Properties, plants and equipment, net:
United States $ 735.7 $ 716.5
Europe, Middle East and Africa 339.8 387.5
Asia Pacific and other Americas 157.8 189.0
Total properties, plants and equipment, net $ 1,233.3 $ 1,293.0</t>
  </si>
  <si>
    <t>Basis of Presentation and Summary of Significant Accounting Policies - Additional Information (Detail) $ in Millions</t>
  </si>
  <si>
    <t>Jul. 31, 2015USD ($)</t>
  </si>
  <si>
    <t>Jul. 31, 2014USD ($)</t>
  </si>
  <si>
    <t>Basis Of Presentation And Significant Accounting Policies [Line Items]</t>
  </si>
  <si>
    <t>Impairment charge for long-lived assets</t>
  </si>
  <si>
    <t>Foreign currency devaluation percentage</t>
  </si>
  <si>
    <t>97.00%</t>
  </si>
  <si>
    <t>Venezuelan Property, Plants and Equipment, Net [Member]</t>
  </si>
  <si>
    <t>Official Exchange [Member]</t>
  </si>
  <si>
    <t>Foreign currency exchange rate, remeasurement</t>
  </si>
  <si>
    <t>Acquisitions and Divestitures - Acquisitions (Detail) $ in Millions</t>
  </si>
  <si>
    <t>Jul. 31, 2015USD ($)Acquisition</t>
  </si>
  <si>
    <t>Jul. 31, 2014USD ($)Acquisition</t>
  </si>
  <si>
    <t>Oct. 31, 2014USD ($)</t>
  </si>
  <si>
    <t>Business Acquisition [Line Items]</t>
  </si>
  <si>
    <t>Number of acquisitions | Acquisition</t>
  </si>
  <si>
    <t>Purchase Price, net of Cash</t>
  </si>
  <si>
    <t>Total 2014 Acquisitions [Member]</t>
  </si>
  <si>
    <t>Tangible Assets, net</t>
  </si>
  <si>
    <t>Intangible Assets</t>
  </si>
  <si>
    <t>Acquisitions and Divestitures - Additional Information (Detail) $ in Millions</t>
  </si>
  <si>
    <t>Jul. 31, 2015USD ($)AcquisitionDivestiture</t>
  </si>
  <si>
    <t>Jul. 31, 2014USD ($)AcquisitionDivestiture</t>
  </si>
  <si>
    <t>Number of divestitures | Divestiture</t>
  </si>
  <si>
    <t>(Gain) loss on divestitures</t>
  </si>
  <si>
    <t>Cash related to sale of business</t>
  </si>
  <si>
    <t>Notes receivables related to sale of business</t>
  </si>
  <si>
    <t>Terms related to sale of business</t>
  </si>
  <si>
    <t>3 months to five  years</t>
  </si>
  <si>
    <t>Proceeds from divestitures</t>
  </si>
  <si>
    <t>Rigid Industrial Packaging &amp; Services [Member]</t>
  </si>
  <si>
    <t>Flexible Products &amp; Services [Member]</t>
  </si>
  <si>
    <t>Sale of Non-United States Accounts Receivable - Additional Information (Detail) - Jul. 31, 2015</t>
  </si>
  <si>
    <t>USD ($)</t>
  </si>
  <si>
    <t>EUR (€)</t>
  </si>
  <si>
    <t>SGD</t>
  </si>
  <si>
    <t>Finance Receivable Transferred To Held For Sale [Line Items]</t>
  </si>
  <si>
    <t>Receivables held by third party</t>
  </si>
  <si>
    <t>Singapore RPA [Member]</t>
  </si>
  <si>
    <t>Financing receivable maximum amount under receivable purchase agreement</t>
  </si>
  <si>
    <t>European RPA [Member]</t>
  </si>
  <si>
    <t>Sale of Non-United States Accounts Receivable - Company's Accounts Receivables Programs (Detail) - USD ($) $ in Millions</t>
  </si>
  <si>
    <t>Gross accounts receivable sold to third party financial institution</t>
  </si>
  <si>
    <t>Cash received for accounts receivable sold under the program</t>
  </si>
  <si>
    <t>Deferred purchase price related to accounts receivable sold</t>
  </si>
  <si>
    <t>Loss associated with the program</t>
  </si>
  <si>
    <t>Accounts receivable sold to and held by third party financial institution</t>
  </si>
  <si>
    <t>Uncollected deferred purchase price related to accounts receivable sold</t>
  </si>
  <si>
    <t>Deferred purchase price liability related to accounts receivable sold</t>
  </si>
  <si>
    <t>Other Receivables Purchase Agreement [Member]</t>
  </si>
  <si>
    <t>Expenses associated with the program</t>
  </si>
  <si>
    <t>Total RPAs [Member]</t>
  </si>
  <si>
    <t>Inventories - Summarization of Inventories (Detail) - USD ($) $ in Millions</t>
  </si>
  <si>
    <t>Finished Goods</t>
  </si>
  <si>
    <t>Raw materials</t>
  </si>
  <si>
    <t>Work-in-process</t>
  </si>
  <si>
    <t>Inventories, Net</t>
  </si>
  <si>
    <t>Assets and Liabilities of Businesses Held for Sale and Disposals of Properties, Plants, Equipment and Businesses, Net - Additional Information (Detail) $ in Millions</t>
  </si>
  <si>
    <t>Jul. 31, 2015USD ($)Assets</t>
  </si>
  <si>
    <t>Long Lived Assets Held-for-sale [Line Items]</t>
  </si>
  <si>
    <t>Gain (loss) on disposals of properties, plants and equipment, net</t>
  </si>
  <si>
    <t>Other Net Gains and Insurance Recoveries [Member]</t>
  </si>
  <si>
    <t>Other Miscellaneous Equipment [Member]</t>
  </si>
  <si>
    <t>Rigid Industrial Packaging &amp; Services [Member] | Other Net Gains and Insurance Recoveries [Member]</t>
  </si>
  <si>
    <t>Rigid Industrial Packaging &amp; Services [Member] | Assets Held for Sale [Member]</t>
  </si>
  <si>
    <t>Rigid Industrial Packaging &amp; Services [Member] | HBU and Surplus Properties [Member]</t>
  </si>
  <si>
    <t>Number of assets group disposed | Assets</t>
  </si>
  <si>
    <t>Flexible Products &amp; Services [Member] | Assets Held for Sale [Member]</t>
  </si>
  <si>
    <t>Land Management [Member]</t>
  </si>
  <si>
    <t>Paper Packaging [Member] | Asset Disposal [Member]</t>
  </si>
  <si>
    <t>Goodwill and Other Intangible Assets - Summary of Changes in Carrying Amount of Goodwill by Segment (Detail) - Jul. 31, 2015 - USD ($)</t>
  </si>
  <si>
    <t>Total</t>
  </si>
  <si>
    <t>Goodwill [Line Items]</t>
  </si>
  <si>
    <t>Goodwill beginning balance</t>
  </si>
  <si>
    <t>Goodwill acquired</t>
  </si>
  <si>
    <t>Goodwill allocated to divestitures and businesses held for sale</t>
  </si>
  <si>
    <t>Goodwill adjustments</t>
  </si>
  <si>
    <t>Goodwill Impairment charge</t>
  </si>
  <si>
    <t>Currency translation</t>
  </si>
  <si>
    <t>Goodwill ending balance</t>
  </si>
  <si>
    <t>[1]</t>
  </si>
  <si>
    <t>Paper Packaging [Member]</t>
  </si>
  <si>
    <t>[2]</t>
  </si>
  <si>
    <t>At July 31, 2015 and October 31, 2014, the accumulated goodwill impairment loss was $0.5 million and $0.0 million, respectively.</t>
  </si>
  <si>
    <t>At July 31, 2015 and October 31, 2014, the accumulated goodwill impairment loss was $50.3 million.</t>
  </si>
  <si>
    <t>Goodwill and Other Intangible Assets - Summary of Changes in Carrying Amount of Goodwill by Segment (Parenthetical) (Detail) - USD ($) $ in Millions</t>
  </si>
  <si>
    <t>Accumulated goodwill impairment loss</t>
  </si>
  <si>
    <t>Goodwill and Other Intangible Assets - Summary of Carrying Amount of Net Other Intangible Assets by Class (Detail) - USD ($) $ in Millions</t>
  </si>
  <si>
    <t>Finite Lived And Indefinite Lived Intangible Assets [Line Items]</t>
  </si>
  <si>
    <t>Gross Intangible Assets</t>
  </si>
  <si>
    <t>Accumulated Amortization</t>
  </si>
  <si>
    <t>Net Intangible Assets</t>
  </si>
  <si>
    <t>Trademarks and Patents [Member]</t>
  </si>
  <si>
    <t>Indefinite Lived Intangible Assets</t>
  </si>
  <si>
    <t>Non-Compete Agreements [Member]</t>
  </si>
  <si>
    <t>Customer Relationships [Member]</t>
  </si>
  <si>
    <t>Other Intangible [Member]</t>
  </si>
  <si>
    <t>Goodwill and Other Intangible Assets - Additional Information (Detail) - USD ($) $ in Millions</t>
  </si>
  <si>
    <t>Amortization expense</t>
  </si>
  <si>
    <t>Future amortization expense, 2015</t>
  </si>
  <si>
    <t>Future amortization expense, 2016</t>
  </si>
  <si>
    <t>Future amortization expense, 2017</t>
  </si>
  <si>
    <t>Future amortization expense, 2018</t>
  </si>
  <si>
    <t>Future amortization expense, 2019</t>
  </si>
  <si>
    <t>Restructuring Charges - Reconciliation of Beginning and Ending Restructuring Reserve Balances (Detail) - USD ($) $ in Millions</t>
  </si>
  <si>
    <t>Restructuring Cost and Reserve [Line Items]</t>
  </si>
  <si>
    <t>Beginning balance</t>
  </si>
  <si>
    <t>Costs incurred and charged to expense</t>
  </si>
  <si>
    <t>Costs paid or otherwise settled</t>
  </si>
  <si>
    <t>Ending balance</t>
  </si>
  <si>
    <t>Employee Separation Costs [Member]</t>
  </si>
  <si>
    <t>Other Restructuring Costs [Member]</t>
  </si>
  <si>
    <t>Restructuring Charges - Additional Information (Detail) - USD ($) $ in Millions</t>
  </si>
  <si>
    <t>Restructuring and Related Cost [Abstract]</t>
  </si>
  <si>
    <t>Amounts remaining to be incurred</t>
  </si>
  <si>
    <t>Restructuring Charges - Reconciliation of Total Amounts Expected to be Incurred from Open Restructuring Plans Anticipated to be Realized (Detail) - USD ($) $ in Millions</t>
  </si>
  <si>
    <t>Total amounts expected to be incurred</t>
  </si>
  <si>
    <t>Rigid Industrial Packaging &amp; Services [Member] | Employee Separation Costs [Member]</t>
  </si>
  <si>
    <t>Rigid Industrial Packaging &amp; Services [Member] | Other Restructuring Costs [Member]</t>
  </si>
  <si>
    <t>Flexible Products &amp; Services [Member] | Employee Separation Costs [Member]</t>
  </si>
  <si>
    <t>Flexible Products &amp; Services [Member] | Other Restructuring Costs [Member]</t>
  </si>
  <si>
    <t>Paper Packaging [Member] | Employee Separation Costs [Member]</t>
  </si>
  <si>
    <t>Paper Packaging [Member] | Other Restructuring Costs [Member]</t>
  </si>
  <si>
    <t>Consolidation of Variable Interest Entities - Additional Information (Detail) - USD ($) $ in Millions</t>
  </si>
  <si>
    <t>Variable Interest Entity [Line Items]</t>
  </si>
  <si>
    <t>Restricted bank financial instruments under Buyer SPE</t>
  </si>
  <si>
    <t>Interest income of Buyer SPE</t>
  </si>
  <si>
    <t>Net loss attributable to noncontrolling interests</t>
  </si>
  <si>
    <t>STA Timber [Member]</t>
  </si>
  <si>
    <t>Debt instrument, principal outstanding</t>
  </si>
  <si>
    <t>Interest expense</t>
  </si>
  <si>
    <t>Flexible Packaging JV [Member]</t>
  </si>
  <si>
    <t>Consolidation of Variable Interest Entities - Total Net Assets of Flexible Packaging JV (Detail) - USD ($) $ in Millions</t>
  </si>
  <si>
    <t>Total liabilities</t>
  </si>
  <si>
    <t>Asset Co. [Member]</t>
  </si>
  <si>
    <t>Net assets</t>
  </si>
  <si>
    <t>Global Textile [Member]</t>
  </si>
  <si>
    <t>Trading Co. [Member]</t>
  </si>
  <si>
    <t>Long-Term Debt - Summary of Long-Term Debt (Detail) - USD ($) $ in Millions</t>
  </si>
  <si>
    <t>Debt Instrument [Line Items]</t>
  </si>
  <si>
    <t>Other debt</t>
  </si>
  <si>
    <t>Total long-term debt</t>
  </si>
  <si>
    <t>Less current portion</t>
  </si>
  <si>
    <t>Amended Credit Agreement [Member]</t>
  </si>
  <si>
    <t>Amended Credit Agreement</t>
  </si>
  <si>
    <t>Senior Notes Due 2017 [Member]</t>
  </si>
  <si>
    <t>Senior Notes</t>
  </si>
  <si>
    <t>Senior Notes Due 2019 [Member]</t>
  </si>
  <si>
    <t>Senior Notes Due 2021 [Member]</t>
  </si>
  <si>
    <t>Amended Receivables Facility [Member]</t>
  </si>
  <si>
    <t>Carrying amount of long-term debt</t>
  </si>
  <si>
    <t>Long-Term Debt (Amended Credit Agreement) - Additional Information (Detail)</t>
  </si>
  <si>
    <t>Dec. 19, 2012USD ($)</t>
  </si>
  <si>
    <t>Total borrowing capacity available in line of credit facility</t>
  </si>
  <si>
    <t>Change in outstanding letter of credit</t>
  </si>
  <si>
    <t>Current portion</t>
  </si>
  <si>
    <t>Minimum [Member]</t>
  </si>
  <si>
    <t>Leverage ratio, adjusted EBITDA</t>
  </si>
  <si>
    <t>Maximum [Member]</t>
  </si>
  <si>
    <t>Interest coverage ratio, adjusted EBITDA</t>
  </si>
  <si>
    <t>Amount borrowed under multi currency credit facility</t>
  </si>
  <si>
    <t>Weighted average interest rate on the Amended Credit Agreement</t>
  </si>
  <si>
    <t>1.61%</t>
  </si>
  <si>
    <t>Actual interest rate on the Amended Credit Agreement</t>
  </si>
  <si>
    <t>1.73%</t>
  </si>
  <si>
    <t>Long-Term Debt (Senior Notes) - Additional Information (Detail)</t>
  </si>
  <si>
    <t>Jul. 15, 2011EUR (€)</t>
  </si>
  <si>
    <t>Jul. 28, 2009USD ($)</t>
  </si>
  <si>
    <t>Feb. 09, 2007USD ($)</t>
  </si>
  <si>
    <t>Senior notes issued</t>
  </si>
  <si>
    <t>Interest of senior notes</t>
  </si>
  <si>
    <t>6.75%</t>
  </si>
  <si>
    <t>Senior notes due date</t>
  </si>
  <si>
    <t>Feb. 1,
		2017</t>
  </si>
  <si>
    <t>7.75%</t>
  </si>
  <si>
    <t>Aug. 1,
		2019</t>
  </si>
  <si>
    <t>Senior notes issued | €</t>
  </si>
  <si>
    <t>7.375%</t>
  </si>
  <si>
    <t>Jul. 15,
		2021</t>
  </si>
  <si>
    <t>Long-Term Debt (United States Trade Accounts Receivable Credit Facility) - Additional Information (Detail) - United States Trade Accounts Receivable Credit Facility [Member] - USD ($)</t>
  </si>
  <si>
    <t>Sep. 30, 2013</t>
  </si>
  <si>
    <t>Maturity date of credit facility</t>
  </si>
  <si>
    <t>2016-09</t>
  </si>
  <si>
    <t>Financial Instruments and Fair Value Measurements - Recurring Fair Value Measurements (Detail) - Fair Value, Measurements, Recurring [Member] - USD ($) $ in Millions</t>
  </si>
  <si>
    <t>Fair Value Assets Measured On Recurring Basis [Line Items]</t>
  </si>
  <si>
    <t>Foreign exchange hedges/Insurance annuity</t>
  </si>
  <si>
    <t>Other Long-Term Liabilities [Member] | Interest Rate Derivatives [Member]</t>
  </si>
  <si>
    <t>Prepaid Expenses and Other Current Assets [Member] | Foreign Exchange Hedges [Member]</t>
  </si>
  <si>
    <t>Other Current Liabilities [Member] | Foreign Exchange Hedges [Member]</t>
  </si>
  <si>
    <t>Insurance Annuity [Member] | Other Long-Term Assets [Member]</t>
  </si>
  <si>
    <t>Level 2 [Member]</t>
  </si>
  <si>
    <t>Level 2 [Member] | Other Long-Term Liabilities [Member] | Interest Rate Derivatives [Member]</t>
  </si>
  <si>
    <t>Level 2 [Member] | Prepaid Expenses and Other Current Assets [Member] | Foreign Exchange Hedges [Member]</t>
  </si>
  <si>
    <t>Level 2 [Member] | Other Current Liabilities [Member] | Foreign Exchange Hedges [Member]</t>
  </si>
  <si>
    <t>Level 3 [Member]</t>
  </si>
  <si>
    <t>Level 3 [Member] | Insurance Annuity [Member] | Other Long-Term Assets [Member]</t>
  </si>
  <si>
    <t>Financial Instruments and Fair Value Measurements - Additional Information (Detail)</t>
  </si>
  <si>
    <t>Dec. 31, 2014USD ($)Derivative</t>
  </si>
  <si>
    <t>Derivative Instruments and Hedging Activities Disclosures [Line Items]</t>
  </si>
  <si>
    <t>Interest rate derivatives</t>
  </si>
  <si>
    <t>Realized losses on interest rate derivatives related to statement of operations</t>
  </si>
  <si>
    <t>Other comprehensive losses on interest rate derivatives</t>
  </si>
  <si>
    <t>Gains (losses) recorded under fair value contracts</t>
  </si>
  <si>
    <t>Recognized asset impairment charges</t>
  </si>
  <si>
    <t>Goodwill impairment charge</t>
  </si>
  <si>
    <t>Facility Closing [Member]</t>
  </si>
  <si>
    <t>IT Software Assets [Member]</t>
  </si>
  <si>
    <t>Recognized amount of additional impairment related to assets and liabilities held for sale</t>
  </si>
  <si>
    <t>Rigid Industrial Packaging &amp; Services [Member] | Other Than Temporary Impairment [Member]</t>
  </si>
  <si>
    <t>Flexible Products &amp; Services [Member] | Other Than Temporary Impairment [Member]</t>
  </si>
  <si>
    <t>Interest Rate Swap [Member]</t>
  </si>
  <si>
    <t>Notional amount</t>
  </si>
  <si>
    <t>Derivative number of instruments held | Derivative</t>
  </si>
  <si>
    <t>Foreign Currency Forward Contracts [Member]</t>
  </si>
  <si>
    <t>Financial Instruments And Fair Value Measurements - Estimated Fair Values for the Company's Senior Notes and the Assets Held by Special Purpose Entities (Detail) - USD ($) $ in Millions</t>
  </si>
  <si>
    <t>Estimated Fair Value Of Financial Instruments [Line Items]</t>
  </si>
  <si>
    <t>Assets held by special purpose entities Estimated fair value</t>
  </si>
  <si>
    <t>Estimate of Fair Value Measurement [Member]</t>
  </si>
  <si>
    <t>Senior Notes Due 2017 [Member] | Estimate of Fair Value Measurement [Member]</t>
  </si>
  <si>
    <t>Estimated fair value</t>
  </si>
  <si>
    <t>Senior Notes Due 2019 [Member] | Estimate of Fair Value Measurement [Member]</t>
  </si>
  <si>
    <t>Senior Notes Due 2021 [Member] | Estimate of Fair Value Measurement [Member]</t>
  </si>
  <si>
    <t>Financial Instruments and Fair Value Measurements - Summary of Quantitative about Significant Unobservable Inputs Used to Determine Fair Value of Impairment of Long-Lived Assets Held and Used (Detail) - USD ($) $ in Millions, None in scaling factor is -9223372036854775296</t>
  </si>
  <si>
    <t>Fair Value Inputs, Assets, Quantitative Information [Line Items]</t>
  </si>
  <si>
    <t>Fair Value of Impairment</t>
  </si>
  <si>
    <t>Broker Quote / Indicative Bids [Member] | Level 3 [Member] | Land &amp; Building [Member]</t>
  </si>
  <si>
    <t>Unobservable Input</t>
  </si>
  <si>
    <t>Indicative Bids</t>
  </si>
  <si>
    <t>Range of Input Values</t>
  </si>
  <si>
    <t>Sales Value [Member] | Level 3 [Member] | Machinery &amp; Equipment [Member]</t>
  </si>
  <si>
    <t>Sales Value</t>
  </si>
  <si>
    <t>Income Taxes - Additional Information (Detail) - USD ($)</t>
  </si>
  <si>
    <t>Operating Loss Carryforwards [Line Items]</t>
  </si>
  <si>
    <t>Effective tax rate</t>
  </si>
  <si>
    <t>68.20%</t>
  </si>
  <si>
    <t>72.30%</t>
  </si>
  <si>
    <t>44.30%</t>
  </si>
  <si>
    <t>44.70%</t>
  </si>
  <si>
    <t>Discrete income tax expense (benefit)</t>
  </si>
  <si>
    <t>Deferred income taxes</t>
  </si>
  <si>
    <t>Increase in Valuation Allowances [Member]</t>
  </si>
  <si>
    <t>Return to Provision Adjustments [Member]</t>
  </si>
  <si>
    <t>Post Retirement Benefit Plans - Components of Net Periodic Pension Cost (Detail) - Pension Plans, Defined Benefit [Member] - USD ($) $ in Millions</t>
  </si>
  <si>
    <t>Defined Benefit Plan Disclosure [Line Items]</t>
  </si>
  <si>
    <t>Service cost</t>
  </si>
  <si>
    <t>Interest cost</t>
  </si>
  <si>
    <t>Expected return on plan assets</t>
  </si>
  <si>
    <t>Amortization of prior service cost, initial net asset and net actuarial gain</t>
  </si>
  <si>
    <t>Net periodic (benefit) cost</t>
  </si>
  <si>
    <t>Post Retirement Benefit Plans - Additional Information (Detail) $ in Millions</t>
  </si>
  <si>
    <t>Compensation and Retirement Disclosure [Abstract]</t>
  </si>
  <si>
    <t>Company's pension contributions</t>
  </si>
  <si>
    <t>Company's estimated pension contributions</t>
  </si>
  <si>
    <t>Post Retirement Benefit Plans - Components of Net Periodic Cost for Postretirement Benefits (Detail) - Other Postretirement Benefit Plans, Defined Benefit [Member] - USD ($) $ in Millions</t>
  </si>
  <si>
    <t>Amortization of prior service cost and recognized actuarial gain</t>
  </si>
  <si>
    <t>Contingent Liabilities and Environmental Reserves - Additional Information (Detail) - USD ($) $ in Millions</t>
  </si>
  <si>
    <t>Site Contingency [Line Items]</t>
  </si>
  <si>
    <t>Environmental liability reserves</t>
  </si>
  <si>
    <t>Blending Facility in Chicago and Illinois [Member]</t>
  </si>
  <si>
    <t>European Drum Facilities [Member]</t>
  </si>
  <si>
    <t>Life Cycle Management and Recycling Facilities [Member]</t>
  </si>
  <si>
    <t>Other Facilities [Member]</t>
  </si>
  <si>
    <t>Decrease in environmental reserve due to the divestment of subsidiary</t>
  </si>
  <si>
    <t>Earnings Per Share - Additional Information (Detail) - USD ($)</t>
  </si>
  <si>
    <t>21 Months Ended</t>
  </si>
  <si>
    <t>Class of Stock [Line Items]</t>
  </si>
  <si>
    <t>Number of shares authorized to be purchased</t>
  </si>
  <si>
    <t>Shares repurchased of common stock</t>
  </si>
  <si>
    <t>Total cost of the shares repurchased</t>
  </si>
  <si>
    <t>Antidilutive stock option</t>
  </si>
  <si>
    <t>Percentage of shares outstanding used in two class method calculation</t>
  </si>
  <si>
    <t>40.00%</t>
  </si>
  <si>
    <t>Common stock dividend per share</t>
  </si>
  <si>
    <t>Voting rights</t>
  </si>
  <si>
    <t>The Class A Common Stock has no voting rights unless four  quarterly cumulative dividends upon the Class A Common Stock are in arrears.</t>
  </si>
  <si>
    <t>Repurchase of common stock</t>
  </si>
  <si>
    <t>60.00%</t>
  </si>
  <si>
    <t>The  Class B Common Stock has full voting rights.</t>
  </si>
  <si>
    <t>Earnings Per Share - Computation of Class Based Basic and Diluted Earnings Per Share (Detail)</t>
  </si>
  <si>
    <t>Basic and Diluted EPS, class based</t>
  </si>
  <si>
    <t>Earnings Per Share - Computation of Earnings Per Share Basic and Diluted (Detail) - USD ($) $ in Millions</t>
  </si>
  <si>
    <t>Numerator for basic and diluted EPS</t>
  </si>
  <si>
    <t>Cash dividends</t>
  </si>
  <si>
    <t>Undistributed net income (loss) attributable to Greif, Inc.</t>
  </si>
  <si>
    <t>Earnings Per Share - Summarization of Company's Class A and Class B Common and Treasury Shares (Detail) - shares</t>
  </si>
  <si>
    <t>Authorized Shares</t>
  </si>
  <si>
    <t>Issued Shares</t>
  </si>
  <si>
    <t>Outstanding Shares</t>
  </si>
  <si>
    <t>Treasury Shares</t>
  </si>
  <si>
    <t>Earnings Per Share - Reconciliation of Shares Used to Calculate Basic and Diluted Earnings Per Share (Detail) - shares</t>
  </si>
  <si>
    <t>Basic shares</t>
  </si>
  <si>
    <t>Assumed conversion of stock options</t>
  </si>
  <si>
    <t>Diluted shares</t>
  </si>
  <si>
    <t>Basic and diluted shares</t>
  </si>
  <si>
    <t>Equity Earnings of Unconsolidated Affiliates, Net of Tax and Net (Income) Loss Attributable to Noncontrolling Interests - Additional Information (Detail)</t>
  </si>
  <si>
    <t>Jul. 31, 2015USD ($)Affiliates</t>
  </si>
  <si>
    <t>Jul. 31, 2014USD ($)Affiliates</t>
  </si>
  <si>
    <t>Noncontrolling Interest [Abstract]</t>
  </si>
  <si>
    <t>Percentage of investments in affiliates in which company have non controlling interest</t>
  </si>
  <si>
    <t>20.00%</t>
  </si>
  <si>
    <t>Number of affiliates in which company has equity interest | Affiliates</t>
  </si>
  <si>
    <t>Equity earnings of affiliates</t>
  </si>
  <si>
    <t>Dividends received from company's equity method affiliates</t>
  </si>
  <si>
    <t>Equity and Comprehensive Income (Loss) - Summary of Changes in Equity (Detail) - USD ($) shares in Thousands, $ in Millions</t>
  </si>
  <si>
    <t>Beginning Balance</t>
  </si>
  <si>
    <t>Other comprehensive income (loss):</t>
  </si>
  <si>
    <t>Net reclassification of cash flow hedges to earnings, net of immaterial income tax expense</t>
  </si>
  <si>
    <t>Minimum pension liability adjustment, net of income tax expense (benefit)</t>
  </si>
  <si>
    <t>Acquisition of noncontrolling interests and other</t>
  </si>
  <si>
    <t>Noncontrolling interests, loan conversion and other</t>
  </si>
  <si>
    <t>Stock options exercised</t>
  </si>
  <si>
    <t>Restricted stock executives and directors</t>
  </si>
  <si>
    <t>Long-term incentive shares issued</t>
  </si>
  <si>
    <t>Ending Balance</t>
  </si>
  <si>
    <t>Capital Stock [Member]</t>
  </si>
  <si>
    <t>Beginning Balance, Shares</t>
  </si>
  <si>
    <t>Stock options exercised, Shares</t>
  </si>
  <si>
    <t>Restricted stock executives and directors, Shares</t>
  </si>
  <si>
    <t>Long-term incentive shares issued, Shares</t>
  </si>
  <si>
    <t>Ending Balance, Shares</t>
  </si>
  <si>
    <t>Treasury Stock [Member]</t>
  </si>
  <si>
    <t>Retained Earnings [Member]</t>
  </si>
  <si>
    <t>Accumulated Other Comprehensive Income (Loss) [Member]</t>
  </si>
  <si>
    <t>Noncontrolling Interests [Member]</t>
  </si>
  <si>
    <t>Parent Company [Member]</t>
  </si>
  <si>
    <t>Equity and Comprehensive Income (Loss) - Summary of Changes in Equity (Parenthetical) (Detail) - USD ($) $ in Millions</t>
  </si>
  <si>
    <t>Income tax expense, Reclassification of cash flow hedges to earnings</t>
  </si>
  <si>
    <t>Income tax (expense) benefit, minimum pension liability adjustment</t>
  </si>
  <si>
    <t>Equity and Comprehensive Income (Loss) - Schedule of Accumulated Other Comprehensive Income Loss (Detail) - USD ($) $ in Millions</t>
  </si>
  <si>
    <t>Accumulated Other Comprehensive Income (Loss) [Line Items]</t>
  </si>
  <si>
    <t>Other Comprehensive Income (Loss) Before Reclassifications</t>
  </si>
  <si>
    <t>Amounts reclassified from Accumulated Other Comprehensive Loss</t>
  </si>
  <si>
    <t>Current-period Other Comprehensive Income (Loss)</t>
  </si>
  <si>
    <t>Foreign Currency Translation [Member]</t>
  </si>
  <si>
    <t>Cash Flow Hedges [Member]</t>
  </si>
  <si>
    <t>Minimum Pension Liability Adjustment [Member]</t>
  </si>
  <si>
    <t>Equity and Comprehensive Income (Loss) - Reclassification Out of Accumulated Other Comprehensive Income (Detail) - USD ($) $ in Millions</t>
  </si>
  <si>
    <t>Other expense, net</t>
  </si>
  <si>
    <t>Business Segment Information - Additional Information (Detail)</t>
  </si>
  <si>
    <t>Jul. 31, 2015Segment</t>
  </si>
  <si>
    <t>Number of operating segment</t>
  </si>
  <si>
    <t>Number of reportable business segment</t>
  </si>
  <si>
    <t>Business Segment Information - Segment Information (Detail) - USD ($) $ in Millions</t>
  </si>
  <si>
    <t>Total net sales</t>
  </si>
  <si>
    <t>Operating profit (loss):</t>
  </si>
  <si>
    <t>Total operating profit (loss)</t>
  </si>
  <si>
    <t>Depreciation, depletion and amortization expense:</t>
  </si>
  <si>
    <t>Total depreciation, depletion and amortization expense</t>
  </si>
  <si>
    <t>Assets:</t>
  </si>
  <si>
    <t>Operating Segments [Member]</t>
  </si>
  <si>
    <t>Operating Segments [Member] | Rigid Industrial Packaging &amp; Services [Member]</t>
  </si>
  <si>
    <t>Operating Segments [Member] | Paper Packaging [Member]</t>
  </si>
  <si>
    <t>Operating Segments [Member] | Flexible Products &amp; Services [Member]</t>
  </si>
  <si>
    <t>Operating Segments [Member] | Land Management [Member]</t>
  </si>
  <si>
    <t>Corporate and Other [Member]</t>
  </si>
  <si>
    <t>Business Segment Information - Net Sales to External Customers by Geographical Area (Detail) - USD ($) $ in Millions</t>
  </si>
  <si>
    <t>United States [Member]</t>
  </si>
  <si>
    <t>Europe, Middle East and Africa [Member]</t>
  </si>
  <si>
    <t>Asia Pacific and Other Americas [Member]</t>
  </si>
  <si>
    <t>Business Segment Information - Properties, Plants and Equipment, Net by Geographical Area (Detail) - USD ($) $ in Millions</t>
  </si>
  <si>
    <t>Total properties, plants and equipment, net</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SGD &quot;#,##0_);_(&quot;SGD &quot;(#,##0)" numFmtId="169"/>
    <numFmt formatCode="_(&quot;€ &quot;#,##0_);_(&quot;€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43920</v>
      </c>
    </row>
    <row spans="1:3" r="12">
      <c r="A12" t="s" s="4">
        <v>19</v>
      </c>
      <c r="B12" t="s" s="4">
        <v>20</v>
      </c>
    </row>
    <row spans="1:3" r="13">
      <c r="A13" t="s" s="4">
        <v>21</v>
      </c>
      <c r="B13" t="s" s="4">
        <v>22</v>
      </c>
    </row>
    <row spans="1:3" r="14">
      <c r="A14" t="s" s="4">
        <v>23</v>
      </c>
    </row>
    <row spans="1:3" r="15">
      <c r="A15" t="s" s="3">
        <v>4</v>
      </c>
    </row>
    <row spans="1:3" r="16">
      <c r="A16" t="s" s="4">
        <v>24</v>
      </c>
      <c r="C16" t="n" s="5">
        <v>25703564</v>
      </c>
    </row>
    <row spans="1:3" r="17">
      <c r="A17" t="s" s="4">
        <v>25</v>
      </c>
    </row>
    <row spans="1:3" r="18">
      <c r="A18" t="s" s="3">
        <v>4</v>
      </c>
    </row>
    <row spans="1:3" r="19">
      <c r="A19" t="s" s="4">
        <v>24</v>
      </c>
      <c r="C19" t="n" s="5">
        <v>22119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71</v>
      </c>
      <c r="B1" t="s" s="2">
        <v>1</v>
      </c>
    </row>
    <row spans="1:2" r="2">
      <c r="B2" t="s" s="2">
        <v>2</v>
      </c>
    </row>
    <row spans="1:2" r="3">
      <c r="A3" t="s" s="3">
        <v>174</v>
      </c>
    </row>
    <row spans="1:2" r="4">
      <c r="A4" t="s" s="4">
        <v>71</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5</v>
      </c>
      <c r="B1" t="s" s="2">
        <v>1</v>
      </c>
    </row>
    <row spans="1:2" r="2">
      <c r="B2" t="s" s="2">
        <v>2</v>
      </c>
    </row>
    <row spans="1:2" r="3">
      <c r="A3" t="s" s="3">
        <v>166</v>
      </c>
    </row>
    <row spans="1:2" r="4">
      <c r="A4" t="s" s="4">
        <v>185</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v>
      </c>
      <c r="B1" t="s" s="2">
        <v>27</v>
      </c>
      <c r="D1" t="s" s="2">
        <v>1</v>
      </c>
    </row>
    <row spans="1:5" r="2">
      <c r="B2" t="s" s="2">
        <v>2</v>
      </c>
      <c r="C2" t="s" s="2">
        <v>28</v>
      </c>
      <c r="D2" t="s" s="2">
        <v>2</v>
      </c>
      <c r="E2" t="s" s="2">
        <v>28</v>
      </c>
    </row>
    <row spans="1:5" r="3">
      <c r="A3" t="s" s="4">
        <v>29</v>
      </c>
      <c r="B3" t="n" s="7">
        <v>930</v>
      </c>
      <c r="C3" t="n" s="7">
        <v>1124</v>
      </c>
      <c r="D3" t="n" s="8">
        <v>2748.2</v>
      </c>
      <c r="E3" t="n" s="7">
        <v>3191</v>
      </c>
    </row>
    <row spans="1:5" r="4">
      <c r="A4" t="s" s="4">
        <v>30</v>
      </c>
      <c r="B4" t="n" s="9">
        <v>763.2</v>
      </c>
      <c r="C4" t="n" s="9">
        <v>906.3</v>
      </c>
      <c r="D4" t="n" s="9">
        <v>2246.4</v>
      </c>
      <c r="E4" t="n" s="9">
        <v>2582.9</v>
      </c>
    </row>
    <row spans="1:5" r="5">
      <c r="A5" t="s" s="4">
        <v>31</v>
      </c>
      <c r="B5" t="n" s="9">
        <v>166.8</v>
      </c>
      <c r="C5" t="n" s="9">
        <v>217.7</v>
      </c>
      <c r="D5" t="n" s="9">
        <v>501.8</v>
      </c>
      <c r="E5" t="n" s="9">
        <v>608.1</v>
      </c>
    </row>
    <row spans="1:5" r="6">
      <c r="A6" t="s" s="4">
        <v>32</v>
      </c>
      <c r="B6" t="n" s="9">
        <v>96.90000000000001</v>
      </c>
      <c r="C6" t="n" s="9">
        <v>129.1</v>
      </c>
      <c r="D6" t="n" s="9">
        <v>317.2</v>
      </c>
      <c r="E6" t="n" s="9">
        <v>383.1</v>
      </c>
    </row>
    <row spans="1:5" r="7">
      <c r="A7" t="s" s="4">
        <v>33</v>
      </c>
      <c r="B7" t="n" s="9">
        <v>16.2</v>
      </c>
      <c r="C7" t="n" s="9">
        <v>4.2</v>
      </c>
      <c r="D7" t="n" s="9">
        <v>26.7</v>
      </c>
      <c r="E7" t="n" s="9">
        <v>10.5</v>
      </c>
    </row>
    <row spans="1:5" r="8">
      <c r="A8" t="s" s="4">
        <v>34</v>
      </c>
      <c r="D8" t="n" s="9">
        <v>-24.3</v>
      </c>
      <c r="E8" t="n" s="9">
        <v>-17.1</v>
      </c>
    </row>
    <row spans="1:5" r="9">
      <c r="A9" t="s" s="4">
        <v>35</v>
      </c>
      <c r="B9" t="n" s="9">
        <v>17.6</v>
      </c>
      <c r="C9" t="n" s="9">
        <v>15.4</v>
      </c>
      <c r="D9" t="n" s="9">
        <v>22.3</v>
      </c>
      <c r="E9" t="n" s="9">
        <v>15.6</v>
      </c>
    </row>
    <row spans="1:5" r="10">
      <c r="A10" t="s" s="4">
        <v>36</v>
      </c>
      <c r="B10" t="n" s="5">
        <v>-7</v>
      </c>
      <c r="C10" t="n" s="9">
        <v>-1.4</v>
      </c>
      <c r="D10" t="n" s="9">
        <v>-9.300000000000001</v>
      </c>
      <c r="E10" t="n" s="9">
        <v>-5.5</v>
      </c>
    </row>
    <row spans="1:5" r="11">
      <c r="A11" t="s" s="4">
        <v>37</v>
      </c>
      <c r="B11" t="n" s="9">
        <v>-1.1</v>
      </c>
      <c r="C11" t="n" s="9">
        <v>9.1</v>
      </c>
      <c r="D11" t="n" s="9">
        <v>8.5</v>
      </c>
      <c r="E11" t="n" s="9">
        <v>9.699999999999999</v>
      </c>
    </row>
    <row spans="1:5" r="12">
      <c r="A12" t="s" s="4">
        <v>38</v>
      </c>
      <c r="B12" t="n" s="9">
        <v>44.2</v>
      </c>
      <c r="C12" t="n" s="9">
        <v>61.3</v>
      </c>
      <c r="D12" t="n" s="9">
        <v>160.7</v>
      </c>
      <c r="E12" t="n" s="9">
        <v>211.8</v>
      </c>
    </row>
    <row spans="1:5" r="13">
      <c r="A13" t="s" s="4">
        <v>39</v>
      </c>
      <c r="B13" t="n" s="9">
        <v>18.4</v>
      </c>
      <c r="C13" t="n" s="9">
        <v>20.7</v>
      </c>
      <c r="D13" t="n" s="9">
        <v>56.2</v>
      </c>
      <c r="E13" t="n" s="9">
        <v>61.5</v>
      </c>
    </row>
    <row spans="1:5" r="14">
      <c r="A14" t="s" s="4">
        <v>40</v>
      </c>
      <c r="B14" t="n" s="9">
        <v>-1.6</v>
      </c>
      <c r="C14" t="n" s="9">
        <v>1.6</v>
      </c>
      <c r="D14" t="n" s="5">
        <v>1</v>
      </c>
      <c r="E14" t="n" s="9">
        <v>6.6</v>
      </c>
    </row>
    <row spans="1:5" r="15">
      <c r="A15" t="s" s="4">
        <v>41</v>
      </c>
      <c r="B15" t="n" s="9">
        <v>27.4</v>
      </c>
      <c r="C15" t="n" s="5">
        <v>39</v>
      </c>
      <c r="D15" t="n" s="9">
        <v>103.5</v>
      </c>
      <c r="E15" t="n" s="9">
        <v>143.7</v>
      </c>
    </row>
    <row spans="1:5" r="16">
      <c r="A16" t="s" s="4">
        <v>42</v>
      </c>
      <c r="B16" t="n" s="9">
        <v>18.7</v>
      </c>
      <c r="C16" t="n" s="9">
        <v>28.2</v>
      </c>
      <c r="D16" t="n" s="9">
        <v>45.8</v>
      </c>
      <c r="E16" t="n" s="9">
        <v>64.2</v>
      </c>
    </row>
    <row spans="1:5" r="17">
      <c r="A17" t="s" s="4">
        <v>43</v>
      </c>
      <c r="B17" t="n" s="9">
        <v>0.6</v>
      </c>
      <c r="C17" t="n" s="9">
        <v>0.7</v>
      </c>
      <c r="D17" t="n" s="9">
        <v>0.3</v>
      </c>
      <c r="E17" t="n" s="9">
        <v>0.9</v>
      </c>
    </row>
    <row spans="1:5" r="18">
      <c r="A18" t="s" s="4">
        <v>44</v>
      </c>
      <c r="B18" t="n" s="9">
        <v>9.300000000000001</v>
      </c>
      <c r="C18" t="n" s="9">
        <v>11.5</v>
      </c>
      <c r="D18" t="n" s="5">
        <v>58</v>
      </c>
      <c r="E18" t="n" s="9">
        <v>80.40000000000001</v>
      </c>
    </row>
    <row spans="1:5" r="19">
      <c r="A19" t="s" s="4">
        <v>45</v>
      </c>
      <c r="B19" t="n" s="9">
        <v>-0.7</v>
      </c>
      <c r="C19" t="n" s="9">
        <v>2.2</v>
      </c>
      <c r="D19" t="n" s="9">
        <v>1.5</v>
      </c>
      <c r="E19" t="n" s="9">
        <v>2.4</v>
      </c>
    </row>
    <row spans="1:5" r="20">
      <c r="A20" t="s" s="4">
        <v>46</v>
      </c>
      <c r="B20" t="n" s="8">
        <v>8.6</v>
      </c>
      <c r="C20" t="n" s="8">
        <v>13.7</v>
      </c>
      <c r="D20" t="n" s="8">
        <v>59.5</v>
      </c>
      <c r="E20" t="n" s="8">
        <v>82.8</v>
      </c>
    </row>
    <row spans="1:5" r="21">
      <c r="A21" t="s" s="4">
        <v>23</v>
      </c>
    </row>
    <row spans="1:5" r="22">
      <c r="A22" t="s" s="3">
        <v>47</v>
      </c>
    </row>
    <row spans="1:5" r="23">
      <c r="A23" t="s" s="4">
        <v>48</v>
      </c>
      <c r="B23" t="n" s="10">
        <v>0.15</v>
      </c>
      <c r="C23" t="n" s="10">
        <v>0.23</v>
      </c>
      <c r="D23" t="n" s="10">
        <v>1.02</v>
      </c>
      <c r="E23" t="n" s="10">
        <v>1.41</v>
      </c>
    </row>
    <row spans="1:5" r="24">
      <c r="A24" t="s" s="3">
        <v>49</v>
      </c>
    </row>
    <row spans="1:5" r="25">
      <c r="A25" t="s" s="4">
        <v>50</v>
      </c>
      <c r="B25" t="n" s="10">
        <v>0.15</v>
      </c>
      <c r="C25" t="n" s="10">
        <v>0.23</v>
      </c>
      <c r="D25" t="n" s="10">
        <v>1.02</v>
      </c>
      <c r="E25" t="n" s="10">
        <v>1.41</v>
      </c>
    </row>
    <row spans="1:5" r="26">
      <c r="A26" t="s" s="3">
        <v>51</v>
      </c>
    </row>
    <row spans="1:5" r="27">
      <c r="A27" t="s" s="4">
        <v>52</v>
      </c>
      <c r="B27" t="n" s="5">
        <v>25692973</v>
      </c>
      <c r="C27" t="n" s="5">
        <v>25576452</v>
      </c>
      <c r="D27" t="n" s="5">
        <v>25659750</v>
      </c>
      <c r="E27" t="n" s="5">
        <v>25529049</v>
      </c>
    </row>
    <row spans="1:5" r="28">
      <c r="A28" t="s" s="4">
        <v>53</v>
      </c>
      <c r="B28" t="n" s="5">
        <v>25698547</v>
      </c>
      <c r="C28" t="n" s="5">
        <v>25581952</v>
      </c>
      <c r="D28" t="n" s="5">
        <v>25665324</v>
      </c>
      <c r="E28" t="n" s="5">
        <v>25539636</v>
      </c>
    </row>
    <row spans="1:5" r="29">
      <c r="A29" t="s" s="3">
        <v>54</v>
      </c>
    </row>
    <row spans="1:5" r="30">
      <c r="A30" t="s" s="4">
        <v>55</v>
      </c>
      <c r="B30" t="n" s="10">
        <v>0.42</v>
      </c>
      <c r="C30" t="n" s="10">
        <v>0.42</v>
      </c>
      <c r="D30" t="n" s="10">
        <v>1.26</v>
      </c>
      <c r="E30" t="n" s="10">
        <v>1.26</v>
      </c>
    </row>
    <row spans="1:5" r="31">
      <c r="A31" t="s" s="4">
        <v>25</v>
      </c>
    </row>
    <row spans="1:5" r="32">
      <c r="A32" t="s" s="3">
        <v>47</v>
      </c>
    </row>
    <row spans="1:5" r="33">
      <c r="A33" t="s" s="4">
        <v>48</v>
      </c>
      <c r="B33" t="n" s="11">
        <v>0.22</v>
      </c>
      <c r="C33" t="n" s="11">
        <v>0.35</v>
      </c>
      <c r="D33" t="n" s="11">
        <v>1.51</v>
      </c>
      <c r="E33" t="n" s="11">
        <v>2.11</v>
      </c>
    </row>
    <row spans="1:5" r="34">
      <c r="A34" t="s" s="3">
        <v>49</v>
      </c>
    </row>
    <row spans="1:5" r="35">
      <c r="A35" t="s" s="4">
        <v>50</v>
      </c>
      <c r="B35" t="n" s="10">
        <v>0.22</v>
      </c>
      <c r="C35" t="n" s="10">
        <v>0.35</v>
      </c>
      <c r="D35" t="n" s="10">
        <v>1.51</v>
      </c>
      <c r="E35" t="n" s="10">
        <v>2.11</v>
      </c>
    </row>
    <row spans="1:5" r="36">
      <c r="A36" t="s" s="3">
        <v>51</v>
      </c>
    </row>
    <row spans="1:5" r="37">
      <c r="A37" t="s" s="4">
        <v>52</v>
      </c>
      <c r="B37" t="n" s="5">
        <v>22100000</v>
      </c>
      <c r="C37" t="n" s="5">
        <v>22100000</v>
      </c>
      <c r="D37" t="n" s="5">
        <v>22100000</v>
      </c>
      <c r="E37" t="n" s="5">
        <v>22100000</v>
      </c>
    </row>
    <row spans="1:5" r="38">
      <c r="A38" t="s" s="4">
        <v>53</v>
      </c>
      <c r="B38" t="n" s="5">
        <v>22100000</v>
      </c>
      <c r="C38" t="n" s="5">
        <v>22100000</v>
      </c>
      <c r="D38" t="n" s="5">
        <v>22100000</v>
      </c>
      <c r="E38" t="n" s="5">
        <v>22100000</v>
      </c>
    </row>
    <row spans="1:5" r="39">
      <c r="A39" t="s" s="3">
        <v>54</v>
      </c>
    </row>
    <row spans="1:5" r="40">
      <c r="A40" t="s" s="4">
        <v>55</v>
      </c>
      <c r="B40" t="n" s="10">
        <v>0.63</v>
      </c>
      <c r="C40" t="n" s="10">
        <v>0.63</v>
      </c>
      <c r="D40" t="n" s="10">
        <v>1.88</v>
      </c>
      <c r="E40" t="n" s="10">
        <v>1.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11</v>
      </c>
      <c r="B1" t="s" s="2">
        <v>1</v>
      </c>
    </row>
    <row spans="1:2" r="2">
      <c r="B2" t="s" s="2">
        <v>2</v>
      </c>
    </row>
    <row spans="1:2" r="3">
      <c r="A3" t="s" s="3">
        <v>212</v>
      </c>
    </row>
    <row spans="1:2" r="4">
      <c r="A4" t="s" s="4">
        <v>211</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14</v>
      </c>
      <c r="B1" t="s" s="2">
        <v>1</v>
      </c>
    </row>
    <row spans="1:2" r="2">
      <c r="B2" t="s" s="2">
        <v>2</v>
      </c>
    </row>
    <row spans="1:2" r="3">
      <c r="A3" t="s" s="3">
        <v>166</v>
      </c>
    </row>
    <row spans="1:2" r="4">
      <c r="A4" t="s" s="4">
        <v>215</v>
      </c>
      <c r="B4" t="s" s="4">
        <v>216</v>
      </c>
    </row>
    <row spans="1:2" r="5">
      <c r="A5" t="s" s="4">
        <v>217</v>
      </c>
      <c r="B5"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19</v>
      </c>
      <c r="B1" t="s" s="2">
        <v>1</v>
      </c>
    </row>
    <row spans="1:2" r="2">
      <c r="B2" t="s" s="2">
        <v>2</v>
      </c>
    </row>
    <row spans="1:2" r="3">
      <c r="A3" t="s" s="3">
        <v>169</v>
      </c>
    </row>
    <row spans="1:2" r="4">
      <c r="A4" t="s" s="4">
        <v>220</v>
      </c>
      <c r="B4"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22</v>
      </c>
      <c r="B1" t="s" s="2">
        <v>1</v>
      </c>
    </row>
    <row spans="1:2" r="2">
      <c r="B2" t="s" s="2">
        <v>2</v>
      </c>
    </row>
    <row spans="1:2" r="3">
      <c r="A3" t="s" s="3">
        <v>172</v>
      </c>
    </row>
    <row spans="1:2" r="4">
      <c r="A4" t="s" s="4">
        <v>223</v>
      </c>
      <c r="B4" t="s"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25</v>
      </c>
      <c r="B1" t="s" s="2">
        <v>1</v>
      </c>
    </row>
    <row spans="1:2" r="2">
      <c r="B2" t="s" s="2">
        <v>2</v>
      </c>
    </row>
    <row spans="1:2" r="3">
      <c r="A3" t="s" s="3">
        <v>174</v>
      </c>
    </row>
    <row spans="1:2" r="4">
      <c r="A4" t="s" s="4">
        <v>226</v>
      </c>
      <c r="B4"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r="A1" t="s" s="1">
        <v>228</v>
      </c>
      <c r="B1" t="s" s="2">
        <v>1</v>
      </c>
    </row>
    <row spans="1:2" r="2">
      <c r="B2" t="s" s="2">
        <v>2</v>
      </c>
    </row>
    <row spans="1:2" r="3">
      <c r="A3" t="s" s="3">
        <v>180</v>
      </c>
    </row>
    <row spans="1:2" r="4">
      <c r="A4" t="s" s="4">
        <v>229</v>
      </c>
      <c r="B4" t="s" s="4">
        <v>230</v>
      </c>
    </row>
    <row spans="1:2" r="5">
      <c r="A5" t="s" s="4">
        <v>231</v>
      </c>
      <c r="B5" t="s"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3</v>
      </c>
      <c r="B1" t="s" s="2">
        <v>1</v>
      </c>
    </row>
    <row spans="1:2" r="2">
      <c r="B2" t="s" s="2">
        <v>2</v>
      </c>
    </row>
    <row spans="1:2" r="3">
      <c r="A3" t="s" s="3">
        <v>183</v>
      </c>
    </row>
    <row spans="1:2" r="4">
      <c r="A4" t="s" s="4">
        <v>234</v>
      </c>
      <c r="B4" t="s" s="4">
        <v>235</v>
      </c>
    </row>
    <row spans="1:2" r="5">
      <c r="A5" t="s" s="4">
        <v>236</v>
      </c>
      <c r="B5"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v>
      </c>
      <c r="B1" t="s" s="2">
        <v>27</v>
      </c>
      <c r="D1" t="s" s="2">
        <v>1</v>
      </c>
    </row>
    <row spans="1:5" r="2">
      <c r="B2" t="s" s="2">
        <v>2</v>
      </c>
      <c r="C2" t="s" s="2">
        <v>28</v>
      </c>
      <c r="D2" t="s" s="2">
        <v>2</v>
      </c>
      <c r="E2" t="s" s="2">
        <v>28</v>
      </c>
    </row>
    <row spans="1:5" r="3">
      <c r="A3" t="s" s="3">
        <v>57</v>
      </c>
    </row>
    <row spans="1:5" r="4">
      <c r="A4" t="s" s="4">
        <v>44</v>
      </c>
      <c r="B4" t="n" s="8">
        <v>9.300000000000001</v>
      </c>
      <c r="C4" t="n" s="8">
        <v>11.5</v>
      </c>
      <c r="D4" t="n" s="7">
        <v>58</v>
      </c>
      <c r="E4" t="n" s="8">
        <v>80.40000000000001</v>
      </c>
    </row>
    <row spans="1:5" r="5">
      <c r="A5" t="s" s="3">
        <v>58</v>
      </c>
    </row>
    <row spans="1:5" r="6">
      <c r="A6" t="s" s="4">
        <v>59</v>
      </c>
      <c r="B6" t="n" s="9">
        <v>5.6</v>
      </c>
      <c r="C6" t="n" s="9">
        <v>-12.9</v>
      </c>
      <c r="D6" t="n" s="9">
        <v>-109.5</v>
      </c>
      <c r="E6" t="n" s="5">
        <v>-36</v>
      </c>
    </row>
    <row spans="1:5" r="7">
      <c r="A7" t="s" s="4">
        <v>60</v>
      </c>
      <c r="C7" t="n" s="9">
        <v>0.2</v>
      </c>
      <c r="D7" t="n" s="9">
        <v>0.1</v>
      </c>
      <c r="E7" t="n" s="9">
        <v>0.4</v>
      </c>
    </row>
    <row spans="1:5" r="8">
      <c r="A8" t="s" s="4">
        <v>61</v>
      </c>
      <c r="B8" t="n" s="9">
        <v>-0.9</v>
      </c>
      <c r="C8" t="n" s="9">
        <v>0.4</v>
      </c>
      <c r="D8" t="n" s="9">
        <v>5.5</v>
      </c>
      <c r="E8" t="n" s="9">
        <v>-0.5</v>
      </c>
    </row>
    <row spans="1:5" r="9">
      <c r="A9" t="s" s="4">
        <v>62</v>
      </c>
      <c r="B9" t="n" s="9">
        <v>4.7</v>
      </c>
      <c r="C9" t="n" s="9">
        <v>-12.3</v>
      </c>
      <c r="D9" t="n" s="9">
        <v>-103.9</v>
      </c>
      <c r="E9" t="n" s="9">
        <v>-36.1</v>
      </c>
    </row>
    <row spans="1:5" r="10">
      <c r="A10" t="s" s="4">
        <v>63</v>
      </c>
      <c r="B10" t="n" s="5">
        <v>14</v>
      </c>
      <c r="C10" t="n" s="9">
        <v>-0.8</v>
      </c>
      <c r="D10" t="n" s="9">
        <v>-45.9</v>
      </c>
      <c r="E10" t="n" s="9">
        <v>44.3</v>
      </c>
    </row>
    <row spans="1:5" r="11">
      <c r="A11" t="s" s="4">
        <v>64</v>
      </c>
      <c r="B11" t="n" s="9">
        <v>2.8</v>
      </c>
      <c r="C11" t="n" s="9">
        <v>-4.4</v>
      </c>
      <c r="D11" t="n" s="9">
        <v>-23.3</v>
      </c>
      <c r="E11" t="n" s="9">
        <v>-2.1</v>
      </c>
    </row>
    <row spans="1:5" r="12">
      <c r="A12" t="s" s="4">
        <v>65</v>
      </c>
      <c r="B12" t="n" s="8">
        <v>11.2</v>
      </c>
      <c r="C12" t="n" s="8">
        <v>3.6</v>
      </c>
      <c r="D12" t="n" s="8">
        <v>-22.6</v>
      </c>
      <c r="E12" t="n" s="8">
        <v>4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3">
        <v>166</v>
      </c>
    </row>
    <row spans="1:2" r="4">
      <c r="A4" t="s" s="4">
        <v>239</v>
      </c>
      <c r="B4" t="s"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41</v>
      </c>
      <c r="B1" t="s" s="2">
        <v>1</v>
      </c>
    </row>
    <row spans="1:2" r="2">
      <c r="B2" t="s" s="2">
        <v>2</v>
      </c>
    </row>
    <row spans="1:2" r="3">
      <c r="A3" t="s" s="3">
        <v>188</v>
      </c>
    </row>
    <row spans="1:2" r="4">
      <c r="A4" t="s" s="4">
        <v>242</v>
      </c>
      <c r="B4" t="s"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44</v>
      </c>
      <c r="B1" t="s" s="2">
        <v>1</v>
      </c>
    </row>
    <row spans="1:2" r="2">
      <c r="B2" t="s" s="2">
        <v>2</v>
      </c>
    </row>
    <row spans="1:2" r="3">
      <c r="A3" t="s" s="3">
        <v>191</v>
      </c>
    </row>
    <row spans="1:2" r="4">
      <c r="A4" t="s" s="4">
        <v>245</v>
      </c>
      <c r="B4" t="s" s="4">
        <v>246</v>
      </c>
    </row>
    <row spans="1:2" r="5">
      <c r="A5" t="s" s="4">
        <v>247</v>
      </c>
      <c r="B5" t="s" s="4">
        <v>248</v>
      </c>
    </row>
    <row spans="1:2" r="6">
      <c r="A6" t="s" s="4">
        <v>249</v>
      </c>
      <c r="B6" t="s"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t="s" s="1">
        <v>251</v>
      </c>
      <c r="B1" t="s" s="2">
        <v>1</v>
      </c>
    </row>
    <row spans="1:2" r="2">
      <c r="B2" t="s" s="2">
        <v>2</v>
      </c>
    </row>
    <row spans="1:2" r="3">
      <c r="A3" t="s" s="3">
        <v>197</v>
      </c>
    </row>
    <row spans="1:2" r="4">
      <c r="A4" t="s" s="4">
        <v>252</v>
      </c>
      <c r="B4" t="s" s="4">
        <v>253</v>
      </c>
    </row>
    <row spans="1:2" r="5">
      <c r="A5" t="s" s="4">
        <v>254</v>
      </c>
      <c r="B5" t="s"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56</v>
      </c>
      <c r="B1" t="s" s="2">
        <v>1</v>
      </c>
    </row>
    <row spans="1:2" r="2">
      <c r="B2" t="s" s="2">
        <v>2</v>
      </c>
    </row>
    <row spans="1:2" r="3">
      <c r="A3" t="s" s="3">
        <v>203</v>
      </c>
    </row>
    <row spans="1:2" r="4">
      <c r="A4" t="s" s="4">
        <v>257</v>
      </c>
      <c r="B4" t="s" s="4">
        <v>258</v>
      </c>
    </row>
    <row spans="1:2" r="5">
      <c r="A5" t="s" s="4">
        <v>259</v>
      </c>
      <c r="B5" t="s" s="4">
        <v>260</v>
      </c>
    </row>
    <row spans="1:2" r="6">
      <c r="A6" t="s" s="4">
        <v>261</v>
      </c>
      <c r="B6" t="s" s="4">
        <v>262</v>
      </c>
    </row>
    <row spans="1:2" r="7">
      <c r="A7" t="s" s="4">
        <v>263</v>
      </c>
      <c r="B7" t="s"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r="A1" t="s" s="1">
        <v>265</v>
      </c>
      <c r="B1" t="s" s="2">
        <v>1</v>
      </c>
    </row>
    <row spans="1:2" r="2">
      <c r="B2" t="s" s="2">
        <v>2</v>
      </c>
    </row>
    <row spans="1:2" r="3">
      <c r="A3" t="s" s="3">
        <v>209</v>
      </c>
    </row>
    <row spans="1:2" r="4">
      <c r="A4" t="s" s="4">
        <v>266</v>
      </c>
      <c r="B4" t="s" s="4">
        <v>267</v>
      </c>
    </row>
    <row spans="1:2" r="5">
      <c r="A5" t="s" s="4">
        <v>268</v>
      </c>
      <c r="B5" t="s" s="4">
        <v>269</v>
      </c>
    </row>
    <row spans="1:2" r="6">
      <c r="A6" t="s" s="4">
        <v>270</v>
      </c>
      <c r="B6" t="s"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r="A1" t="s" s="1">
        <v>272</v>
      </c>
      <c r="B1" t="s" s="2">
        <v>1</v>
      </c>
    </row>
    <row spans="1:2" r="2">
      <c r="B2" t="s" s="2">
        <v>2</v>
      </c>
    </row>
    <row spans="1:2" r="3">
      <c r="A3" t="s" s="3">
        <v>212</v>
      </c>
    </row>
    <row spans="1:2" r="4">
      <c r="A4" t="s" s="4">
        <v>273</v>
      </c>
      <c r="B4" t="s" s="4">
        <v>274</v>
      </c>
    </row>
    <row spans="1:2" r="5">
      <c r="A5" t="s" s="4">
        <v>275</v>
      </c>
      <c r="B5" t="s" s="4">
        <v>276</v>
      </c>
    </row>
    <row spans="1:2" r="6">
      <c r="A6" t="s" s="4">
        <v>277</v>
      </c>
      <c r="B6" t="s" s="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t="s" s="1">
        <v>279</v>
      </c>
      <c r="B1" t="s" s="2">
        <v>27</v>
      </c>
      <c r="D1" t="s" s="2">
        <v>1</v>
      </c>
    </row>
    <row spans="1:5" r="2">
      <c r="B2" t="s" s="2">
        <v>280</v>
      </c>
      <c r="C2" t="s" s="2">
        <v>281</v>
      </c>
      <c r="D2" t="s" s="2">
        <v>280</v>
      </c>
      <c r="E2" t="s" s="2">
        <v>281</v>
      </c>
    </row>
    <row spans="1:5" r="3">
      <c r="A3" t="s" s="3">
        <v>282</v>
      </c>
    </row>
    <row spans="1:5" r="4">
      <c r="A4" t="s" s="4">
        <v>133</v>
      </c>
      <c r="D4" t="n" s="8">
        <v>4.9</v>
      </c>
    </row>
    <row spans="1:5" r="5">
      <c r="A5" t="s" s="4">
        <v>134</v>
      </c>
      <c r="D5" t="n" s="9">
        <v>9.300000000000001</v>
      </c>
    </row>
    <row spans="1:5" r="6">
      <c r="A6" t="s" s="4">
        <v>283</v>
      </c>
      <c r="B6" t="n" s="8">
        <v>17.6</v>
      </c>
      <c r="C6" t="n" s="8">
        <v>15.4</v>
      </c>
      <c r="D6" t="n" s="8">
        <v>22.3</v>
      </c>
      <c r="E6" t="n" s="8">
        <v>15.6</v>
      </c>
    </row>
    <row spans="1:5" r="7">
      <c r="A7" t="s" s="4">
        <v>284</v>
      </c>
      <c r="D7" t="s" s="4">
        <v>285</v>
      </c>
    </row>
    <row spans="1:5" r="8">
      <c r="A8" t="s" s="4">
        <v>286</v>
      </c>
    </row>
    <row spans="1:5" r="9">
      <c r="A9" t="s" s="3">
        <v>282</v>
      </c>
    </row>
    <row spans="1:5" r="10">
      <c r="A10" t="s" s="4">
        <v>283</v>
      </c>
      <c r="B10" t="n" s="7">
        <v>15</v>
      </c>
      <c r="D10" t="n" s="7">
        <v>15</v>
      </c>
    </row>
    <row spans="1:5" r="11">
      <c r="A11" t="s" s="4">
        <v>287</v>
      </c>
    </row>
    <row spans="1:5" r="12">
      <c r="A12" t="s" s="3">
        <v>282</v>
      </c>
    </row>
    <row spans="1:5" r="13">
      <c r="A13" t="s" s="4">
        <v>288</v>
      </c>
      <c r="B13" t="n" s="9">
        <v>6.4</v>
      </c>
      <c r="D13" t="n" s="9">
        <v>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32"/>
    <col customWidth="1" max="3" min="3" width="32"/>
    <col customWidth="1" max="4" min="4" width="21"/>
  </cols>
  <sheetData>
    <row spans="1:4" r="1">
      <c r="A1" t="s" s="1">
        <v>289</v>
      </c>
      <c r="B1" t="s" s="2">
        <v>1</v>
      </c>
    </row>
    <row spans="1:4" r="2">
      <c r="B2" t="s" s="2">
        <v>290</v>
      </c>
      <c r="C2" t="s" s="2">
        <v>291</v>
      </c>
      <c r="D2" t="s" s="2">
        <v>292</v>
      </c>
    </row>
    <row spans="1:4" r="3">
      <c r="A3" t="s" s="3">
        <v>293</v>
      </c>
    </row>
    <row spans="1:4" r="4">
      <c r="A4" t="s" s="4">
        <v>294</v>
      </c>
      <c r="B4" t="n" s="5">
        <v>0</v>
      </c>
      <c r="C4" t="n" s="5">
        <v>2</v>
      </c>
    </row>
    <row spans="1:4" r="5">
      <c r="A5" t="s" s="4">
        <v>295</v>
      </c>
      <c r="B5" t="n" s="8">
        <v>1.5</v>
      </c>
      <c r="C5" t="n" s="8">
        <v>53.5</v>
      </c>
    </row>
    <row spans="1:4" r="6">
      <c r="A6" t="s" s="4">
        <v>77</v>
      </c>
      <c r="B6" t="n" s="8">
        <v>810.3</v>
      </c>
      <c r="D6" t="n" s="8">
        <v>880.2</v>
      </c>
    </row>
    <row spans="1:4" r="7">
      <c r="A7" t="s" s="4">
        <v>296</v>
      </c>
    </row>
    <row spans="1:4" r="8">
      <c r="A8" t="s" s="3">
        <v>293</v>
      </c>
    </row>
    <row spans="1:4" r="9">
      <c r="A9" t="s" s="4">
        <v>294</v>
      </c>
      <c r="B9" t="n" s="5">
        <v>2</v>
      </c>
    </row>
    <row spans="1:4" r="10">
      <c r="A10" t="s" s="4">
        <v>295</v>
      </c>
      <c r="B10" t="n" s="8">
        <v>53.5</v>
      </c>
    </row>
    <row spans="1:4" r="11">
      <c r="A11" t="s" s="4">
        <v>297</v>
      </c>
      <c r="B11" t="n" s="9">
        <v>2.1</v>
      </c>
    </row>
    <row spans="1:4" r="12">
      <c r="A12" t="s" s="4">
        <v>298</v>
      </c>
      <c r="B12" t="n" s="5">
        <v>14</v>
      </c>
    </row>
    <row spans="1:4" r="13">
      <c r="A13" t="s" s="4">
        <v>77</v>
      </c>
      <c r="B13" t="n" s="8">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43"/>
    <col customWidth="1" max="5" min="5" width="43"/>
  </cols>
  <sheetData>
    <row spans="1:5" r="1">
      <c r="A1" t="s" s="1">
        <v>299</v>
      </c>
      <c r="B1" t="s" s="2">
        <v>27</v>
      </c>
      <c r="D1" t="s" s="2">
        <v>1</v>
      </c>
    </row>
    <row spans="1:5" r="2">
      <c r="B2" t="s" s="2">
        <v>280</v>
      </c>
      <c r="C2" t="s" s="2">
        <v>281</v>
      </c>
      <c r="D2" t="s" s="2">
        <v>300</v>
      </c>
      <c r="E2" t="s" s="2">
        <v>301</v>
      </c>
    </row>
    <row spans="1:5" r="3">
      <c r="A3" t="s" s="3">
        <v>293</v>
      </c>
    </row>
    <row spans="1:5" r="4">
      <c r="A4" t="s" s="4">
        <v>294</v>
      </c>
      <c r="D4" t="n" s="5">
        <v>0</v>
      </c>
      <c r="E4" t="n" s="5">
        <v>2</v>
      </c>
    </row>
    <row spans="1:5" r="5">
      <c r="A5" t="s" s="4">
        <v>302</v>
      </c>
      <c r="D5" t="n" s="5">
        <v>8</v>
      </c>
      <c r="E5" t="n" s="5">
        <v>1</v>
      </c>
    </row>
    <row spans="1:5" r="6">
      <c r="A6" t="s" s="4">
        <v>303</v>
      </c>
      <c r="B6" t="n" s="8">
        <v>-1.1</v>
      </c>
      <c r="C6" t="n" s="8">
        <v>9.1</v>
      </c>
      <c r="D6" t="n" s="8">
        <v>8.5</v>
      </c>
      <c r="E6" t="n" s="8">
        <v>9.699999999999999</v>
      </c>
    </row>
    <row spans="1:5" r="7">
      <c r="A7" t="s" s="4">
        <v>304</v>
      </c>
      <c r="B7" t="n" s="9">
        <v>18.9</v>
      </c>
      <c r="D7" t="n" s="9">
        <v>18.9</v>
      </c>
    </row>
    <row spans="1:5" r="8">
      <c r="A8" t="s" s="4">
        <v>305</v>
      </c>
      <c r="B8" t="n" s="8">
        <v>3.6</v>
      </c>
      <c r="D8" t="n" s="8">
        <v>3.6</v>
      </c>
    </row>
    <row spans="1:5" r="9">
      <c r="A9" t="s" s="4">
        <v>306</v>
      </c>
      <c r="D9" t="s" s="4">
        <v>307</v>
      </c>
    </row>
    <row spans="1:5" r="10">
      <c r="A10" t="s" s="4">
        <v>308</v>
      </c>
      <c r="D10" t="n" s="8">
        <v>18.9</v>
      </c>
      <c r="E10" t="n" s="8">
        <v>30.1</v>
      </c>
    </row>
    <row spans="1:5" r="11">
      <c r="A11" t="s" s="4">
        <v>309</v>
      </c>
    </row>
    <row spans="1:5" r="12">
      <c r="A12" t="s" s="3">
        <v>293</v>
      </c>
    </row>
    <row spans="1:5" r="13">
      <c r="A13" t="s" s="4">
        <v>302</v>
      </c>
      <c r="D13" t="n" s="5">
        <v>6</v>
      </c>
      <c r="E13" t="n" s="5">
        <v>1</v>
      </c>
    </row>
    <row spans="1:5" r="14">
      <c r="A14" t="s" s="4">
        <v>310</v>
      </c>
    </row>
    <row spans="1:5" r="15">
      <c r="A15" t="s" s="3">
        <v>293</v>
      </c>
    </row>
    <row spans="1:5" r="16">
      <c r="A16" t="s" s="4">
        <v>302</v>
      </c>
      <c r="D16" t="n" s="5">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66</v>
      </c>
      <c r="B1" t="s" s="2">
        <v>2</v>
      </c>
      <c r="C1" t="s" s="2">
        <v>67</v>
      </c>
    </row>
    <row spans="1:3" r="2">
      <c r="A2" t="s" s="3">
        <v>68</v>
      </c>
    </row>
    <row spans="1:3" r="3">
      <c r="A3" t="s" s="4">
        <v>69</v>
      </c>
      <c r="B3" t="n" s="8">
        <v>101.7</v>
      </c>
      <c r="C3" t="n" s="8">
        <v>85.09999999999999</v>
      </c>
    </row>
    <row spans="1:3" r="4">
      <c r="A4" t="s" s="4">
        <v>70</v>
      </c>
      <c r="B4" t="n" s="9">
        <v>461.9</v>
      </c>
      <c r="C4" t="n" s="9">
        <v>501.3</v>
      </c>
    </row>
    <row spans="1:3" r="5">
      <c r="A5" t="s" s="4">
        <v>71</v>
      </c>
      <c r="B5" t="n" s="9">
        <v>334.7</v>
      </c>
      <c r="C5" t="n" s="9">
        <v>381.1</v>
      </c>
    </row>
    <row spans="1:3" r="6">
      <c r="A6" t="s" s="4">
        <v>72</v>
      </c>
      <c r="B6" t="n" s="5">
        <v>27</v>
      </c>
      <c r="C6" t="n" s="5">
        <v>29</v>
      </c>
    </row>
    <row spans="1:3" r="7">
      <c r="A7" t="s" s="4">
        <v>73</v>
      </c>
      <c r="B7" t="n" s="9">
        <v>24.9</v>
      </c>
      <c r="C7" t="n" s="9">
        <v>28.3</v>
      </c>
    </row>
    <row spans="1:3" r="8">
      <c r="A8" t="s" s="4">
        <v>74</v>
      </c>
      <c r="B8" t="n" s="9">
        <v>129.8</v>
      </c>
      <c r="C8" t="n" s="9">
        <v>129.9</v>
      </c>
    </row>
    <row spans="1:3" r="9">
      <c r="A9" t="s" s="4">
        <v>75</v>
      </c>
      <c r="B9" t="n" s="5">
        <v>1080</v>
      </c>
      <c r="C9" t="n" s="9">
        <v>1154.7</v>
      </c>
    </row>
    <row spans="1:3" r="10">
      <c r="A10" t="s" s="3">
        <v>76</v>
      </c>
    </row>
    <row spans="1:3" r="11">
      <c r="A11" t="s" s="4">
        <v>77</v>
      </c>
      <c r="B11" t="n" s="9">
        <v>810.3</v>
      </c>
      <c r="C11" t="n" s="9">
        <v>880.2</v>
      </c>
    </row>
    <row spans="1:3" r="12">
      <c r="A12" t="s" s="4">
        <v>78</v>
      </c>
      <c r="B12" t="n" s="9">
        <v>137.8</v>
      </c>
      <c r="C12" t="n" s="9">
        <v>166.5</v>
      </c>
    </row>
    <row spans="1:3" r="13">
      <c r="A13" t="s" s="4">
        <v>72</v>
      </c>
      <c r="B13" t="n" s="9">
        <v>26.2</v>
      </c>
      <c r="C13" t="n" s="9">
        <v>20.9</v>
      </c>
    </row>
    <row spans="1:3" r="14">
      <c r="A14" t="s" s="4">
        <v>79</v>
      </c>
      <c r="B14" t="n" s="9">
        <v>50.9</v>
      </c>
      <c r="C14" t="n" s="9">
        <v>50.9</v>
      </c>
    </row>
    <row spans="1:3" r="15">
      <c r="A15" t="s" s="4">
        <v>80</v>
      </c>
      <c r="B15" t="n" s="9">
        <v>76.8</v>
      </c>
      <c r="C15" t="n" s="9">
        <v>101.2</v>
      </c>
    </row>
    <row spans="1:3" r="16">
      <c r="A16" t="s" s="4">
        <v>81</v>
      </c>
      <c r="B16" t="n" s="5">
        <v>1102</v>
      </c>
      <c r="C16" t="n" s="9">
        <v>1219.7</v>
      </c>
    </row>
    <row spans="1:3" r="17">
      <c r="A17" t="s" s="3">
        <v>82</v>
      </c>
    </row>
    <row spans="1:3" r="18">
      <c r="A18" t="s" s="4">
        <v>83</v>
      </c>
      <c r="B18" t="n" s="9">
        <v>277.1</v>
      </c>
      <c r="C18" t="n" s="9">
        <v>244.8</v>
      </c>
    </row>
    <row spans="1:3" r="19">
      <c r="A19" t="s" s="4">
        <v>84</v>
      </c>
      <c r="B19" t="n" s="9">
        <v>116.7</v>
      </c>
      <c r="C19" t="n" s="9">
        <v>129.3</v>
      </c>
    </row>
    <row spans="1:3" r="20">
      <c r="A20" t="s" s="4">
        <v>85</v>
      </c>
      <c r="B20" t="n" s="9">
        <v>409.5</v>
      </c>
      <c r="C20" t="n" s="9">
        <v>444.9</v>
      </c>
    </row>
    <row spans="1:3" r="21">
      <c r="A21" t="s" s="4">
        <v>86</v>
      </c>
      <c r="B21" t="n" s="9">
        <v>1438.7</v>
      </c>
      <c r="C21" t="n" s="9">
        <v>1500.8</v>
      </c>
    </row>
    <row spans="1:3" r="22">
      <c r="A22" t="s" s="4">
        <v>87</v>
      </c>
      <c r="B22" t="n" s="9">
        <v>126.9</v>
      </c>
      <c r="C22" t="n" s="9">
        <v>97.3</v>
      </c>
    </row>
    <row spans="1:3" r="23">
      <c r="A23" t="s" s="4">
        <v>88</v>
      </c>
      <c r="B23" t="n" s="9">
        <v>2368.9</v>
      </c>
      <c r="C23" t="n" s="9">
        <v>2417.1</v>
      </c>
    </row>
    <row spans="1:3" r="24">
      <c r="A24" t="s" s="4">
        <v>89</v>
      </c>
      <c r="B24" t="n" s="9">
        <v>-1135.6</v>
      </c>
      <c r="C24" t="n" s="9">
        <v>-1124.1</v>
      </c>
    </row>
    <row spans="1:3" r="25">
      <c r="A25" t="s" s="4">
        <v>90</v>
      </c>
      <c r="B25" t="n" s="9">
        <v>1233.3</v>
      </c>
      <c r="C25" t="n" s="5">
        <v>1293</v>
      </c>
    </row>
    <row spans="1:3" r="26">
      <c r="A26" t="s" s="4">
        <v>91</v>
      </c>
      <c r="B26" t="n" s="9">
        <v>3415.3</v>
      </c>
      <c r="C26" t="n" s="9">
        <v>3667.4</v>
      </c>
    </row>
    <row spans="1:3" r="27">
      <c r="A27" t="s" s="3">
        <v>92</v>
      </c>
    </row>
    <row spans="1:3" r="28">
      <c r="A28" t="s" s="4">
        <v>93</v>
      </c>
      <c r="B28" t="n" s="9">
        <v>357.4</v>
      </c>
      <c r="C28" t="n" s="9">
        <v>471.1</v>
      </c>
    </row>
    <row spans="1:3" r="29">
      <c r="A29" t="s" s="4">
        <v>94</v>
      </c>
      <c r="B29" t="n" s="9">
        <v>85.5</v>
      </c>
      <c r="C29" t="n" s="9">
        <v>102.4</v>
      </c>
    </row>
    <row spans="1:3" r="30">
      <c r="A30" t="s" s="4">
        <v>95</v>
      </c>
      <c r="B30" t="n" s="9">
        <v>16.1</v>
      </c>
      <c r="C30" t="n" s="9">
        <v>4.1</v>
      </c>
    </row>
    <row spans="1:3" r="31">
      <c r="A31" t="s" s="4">
        <v>96</v>
      </c>
      <c r="B31" t="n" s="9">
        <v>24.1</v>
      </c>
      <c r="C31" t="n" s="9">
        <v>17.6</v>
      </c>
    </row>
    <row spans="1:3" r="32">
      <c r="A32" t="s" s="4">
        <v>97</v>
      </c>
      <c r="B32" t="n" s="9">
        <v>50.7</v>
      </c>
      <c r="C32" t="n" s="9">
        <v>48.1</v>
      </c>
    </row>
    <row spans="1:3" r="33">
      <c r="A33" t="s" s="4">
        <v>98</v>
      </c>
      <c r="B33" t="n" s="9">
        <v>13.1</v>
      </c>
      <c r="C33" t="n" s="9">
        <v>17.8</v>
      </c>
    </row>
    <row spans="1:3" r="34">
      <c r="A34" t="s" s="4">
        <v>99</v>
      </c>
      <c r="B34" t="n" s="9">
        <v>1.5</v>
      </c>
      <c r="C34" t="n" s="9">
        <v>1.5</v>
      </c>
    </row>
    <row spans="1:3" r="35">
      <c r="A35" t="s" s="4">
        <v>100</v>
      </c>
      <c r="B35" t="n" s="5">
        <v>148</v>
      </c>
      <c r="C35" t="n" s="9">
        <v>189.1</v>
      </c>
    </row>
    <row spans="1:3" r="36">
      <c r="A36" t="s" s="4">
        <v>101</v>
      </c>
      <c r="B36" t="n" s="9">
        <v>696.4</v>
      </c>
      <c r="C36" t="n" s="9">
        <v>851.7</v>
      </c>
    </row>
    <row spans="1:3" r="37">
      <c r="A37" t="s" s="3">
        <v>102</v>
      </c>
    </row>
    <row spans="1:3" r="38">
      <c r="A38" t="s" s="4">
        <v>103</v>
      </c>
      <c r="B38" t="n" s="9">
        <v>1154.9</v>
      </c>
      <c r="C38" t="n" s="9">
        <v>1087.4</v>
      </c>
    </row>
    <row spans="1:3" r="39">
      <c r="A39" t="s" s="4">
        <v>98</v>
      </c>
      <c r="B39" t="n" s="9">
        <v>210.3</v>
      </c>
      <c r="C39" t="n" s="5">
        <v>219</v>
      </c>
    </row>
    <row spans="1:3" r="40">
      <c r="A40" t="s" s="4">
        <v>104</v>
      </c>
      <c r="B40" t="n" s="9">
        <v>136.9</v>
      </c>
      <c r="C40" t="n" s="5">
        <v>136</v>
      </c>
    </row>
    <row spans="1:3" r="41">
      <c r="A41" t="s" s="4">
        <v>105</v>
      </c>
      <c r="B41" t="n" s="9">
        <v>15.4</v>
      </c>
      <c r="C41" t="n" s="9">
        <v>17.3</v>
      </c>
    </row>
    <row spans="1:3" r="42">
      <c r="A42" t="s" s="4">
        <v>106</v>
      </c>
      <c r="B42" t="n" s="9">
        <v>43.3</v>
      </c>
      <c r="C42" t="n" s="9">
        <v>43.3</v>
      </c>
    </row>
    <row spans="1:3" r="43">
      <c r="A43" t="s" s="4">
        <v>107</v>
      </c>
      <c r="B43" t="n" s="9">
        <v>8.6</v>
      </c>
      <c r="C43" t="n" s="9">
        <v>24.7</v>
      </c>
    </row>
    <row spans="1:3" r="44">
      <c r="A44" t="s" s="4">
        <v>108</v>
      </c>
      <c r="B44" t="n" s="5">
        <v>57</v>
      </c>
      <c r="C44" t="n" s="9">
        <v>64.8</v>
      </c>
    </row>
    <row spans="1:3" r="45">
      <c r="A45" t="s" s="4">
        <v>109</v>
      </c>
      <c r="B45" t="n" s="9">
        <v>1626.4</v>
      </c>
      <c r="C45" t="n" s="9">
        <v>1592.5</v>
      </c>
    </row>
    <row spans="1:3" r="46">
      <c r="A46" t="s" s="3">
        <v>110</v>
      </c>
    </row>
    <row spans="1:3" r="47">
      <c r="A47" t="s" s="4">
        <v>111</v>
      </c>
      <c r="B47" t="n" s="9">
        <v>139.1</v>
      </c>
      <c r="C47" t="n" s="9">
        <v>135.5</v>
      </c>
    </row>
    <row spans="1:3" r="48">
      <c r="A48" t="s" s="4">
        <v>112</v>
      </c>
      <c r="B48" t="n" s="9">
        <v>-130.6</v>
      </c>
      <c r="C48" t="n" s="9">
        <v>-130.7</v>
      </c>
    </row>
    <row spans="1:3" r="49">
      <c r="A49" t="s" s="4">
        <v>113</v>
      </c>
      <c r="B49" t="n" s="9">
        <v>1396.8</v>
      </c>
      <c r="C49" t="n" s="9">
        <v>1411.7</v>
      </c>
    </row>
    <row spans="1:3" r="50">
      <c r="A50" t="s" s="3">
        <v>114</v>
      </c>
    </row>
    <row spans="1:3" r="51">
      <c r="A51" t="s" s="4">
        <v>115</v>
      </c>
      <c r="B51" t="n" s="9">
        <v>-232.2</v>
      </c>
      <c r="C51" t="n" s="9">
        <v>-144.5</v>
      </c>
    </row>
    <row spans="1:3" r="52">
      <c r="A52" t="s" s="4">
        <v>116</v>
      </c>
      <c r="C52" t="n" s="9">
        <v>-0.1</v>
      </c>
    </row>
    <row spans="1:3" r="53">
      <c r="A53" t="s" s="4">
        <v>117</v>
      </c>
      <c r="B53" t="n" s="9">
        <v>-124.3</v>
      </c>
      <c r="C53" t="n" s="9">
        <v>-129.8</v>
      </c>
    </row>
    <row spans="1:3" r="54">
      <c r="A54" t="s" s="4">
        <v>118</v>
      </c>
      <c r="B54" t="n" s="9">
        <v>1048.8</v>
      </c>
      <c r="C54" t="n" s="9">
        <v>1142.1</v>
      </c>
    </row>
    <row spans="1:3" r="55">
      <c r="A55" t="s" s="4">
        <v>119</v>
      </c>
      <c r="B55" t="n" s="9">
        <v>43.7</v>
      </c>
      <c r="C55" t="n" s="9">
        <v>81.09999999999999</v>
      </c>
    </row>
    <row spans="1:3" r="56">
      <c r="A56" t="s" s="4">
        <v>120</v>
      </c>
      <c r="B56" t="n" s="9">
        <v>1092.5</v>
      </c>
      <c r="C56" t="n" s="9">
        <v>1223.2</v>
      </c>
    </row>
    <row spans="1:3" r="57">
      <c r="A57" t="s" s="4">
        <v>121</v>
      </c>
      <c r="B57" t="n" s="8">
        <v>3415.3</v>
      </c>
      <c r="C57" t="n" s="8">
        <v>366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spans="1:4" r="1">
      <c r="A1" t="s" s="1">
        <v>311</v>
      </c>
      <c r="B1" t="s" s="2">
        <v>312</v>
      </c>
      <c r="C1" t="s" s="2">
        <v>313</v>
      </c>
      <c r="D1" t="s" s="2">
        <v>314</v>
      </c>
    </row>
    <row spans="1:4" r="2">
      <c r="A2" t="s" s="3">
        <v>315</v>
      </c>
    </row>
    <row spans="1:4" r="3">
      <c r="A3" t="s" s="4">
        <v>316</v>
      </c>
      <c r="B3" t="n" s="7">
        <v>0</v>
      </c>
    </row>
    <row spans="1:4" r="4">
      <c r="A4" t="s" s="4">
        <v>317</v>
      </c>
    </row>
    <row spans="1:4" r="5">
      <c r="A5" t="s" s="3">
        <v>315</v>
      </c>
    </row>
    <row spans="1:4" r="6">
      <c r="A6" t="s" s="4">
        <v>318</v>
      </c>
      <c r="B6" t="n" s="5">
        <v>11000000</v>
      </c>
      <c r="D6" t="n" s="12">
        <v>15000000</v>
      </c>
    </row>
    <row spans="1:4" r="7">
      <c r="A7" t="s" s="4">
        <v>319</v>
      </c>
    </row>
    <row spans="1:4" r="8">
      <c r="A8" t="s" s="3">
        <v>315</v>
      </c>
    </row>
    <row spans="1:4" r="9">
      <c r="A9" t="s" s="4">
        <v>318</v>
      </c>
      <c r="B9" t="n" s="7">
        <v>110600000</v>
      </c>
      <c r="C9" t="n" s="13">
        <v>10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20</v>
      </c>
      <c r="B1" t="s" s="2">
        <v>27</v>
      </c>
      <c r="D1" t="s" s="2">
        <v>1</v>
      </c>
    </row>
    <row spans="1:6" r="2">
      <c r="B2" t="s" s="2">
        <v>2</v>
      </c>
      <c r="C2" t="s" s="2">
        <v>28</v>
      </c>
      <c r="D2" t="s" s="2">
        <v>2</v>
      </c>
      <c r="E2" t="s" s="2">
        <v>28</v>
      </c>
      <c r="F2" t="s" s="2">
        <v>67</v>
      </c>
    </row>
    <row spans="1:6" r="3">
      <c r="A3" t="s" s="4">
        <v>319</v>
      </c>
    </row>
    <row spans="1:6" r="4">
      <c r="A4" t="s" s="3">
        <v>315</v>
      </c>
    </row>
    <row spans="1:6" r="5">
      <c r="A5" t="s" s="4">
        <v>321</v>
      </c>
      <c r="B5" t="n" s="8">
        <v>165.9</v>
      </c>
      <c r="C5" t="n" s="8">
        <v>266.7</v>
      </c>
      <c r="D5" t="n" s="8">
        <v>552.6</v>
      </c>
      <c r="E5" t="n" s="7">
        <v>784</v>
      </c>
    </row>
    <row spans="1:6" r="6">
      <c r="A6" t="s" s="4">
        <v>322</v>
      </c>
      <c r="B6" t="n" s="9">
        <v>147.1</v>
      </c>
      <c r="C6" t="n" s="9">
        <v>235.2</v>
      </c>
      <c r="D6" t="n" s="9">
        <v>489.5</v>
      </c>
      <c r="E6" t="n" s="5">
        <v>692</v>
      </c>
    </row>
    <row spans="1:6" r="7">
      <c r="A7" t="s" s="4">
        <v>323</v>
      </c>
      <c r="B7" t="n" s="9">
        <v>18.8</v>
      </c>
      <c r="C7" t="n" s="9">
        <v>31.5</v>
      </c>
      <c r="D7" t="n" s="9">
        <v>63.1</v>
      </c>
      <c r="E7" t="n" s="5">
        <v>92</v>
      </c>
    </row>
    <row spans="1:6" r="8">
      <c r="A8" t="s" s="4">
        <v>324</v>
      </c>
      <c r="B8" t="n" s="9">
        <v>0.3</v>
      </c>
      <c r="C8" t="n" s="9">
        <v>0.7</v>
      </c>
      <c r="D8" t="n" s="9">
        <v>1.2</v>
      </c>
      <c r="E8" t="n" s="5">
        <v>2</v>
      </c>
    </row>
    <row spans="1:6" r="9">
      <c r="A9" t="s" s="4">
        <v>325</v>
      </c>
      <c r="B9" t="n" s="9">
        <v>121.6</v>
      </c>
      <c r="D9" t="n" s="9">
        <v>121.6</v>
      </c>
      <c r="F9" t="n" s="8">
        <v>164.7</v>
      </c>
    </row>
    <row spans="1:6" r="10">
      <c r="A10" t="s" s="4">
        <v>326</v>
      </c>
      <c r="B10" t="n" s="9">
        <v>10.9</v>
      </c>
      <c r="D10" t="n" s="9">
        <v>10.9</v>
      </c>
    </row>
    <row spans="1:6" r="11">
      <c r="A11" t="s" s="4">
        <v>327</v>
      </c>
      <c r="F11" t="n" s="9">
        <v>-23.7</v>
      </c>
    </row>
    <row spans="1:6" r="12">
      <c r="A12" t="s" s="4">
        <v>328</v>
      </c>
    </row>
    <row spans="1:6" r="13">
      <c r="A13" t="s" s="3">
        <v>315</v>
      </c>
    </row>
    <row spans="1:6" r="14">
      <c r="A14" t="s" s="4">
        <v>321</v>
      </c>
      <c r="B14" t="n" s="5">
        <v>12</v>
      </c>
      <c r="C14" t="n" s="5">
        <v>13</v>
      </c>
      <c r="D14" t="n" s="9">
        <v>36.4</v>
      </c>
      <c r="E14" t="n" s="9">
        <v>44.1</v>
      </c>
    </row>
    <row spans="1:6" r="15">
      <c r="A15" t="s" s="4">
        <v>322</v>
      </c>
      <c r="B15" t="n" s="5">
        <v>12</v>
      </c>
      <c r="C15" t="n" s="5">
        <v>13</v>
      </c>
      <c r="D15" t="n" s="9">
        <v>36.4</v>
      </c>
      <c r="E15" t="n" s="9">
        <v>44.1</v>
      </c>
    </row>
    <row spans="1:6" r="16">
      <c r="A16" t="s" s="4">
        <v>329</v>
      </c>
      <c r="D16" t="n" s="9">
        <v>0.1</v>
      </c>
      <c r="E16" t="n" s="9">
        <v>0.1</v>
      </c>
    </row>
    <row spans="1:6" r="17">
      <c r="A17" t="s" s="4">
        <v>325</v>
      </c>
      <c r="B17" t="n" s="9">
        <v>4.5</v>
      </c>
      <c r="D17" t="n" s="9">
        <v>4.5</v>
      </c>
      <c r="F17" t="n" s="5">
        <v>5</v>
      </c>
    </row>
    <row spans="1:6" r="18">
      <c r="A18" t="s" s="4">
        <v>330</v>
      </c>
    </row>
    <row spans="1:6" r="19">
      <c r="A19" t="s" s="3">
        <v>315</v>
      </c>
    </row>
    <row spans="1:6" r="20">
      <c r="A20" t="s" s="4">
        <v>321</v>
      </c>
      <c r="B20" t="n" s="9">
        <v>177.9</v>
      </c>
      <c r="C20" t="n" s="9">
        <v>279.7</v>
      </c>
      <c r="D20" t="n" s="5">
        <v>589</v>
      </c>
      <c r="E20" t="n" s="9">
        <v>828.1</v>
      </c>
    </row>
    <row spans="1:6" r="21">
      <c r="A21" t="s" s="4">
        <v>322</v>
      </c>
      <c r="B21" t="n" s="9">
        <v>159.1</v>
      </c>
      <c r="C21" t="n" s="9">
        <v>248.2</v>
      </c>
      <c r="D21" t="n" s="9">
        <v>525.9</v>
      </c>
      <c r="E21" t="n" s="9">
        <v>736.1</v>
      </c>
    </row>
    <row spans="1:6" r="22">
      <c r="A22" t="s" s="4">
        <v>323</v>
      </c>
      <c r="B22" t="n" s="9">
        <v>18.8</v>
      </c>
      <c r="C22" t="n" s="9">
        <v>31.5</v>
      </c>
      <c r="D22" t="n" s="9">
        <v>63.1</v>
      </c>
      <c r="E22" t="n" s="5">
        <v>92</v>
      </c>
    </row>
    <row spans="1:6" r="23">
      <c r="A23" t="s" s="4">
        <v>324</v>
      </c>
      <c r="B23" t="n" s="9">
        <v>0.3</v>
      </c>
      <c r="C23" t="n" s="8">
        <v>0.7</v>
      </c>
      <c r="D23" t="n" s="9">
        <v>1.2</v>
      </c>
      <c r="E23" t="n" s="5">
        <v>2</v>
      </c>
    </row>
    <row spans="1:6" r="24">
      <c r="A24" t="s" s="4">
        <v>329</v>
      </c>
      <c r="D24" t="n" s="9">
        <v>0.1</v>
      </c>
      <c r="E24" t="n" s="8">
        <v>0.1</v>
      </c>
    </row>
    <row spans="1:6" r="25">
      <c r="A25" t="s" s="4">
        <v>325</v>
      </c>
      <c r="B25" t="n" s="9">
        <v>126.1</v>
      </c>
      <c r="D25" t="n" s="9">
        <v>126.1</v>
      </c>
      <c r="F25" t="n" s="9">
        <v>169.7</v>
      </c>
    </row>
    <row spans="1:6" r="26">
      <c r="A26" t="s" s="4">
        <v>326</v>
      </c>
      <c r="B26" t="n" s="8">
        <v>10.9</v>
      </c>
      <c r="D26" t="n" s="8">
        <v>10.9</v>
      </c>
    </row>
    <row spans="1:6" r="27">
      <c r="A27" t="s" s="4">
        <v>327</v>
      </c>
      <c r="F27" t="n" s="8">
        <v>-2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331</v>
      </c>
      <c r="B1" t="s" s="2">
        <v>2</v>
      </c>
      <c r="C1" t="s" s="2">
        <v>67</v>
      </c>
    </row>
    <row spans="1:3" r="2">
      <c r="A2" t="s" s="3">
        <v>174</v>
      </c>
    </row>
    <row spans="1:3" r="3">
      <c r="A3" t="s" s="4">
        <v>332</v>
      </c>
      <c r="B3" t="n" s="8">
        <v>95.3</v>
      </c>
      <c r="C3" t="n" s="8">
        <v>100.9</v>
      </c>
    </row>
    <row spans="1:3" r="4">
      <c r="A4" t="s" s="4">
        <v>333</v>
      </c>
      <c r="B4" t="n" s="9">
        <v>211.1</v>
      </c>
      <c r="C4" t="n" s="9">
        <v>235.9</v>
      </c>
    </row>
    <row spans="1:3" r="5">
      <c r="A5" t="s" s="4">
        <v>334</v>
      </c>
      <c r="B5" t="n" s="9">
        <v>28.3</v>
      </c>
      <c r="C5" t="n" s="9">
        <v>44.3</v>
      </c>
    </row>
    <row spans="1:3" r="6">
      <c r="A6" t="s" s="4">
        <v>335</v>
      </c>
      <c r="B6" t="n" s="8">
        <v>334.7</v>
      </c>
      <c r="C6" t="n" s="8">
        <v>38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r="A1" t="s" s="1">
        <v>336</v>
      </c>
      <c r="B1" t="s" s="2">
        <v>27</v>
      </c>
      <c r="D1" t="s" s="2">
        <v>1</v>
      </c>
    </row>
    <row spans="1:5" r="2">
      <c r="B2" t="s" s="2">
        <v>280</v>
      </c>
      <c r="C2" t="s" s="2">
        <v>281</v>
      </c>
      <c r="D2" t="s" s="2">
        <v>337</v>
      </c>
      <c r="E2" t="s" s="2">
        <v>281</v>
      </c>
    </row>
    <row spans="1:5" r="3">
      <c r="A3" t="s" s="3">
        <v>338</v>
      </c>
    </row>
    <row spans="1:5" r="4">
      <c r="A4" t="s" s="4">
        <v>339</v>
      </c>
      <c r="B4" t="n" s="7">
        <v>7</v>
      </c>
      <c r="C4" t="n" s="8">
        <v>1.4</v>
      </c>
      <c r="D4" t="n" s="8">
        <v>9.300000000000001</v>
      </c>
      <c r="E4" t="n" s="8">
        <v>5.5</v>
      </c>
    </row>
    <row spans="1:5" r="5">
      <c r="A5" t="s" s="4">
        <v>34</v>
      </c>
      <c r="D5" t="n" s="9">
        <v>24.3</v>
      </c>
      <c r="E5" t="n" s="9">
        <v>17.1</v>
      </c>
    </row>
    <row spans="1:5" r="6">
      <c r="A6" t="s" s="4">
        <v>340</v>
      </c>
    </row>
    <row spans="1:5" r="7">
      <c r="A7" t="s" s="3">
        <v>338</v>
      </c>
    </row>
    <row spans="1:5" r="8">
      <c r="A8" t="s" s="4">
        <v>339</v>
      </c>
      <c r="B8" t="n" s="9">
        <v>1.1</v>
      </c>
    </row>
    <row spans="1:5" r="9">
      <c r="A9" t="s" s="4">
        <v>341</v>
      </c>
    </row>
    <row spans="1:5" r="10">
      <c r="A10" t="s" s="3">
        <v>338</v>
      </c>
    </row>
    <row spans="1:5" r="11">
      <c r="A11" t="s" s="4">
        <v>339</v>
      </c>
      <c r="C11" t="n" s="9">
        <v>0.2</v>
      </c>
      <c r="E11" t="n" s="9">
        <v>0.8</v>
      </c>
    </row>
    <row spans="1:5" r="12">
      <c r="A12" t="s" s="4">
        <v>342</v>
      </c>
    </row>
    <row spans="1:5" r="13">
      <c r="A13" t="s" s="3">
        <v>338</v>
      </c>
    </row>
    <row spans="1:5" r="14">
      <c r="A14" t="s" s="4">
        <v>339</v>
      </c>
      <c r="D14" t="n" s="8">
        <v>6.6</v>
      </c>
    </row>
    <row spans="1:5" r="15">
      <c r="A15" t="s" s="4">
        <v>343</v>
      </c>
    </row>
    <row spans="1:5" r="16">
      <c r="A16" t="s" s="3">
        <v>338</v>
      </c>
    </row>
    <row spans="1:5" r="17">
      <c r="A17" t="s" s="4">
        <v>339</v>
      </c>
      <c r="B17" t="n" s="9">
        <v>4.4</v>
      </c>
    </row>
    <row spans="1:5" r="18">
      <c r="A18" t="s" s="4">
        <v>344</v>
      </c>
    </row>
    <row spans="1:5" r="19">
      <c r="A19" t="s" s="3">
        <v>338</v>
      </c>
    </row>
    <row spans="1:5" r="20">
      <c r="A20" t="s" s="4">
        <v>345</v>
      </c>
      <c r="D20" t="n" s="5">
        <v>5</v>
      </c>
    </row>
    <row spans="1:5" r="21">
      <c r="A21" t="s" s="4">
        <v>346</v>
      </c>
    </row>
    <row spans="1:5" r="22">
      <c r="A22" t="s" s="3">
        <v>338</v>
      </c>
    </row>
    <row spans="1:5" r="23">
      <c r="A23" t="s" s="4">
        <v>339</v>
      </c>
      <c r="C23" t="n" s="9">
        <v>1.1</v>
      </c>
      <c r="E23" t="n" s="9">
        <v>1.1</v>
      </c>
    </row>
    <row spans="1:5" r="24">
      <c r="A24" t="s" s="4">
        <v>347</v>
      </c>
    </row>
    <row spans="1:5" r="25">
      <c r="A25" t="s" s="3">
        <v>338</v>
      </c>
    </row>
    <row spans="1:5" r="26">
      <c r="A26" t="s" s="4">
        <v>339</v>
      </c>
      <c r="B26" t="n" s="8">
        <v>1.5</v>
      </c>
      <c r="C26" t="n" s="8">
        <v>0.1</v>
      </c>
      <c r="D26" t="n" s="8">
        <v>2.7</v>
      </c>
      <c r="E26" t="n" s="9">
        <v>2.8</v>
      </c>
    </row>
    <row spans="1:5" r="27">
      <c r="A27" t="s" s="4">
        <v>348</v>
      </c>
    </row>
    <row spans="1:5" r="28">
      <c r="A28" t="s" s="3">
        <v>338</v>
      </c>
    </row>
    <row spans="1:5" r="29">
      <c r="A29" t="s" s="4">
        <v>339</v>
      </c>
      <c r="E29" t="n" s="8">
        <v>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r="A1" t="s" s="1">
        <v>349</v>
      </c>
      <c r="C1" t="s" s="2">
        <v>350</v>
      </c>
      <c r="D1" t="s" s="2">
        <v>350</v>
      </c>
    </row>
    <row spans="1:4" r="2">
      <c r="A2" t="s" s="3">
        <v>351</v>
      </c>
    </row>
    <row spans="1:4" r="3">
      <c r="A3" t="s" s="4">
        <v>352</v>
      </c>
      <c r="D3" t="n" s="7">
        <v>880200000</v>
      </c>
    </row>
    <row spans="1:4" r="4">
      <c r="A4" t="s" s="4">
        <v>353</v>
      </c>
      <c r="D4" t="n" s="5">
        <v>0</v>
      </c>
    </row>
    <row spans="1:4" r="5">
      <c r="A5" t="s" s="4">
        <v>354</v>
      </c>
      <c r="D5" t="n" s="5">
        <v>-12100000</v>
      </c>
    </row>
    <row spans="1:4" r="6">
      <c r="A6" t="s" s="4">
        <v>355</v>
      </c>
      <c r="D6" t="n" s="5">
        <v>0</v>
      </c>
    </row>
    <row spans="1:4" r="7">
      <c r="A7" t="s" s="4">
        <v>356</v>
      </c>
      <c r="C7" t="n" s="7">
        <v>0</v>
      </c>
      <c r="D7" t="n" s="5">
        <v>-500000</v>
      </c>
    </row>
    <row spans="1:4" r="8">
      <c r="A8" t="s" s="4">
        <v>357</v>
      </c>
      <c r="D8" t="n" s="5">
        <v>-57300000</v>
      </c>
    </row>
    <row spans="1:4" r="9">
      <c r="A9" t="s" s="4">
        <v>358</v>
      </c>
      <c r="C9" t="n" s="5">
        <v>810300000</v>
      </c>
      <c r="D9" t="n" s="5">
        <v>810300000</v>
      </c>
    </row>
    <row spans="1:4" r="10">
      <c r="A10" t="s" s="4">
        <v>309</v>
      </c>
    </row>
    <row spans="1:4" r="11">
      <c r="A11" t="s" s="3">
        <v>351</v>
      </c>
    </row>
    <row spans="1:4" r="12">
      <c r="A12" t="s" s="4">
        <v>352</v>
      </c>
      <c r="B12" t="s" s="4">
        <v>359</v>
      </c>
      <c r="D12" t="n" s="5">
        <v>820700000</v>
      </c>
    </row>
    <row spans="1:4" r="13">
      <c r="A13" t="s" s="4">
        <v>353</v>
      </c>
      <c r="B13" t="s" s="4">
        <v>359</v>
      </c>
      <c r="D13" t="n" s="5">
        <v>0</v>
      </c>
    </row>
    <row spans="1:4" r="14">
      <c r="A14" t="s" s="4">
        <v>354</v>
      </c>
      <c r="B14" t="s" s="4">
        <v>359</v>
      </c>
      <c r="D14" t="n" s="5">
        <v>-12100000</v>
      </c>
    </row>
    <row spans="1:4" r="15">
      <c r="A15" t="s" s="4">
        <v>355</v>
      </c>
      <c r="B15" t="s" s="4">
        <v>359</v>
      </c>
      <c r="D15" t="n" s="5">
        <v>0</v>
      </c>
    </row>
    <row spans="1:4" r="16">
      <c r="A16" t="s" s="4">
        <v>356</v>
      </c>
      <c r="B16" t="s" s="4">
        <v>359</v>
      </c>
      <c r="D16" t="n" s="5">
        <v>-500000</v>
      </c>
    </row>
    <row spans="1:4" r="17">
      <c r="A17" t="s" s="4">
        <v>357</v>
      </c>
      <c r="B17" t="s" s="4">
        <v>359</v>
      </c>
      <c r="D17" t="n" s="5">
        <v>-57300000</v>
      </c>
    </row>
    <row spans="1:4" r="18">
      <c r="A18" t="s" s="4">
        <v>358</v>
      </c>
      <c r="B18" t="s" s="4">
        <v>359</v>
      </c>
      <c r="C18" t="n" s="5">
        <v>750800000</v>
      </c>
      <c r="D18" t="n" s="5">
        <v>750800000</v>
      </c>
    </row>
    <row spans="1:4" r="19">
      <c r="A19" t="s" s="4">
        <v>360</v>
      </c>
    </row>
    <row spans="1:4" r="20">
      <c r="A20" t="s" s="3">
        <v>351</v>
      </c>
    </row>
    <row spans="1:4" r="21">
      <c r="A21" t="s" s="4">
        <v>352</v>
      </c>
      <c r="D21" t="n" s="5">
        <v>59500000</v>
      </c>
    </row>
    <row spans="1:4" r="22">
      <c r="A22" t="s" s="4">
        <v>353</v>
      </c>
      <c r="D22" t="n" s="5">
        <v>0</v>
      </c>
    </row>
    <row spans="1:4" r="23">
      <c r="A23" t="s" s="4">
        <v>355</v>
      </c>
      <c r="D23" t="n" s="5">
        <v>0</v>
      </c>
    </row>
    <row spans="1:4" r="24">
      <c r="A24" t="s" s="4">
        <v>358</v>
      </c>
      <c r="C24" t="n" s="7">
        <v>59500000</v>
      </c>
      <c r="D24" t="n" s="5">
        <v>59500000</v>
      </c>
    </row>
    <row spans="1:4" r="25">
      <c r="A25" t="s" s="4">
        <v>310</v>
      </c>
    </row>
    <row spans="1:4" r="26">
      <c r="A26" t="s" s="3">
        <v>351</v>
      </c>
    </row>
    <row spans="1:4" r="27">
      <c r="A27" t="s" s="4">
        <v>353</v>
      </c>
      <c r="B27" t="s" s="4">
        <v>361</v>
      </c>
      <c r="D27" t="n" s="5">
        <v>0</v>
      </c>
    </row>
    <row spans="1:4" r="28">
      <c r="A28" t="s" s="4">
        <v>355</v>
      </c>
      <c r="B28" t="s" s="4">
        <v>361</v>
      </c>
      <c r="D28" t="n" s="5">
        <v>0</v>
      </c>
    </row>
    <row spans="1:4" r="29">
      <c r="A29" t="s" s="4">
        <v>347</v>
      </c>
    </row>
    <row spans="1:4" r="30">
      <c r="A30" t="s" s="3">
        <v>351</v>
      </c>
    </row>
    <row spans="1:4" r="31">
      <c r="A31" t="s" s="4">
        <v>353</v>
      </c>
      <c r="D31" t="n" s="5">
        <v>0</v>
      </c>
    </row>
    <row spans="1:4" r="32">
      <c r="A32" t="s" s="4">
        <v>355</v>
      </c>
      <c r="D32" t="n" s="7">
        <v>0</v>
      </c>
    </row>
    <row spans="1:4" r="33">
      <c r="A33" t="n"/>
    </row>
    <row spans="1:4" r="34">
      <c r="A34" t="s" s="4">
        <v>359</v>
      </c>
      <c r="B34" t="s" s="4">
        <v>362</v>
      </c>
    </row>
    <row spans="1:4" r="35">
      <c r="A35" t="s" s="4">
        <v>361</v>
      </c>
      <c r="B35" t="s" s="4">
        <v>363</v>
      </c>
    </row>
  </sheetData>
  <mergeCells count="4">
    <mergeCell ref="A1:B1"/>
    <mergeCell ref="A33:C33"/>
    <mergeCell ref="B34:C34"/>
    <mergeCell ref="B35:C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4</v>
      </c>
      <c r="B1" t="s" s="2">
        <v>2</v>
      </c>
      <c r="C1" t="s" s="2">
        <v>67</v>
      </c>
    </row>
    <row spans="1:3" r="2">
      <c r="A2" t="s" s="4">
        <v>309</v>
      </c>
    </row>
    <row spans="1:3" r="3">
      <c r="A3" t="s" s="3">
        <v>351</v>
      </c>
    </row>
    <row spans="1:3" r="4">
      <c r="A4" t="s" s="4">
        <v>365</v>
      </c>
      <c r="B4" t="n" s="8">
        <v>0.5</v>
      </c>
      <c r="C4" t="n" s="7">
        <v>0</v>
      </c>
    </row>
    <row spans="1:3" r="5">
      <c r="A5" t="s" s="4">
        <v>310</v>
      </c>
    </row>
    <row spans="1:3" r="6">
      <c r="A6" t="s" s="3">
        <v>351</v>
      </c>
    </row>
    <row spans="1:3" r="7">
      <c r="A7" t="s" s="4">
        <v>365</v>
      </c>
      <c r="B7" t="n" s="8">
        <v>50.3</v>
      </c>
      <c r="C7" t="n" s="8">
        <v>5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6</v>
      </c>
      <c r="B1" t="s" s="2">
        <v>2</v>
      </c>
      <c r="C1" t="s" s="2">
        <v>67</v>
      </c>
    </row>
    <row spans="1:3" r="2">
      <c r="A2" t="s" s="3">
        <v>367</v>
      </c>
    </row>
    <row spans="1:3" r="3">
      <c r="A3" t="s" s="4">
        <v>368</v>
      </c>
      <c r="B3" t="n" s="8">
        <v>236.6</v>
      </c>
      <c r="C3" t="n" s="8">
        <v>266.2</v>
      </c>
    </row>
    <row spans="1:3" r="4">
      <c r="A4" t="s" s="4">
        <v>369</v>
      </c>
      <c r="B4" t="n" s="9">
        <v>98.8</v>
      </c>
      <c r="C4" t="n" s="9">
        <v>99.7</v>
      </c>
    </row>
    <row spans="1:3" r="5">
      <c r="A5" t="s" s="4">
        <v>370</v>
      </c>
      <c r="B5" t="n" s="9">
        <v>137.8</v>
      </c>
      <c r="C5" t="n" s="9">
        <v>166.5</v>
      </c>
    </row>
    <row spans="1:3" r="6">
      <c r="A6" t="s" s="4">
        <v>371</v>
      </c>
    </row>
    <row spans="1:3" r="7">
      <c r="A7" t="s" s="3">
        <v>367</v>
      </c>
    </row>
    <row spans="1:3" r="8">
      <c r="A8" t="s" s="4">
        <v>372</v>
      </c>
      <c r="B8" t="n" s="9">
        <v>13.1</v>
      </c>
      <c r="C8" t="n" s="9">
        <v>13.8</v>
      </c>
    </row>
    <row spans="1:3" r="9">
      <c r="A9" t="s" s="4">
        <v>371</v>
      </c>
    </row>
    <row spans="1:3" r="10">
      <c r="A10" t="s" s="3">
        <v>367</v>
      </c>
    </row>
    <row spans="1:3" r="11">
      <c r="A11" t="s" s="4">
        <v>368</v>
      </c>
      <c r="B11" t="n" s="9">
        <v>24.2</v>
      </c>
      <c r="C11" t="n" s="9">
        <v>15.3</v>
      </c>
    </row>
    <row spans="1:3" r="12">
      <c r="A12" t="s" s="4">
        <v>369</v>
      </c>
      <c r="B12" t="n" s="9">
        <v>11.6</v>
      </c>
      <c r="C12" t="n" s="9">
        <v>4.7</v>
      </c>
    </row>
    <row spans="1:3" r="13">
      <c r="A13" t="s" s="4">
        <v>370</v>
      </c>
      <c r="B13" t="n" s="9">
        <v>12.6</v>
      </c>
      <c r="C13" t="n" s="9">
        <v>10.6</v>
      </c>
    </row>
    <row spans="1:3" r="14">
      <c r="A14" t="s" s="4">
        <v>373</v>
      </c>
    </row>
    <row spans="1:3" r="15">
      <c r="A15" t="s" s="3">
        <v>367</v>
      </c>
    </row>
    <row spans="1:3" r="16">
      <c r="A16" t="s" s="4">
        <v>368</v>
      </c>
      <c r="B16" t="n" s="9">
        <v>12.4</v>
      </c>
      <c r="C16" t="n" s="5">
        <v>6</v>
      </c>
    </row>
    <row spans="1:3" r="17">
      <c r="A17" t="s" s="4">
        <v>369</v>
      </c>
      <c r="B17" t="n" s="5">
        <v>4</v>
      </c>
      <c r="C17" t="n" s="9">
        <v>5.1</v>
      </c>
    </row>
    <row spans="1:3" r="18">
      <c r="A18" t="s" s="4">
        <v>370</v>
      </c>
      <c r="B18" t="n" s="9">
        <v>8.4</v>
      </c>
      <c r="C18" t="n" s="9">
        <v>0.9</v>
      </c>
    </row>
    <row spans="1:3" r="19">
      <c r="A19" t="s" s="4">
        <v>374</v>
      </c>
    </row>
    <row spans="1:3" r="20">
      <c r="A20" t="s" s="3">
        <v>367</v>
      </c>
    </row>
    <row spans="1:3" r="21">
      <c r="A21" t="s" s="4">
        <v>368</v>
      </c>
      <c r="B21" t="n" s="5">
        <v>182</v>
      </c>
      <c r="C21" t="n" s="9">
        <v>203.3</v>
      </c>
    </row>
    <row spans="1:3" r="22">
      <c r="A22" t="s" s="4">
        <v>369</v>
      </c>
      <c r="B22" t="n" s="9">
        <v>78.8</v>
      </c>
      <c r="C22" t="n" s="9">
        <v>78.8</v>
      </c>
    </row>
    <row spans="1:3" r="23">
      <c r="A23" t="s" s="4">
        <v>370</v>
      </c>
      <c r="B23" t="n" s="9">
        <v>103.2</v>
      </c>
      <c r="C23" t="n" s="9">
        <v>124.5</v>
      </c>
    </row>
    <row spans="1:3" r="24">
      <c r="A24" t="s" s="4">
        <v>375</v>
      </c>
    </row>
    <row spans="1:3" r="25">
      <c r="A25" t="s" s="3">
        <v>367</v>
      </c>
    </row>
    <row spans="1:3" r="26">
      <c r="A26" t="s" s="4">
        <v>368</v>
      </c>
      <c r="B26" t="n" s="9">
        <v>4.9</v>
      </c>
      <c r="C26" t="n" s="9">
        <v>27.8</v>
      </c>
    </row>
    <row spans="1:3" r="27">
      <c r="A27" t="s" s="4">
        <v>369</v>
      </c>
      <c r="B27" t="n" s="9">
        <v>4.4</v>
      </c>
      <c r="C27" t="n" s="9">
        <v>11.1</v>
      </c>
    </row>
    <row spans="1:3" r="28">
      <c r="A28" t="s" s="4">
        <v>370</v>
      </c>
      <c r="B28" t="n" s="8">
        <v>0.5</v>
      </c>
      <c r="C28" t="n" s="8">
        <v>1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6</v>
      </c>
      <c r="B1" t="s" s="2">
        <v>27</v>
      </c>
      <c r="D1" t="s" s="2">
        <v>1</v>
      </c>
    </row>
    <row spans="1:5" r="2">
      <c r="B2" t="s" s="2">
        <v>2</v>
      </c>
      <c r="C2" t="s" s="2">
        <v>28</v>
      </c>
      <c r="D2" t="s" s="2">
        <v>2</v>
      </c>
      <c r="E2" t="s" s="2">
        <v>28</v>
      </c>
    </row>
    <row spans="1:5" r="3">
      <c r="A3" t="s" s="3">
        <v>180</v>
      </c>
    </row>
    <row spans="1:5" r="4">
      <c r="A4" t="s" s="4">
        <v>377</v>
      </c>
      <c r="B4" t="n" s="8">
        <v>4.5</v>
      </c>
      <c r="C4" t="n" s="8">
        <v>5.4</v>
      </c>
      <c r="D4" t="n" s="8">
        <v>13.9</v>
      </c>
      <c r="E4" t="n" s="8">
        <v>18.7</v>
      </c>
    </row>
    <row spans="1:5" r="5">
      <c r="A5" t="s" s="4">
        <v>378</v>
      </c>
      <c r="B5" t="n" s="9">
        <v>18.2</v>
      </c>
      <c r="D5" t="n" s="9">
        <v>18.2</v>
      </c>
    </row>
    <row spans="1:5" r="6">
      <c r="A6" t="s" s="4">
        <v>379</v>
      </c>
      <c r="B6" t="n" s="9">
        <v>17.4</v>
      </c>
      <c r="D6" t="n" s="9">
        <v>17.4</v>
      </c>
    </row>
    <row spans="1:5" r="7">
      <c r="A7" t="s" s="4">
        <v>380</v>
      </c>
      <c r="B7" t="n" s="9">
        <v>16.7</v>
      </c>
      <c r="D7" t="n" s="9">
        <v>16.7</v>
      </c>
    </row>
    <row spans="1:5" r="8">
      <c r="A8" t="s" s="4">
        <v>381</v>
      </c>
      <c r="B8" t="n" s="9">
        <v>16.3</v>
      </c>
      <c r="D8" t="n" s="9">
        <v>16.3</v>
      </c>
    </row>
    <row spans="1:5" r="9">
      <c r="A9" t="s" s="4">
        <v>382</v>
      </c>
      <c r="B9" t="n" s="8">
        <v>16.3</v>
      </c>
      <c r="D9" t="n" s="8">
        <v>1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3</v>
      </c>
      <c r="B1" t="s" s="2">
        <v>27</v>
      </c>
      <c r="D1" t="s" s="2">
        <v>1</v>
      </c>
    </row>
    <row spans="1:5" r="2">
      <c r="B2" t="s" s="2">
        <v>2</v>
      </c>
      <c r="C2" t="s" s="2">
        <v>28</v>
      </c>
      <c r="D2" t="s" s="2">
        <v>2</v>
      </c>
      <c r="E2" t="s" s="2">
        <v>28</v>
      </c>
    </row>
    <row spans="1:5" r="3">
      <c r="A3" t="s" s="3">
        <v>384</v>
      </c>
    </row>
    <row spans="1:5" r="4">
      <c r="A4" t="s" s="4">
        <v>385</v>
      </c>
      <c r="D4" t="n" s="8">
        <v>4.1</v>
      </c>
    </row>
    <row spans="1:5" r="5">
      <c r="A5" t="s" s="4">
        <v>386</v>
      </c>
      <c r="B5" t="n" s="8">
        <v>16.2</v>
      </c>
      <c r="C5" t="n" s="8">
        <v>4.2</v>
      </c>
      <c r="D5" t="n" s="9">
        <v>26.7</v>
      </c>
      <c r="E5" t="n" s="8">
        <v>10.5</v>
      </c>
    </row>
    <row spans="1:5" r="6">
      <c r="A6" t="s" s="4">
        <v>387</v>
      </c>
      <c r="D6" t="n" s="9">
        <v>-14.7</v>
      </c>
    </row>
    <row spans="1:5" r="7">
      <c r="A7" t="s" s="4">
        <v>388</v>
      </c>
      <c r="B7" t="n" s="9">
        <v>16.1</v>
      </c>
      <c r="D7" t="n" s="9">
        <v>16.1</v>
      </c>
    </row>
    <row spans="1:5" r="8">
      <c r="A8" t="s" s="4">
        <v>389</v>
      </c>
    </row>
    <row spans="1:5" r="9">
      <c r="A9" t="s" s="3">
        <v>384</v>
      </c>
    </row>
    <row spans="1:5" r="10">
      <c r="A10" t="s" s="4">
        <v>385</v>
      </c>
      <c r="D10" t="n" s="9">
        <v>2.9</v>
      </c>
    </row>
    <row spans="1:5" r="11">
      <c r="A11" t="s" s="4">
        <v>386</v>
      </c>
      <c r="B11" t="n" s="9">
        <v>10.9</v>
      </c>
      <c r="D11" t="n" s="9">
        <v>18.6</v>
      </c>
    </row>
    <row spans="1:5" r="12">
      <c r="A12" t="s" s="4">
        <v>387</v>
      </c>
      <c r="D12" t="n" s="9">
        <v>-10.8</v>
      </c>
    </row>
    <row spans="1:5" r="13">
      <c r="A13" t="s" s="4">
        <v>388</v>
      </c>
      <c r="B13" t="n" s="9">
        <v>10.7</v>
      </c>
      <c r="D13" t="n" s="9">
        <v>10.7</v>
      </c>
    </row>
    <row spans="1:5" r="14">
      <c r="A14" t="s" s="4">
        <v>390</v>
      </c>
    </row>
    <row spans="1:5" r="15">
      <c r="A15" t="s" s="3">
        <v>384</v>
      </c>
    </row>
    <row spans="1:5" r="16">
      <c r="A16" t="s" s="4">
        <v>385</v>
      </c>
      <c r="D16" t="n" s="9">
        <v>1.2</v>
      </c>
    </row>
    <row spans="1:5" r="17">
      <c r="A17" t="s" s="4">
        <v>386</v>
      </c>
      <c r="B17" t="n" s="9">
        <v>5.3</v>
      </c>
      <c r="D17" t="n" s="9">
        <v>8.1</v>
      </c>
    </row>
    <row spans="1:5" r="18">
      <c r="A18" t="s" s="4">
        <v>387</v>
      </c>
      <c r="D18" t="n" s="9">
        <v>-3.9</v>
      </c>
    </row>
    <row spans="1:5" r="19">
      <c r="A19" t="s" s="4">
        <v>388</v>
      </c>
      <c r="B19" t="n" s="8">
        <v>5.4</v>
      </c>
      <c r="D19" t="n" s="8">
        <v>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91</v>
      </c>
      <c r="B1" t="s" s="2">
        <v>27</v>
      </c>
      <c r="D1" t="s" s="2">
        <v>1</v>
      </c>
    </row>
    <row spans="1:6" r="2">
      <c r="B2" t="s" s="2">
        <v>2</v>
      </c>
      <c r="C2" t="s" s="2">
        <v>28</v>
      </c>
      <c r="D2" t="s" s="2">
        <v>2</v>
      </c>
      <c r="E2" t="s" s="2">
        <v>28</v>
      </c>
      <c r="F2" t="s" s="2">
        <v>67</v>
      </c>
    </row>
    <row spans="1:6" r="3">
      <c r="A3" t="s" s="3">
        <v>392</v>
      </c>
    </row>
    <row spans="1:6" r="4">
      <c r="A4" t="s" s="4">
        <v>33</v>
      </c>
      <c r="B4" t="n" s="8">
        <v>16.2</v>
      </c>
      <c r="C4" t="n" s="8">
        <v>4.2</v>
      </c>
      <c r="D4" t="n" s="8">
        <v>26.7</v>
      </c>
      <c r="E4" t="n" s="8">
        <v>10.5</v>
      </c>
    </row>
    <row spans="1:6" r="5">
      <c r="A5" t="s" s="4">
        <v>393</v>
      </c>
      <c r="B5" t="n" s="9">
        <v>17.4</v>
      </c>
      <c r="D5" t="n" s="9">
        <v>17.4</v>
      </c>
      <c r="F5" t="n" s="8">
        <v>9.199999999999999</v>
      </c>
    </row>
    <row spans="1:6" r="6">
      <c r="A6" t="s" s="4">
        <v>389</v>
      </c>
    </row>
    <row spans="1:6" r="7">
      <c r="A7" t="s" s="3">
        <v>392</v>
      </c>
    </row>
    <row spans="1:6" r="8">
      <c r="A8" t="s" s="4">
        <v>33</v>
      </c>
      <c r="B8" t="n" s="9">
        <v>10.9</v>
      </c>
      <c r="D8" t="n" s="9">
        <v>18.6</v>
      </c>
    </row>
    <row spans="1:6" r="9">
      <c r="A9" t="s" s="4">
        <v>390</v>
      </c>
    </row>
    <row spans="1:6" r="10">
      <c r="A10" t="s" s="3">
        <v>392</v>
      </c>
    </row>
    <row spans="1:6" r="11">
      <c r="A11" t="s" s="4">
        <v>33</v>
      </c>
      <c r="B11" t="n" s="8">
        <v>5.3</v>
      </c>
      <c r="D11" t="n" s="8">
        <v>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2</v>
      </c>
      <c r="B1" t="s" s="2">
        <v>2</v>
      </c>
      <c r="C1" t="s" s="2">
        <v>67</v>
      </c>
    </row>
    <row spans="1:3" r="2">
      <c r="A2" t="s" s="3">
        <v>123</v>
      </c>
    </row>
    <row spans="1:3" r="3">
      <c r="A3" t="s" s="4">
        <v>124</v>
      </c>
      <c r="B3" t="n" s="8">
        <v>11.8</v>
      </c>
      <c r="C3" t="n" s="8">
        <v>1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94</v>
      </c>
      <c r="B1" t="s" s="2">
        <v>27</v>
      </c>
      <c r="D1" t="s" s="2">
        <v>1</v>
      </c>
    </row>
    <row spans="1:6" r="2">
      <c r="B2" t="s" s="2">
        <v>2</v>
      </c>
      <c r="C2" t="s" s="2">
        <v>28</v>
      </c>
      <c r="D2" t="s" s="2">
        <v>2</v>
      </c>
      <c r="E2" t="s" s="2">
        <v>28</v>
      </c>
      <c r="F2" t="s" s="2">
        <v>67</v>
      </c>
    </row>
    <row spans="1:6" r="3">
      <c r="A3" t="s" s="3">
        <v>392</v>
      </c>
    </row>
    <row spans="1:6" r="4">
      <c r="A4" t="s" s="4">
        <v>395</v>
      </c>
      <c r="B4" t="n" s="8">
        <v>44.1</v>
      </c>
      <c r="D4" t="n" s="8">
        <v>44.1</v>
      </c>
    </row>
    <row spans="1:6" r="5">
      <c r="A5" t="s" s="4">
        <v>33</v>
      </c>
      <c r="B5" t="n" s="9">
        <v>16.2</v>
      </c>
      <c r="C5" t="n" s="8">
        <v>4.2</v>
      </c>
      <c r="D5" t="n" s="9">
        <v>26.7</v>
      </c>
      <c r="E5" t="n" s="8">
        <v>10.5</v>
      </c>
    </row>
    <row spans="1:6" r="6">
      <c r="A6" t="s" s="4">
        <v>393</v>
      </c>
      <c r="B6" t="n" s="9">
        <v>17.4</v>
      </c>
      <c r="D6" t="n" s="9">
        <v>17.4</v>
      </c>
      <c r="F6" t="n" s="8">
        <v>9.199999999999999</v>
      </c>
    </row>
    <row spans="1:6" r="7">
      <c r="A7" t="s" s="4">
        <v>389</v>
      </c>
    </row>
    <row spans="1:6" r="8">
      <c r="A8" t="s" s="3">
        <v>392</v>
      </c>
    </row>
    <row spans="1:6" r="9">
      <c r="A9" t="s" s="4">
        <v>33</v>
      </c>
      <c r="B9" t="n" s="9">
        <v>10.9</v>
      </c>
      <c r="D9" t="n" s="9">
        <v>18.6</v>
      </c>
    </row>
    <row spans="1:6" r="10">
      <c r="A10" t="s" s="4">
        <v>390</v>
      </c>
    </row>
    <row spans="1:6" r="11">
      <c r="A11" t="s" s="3">
        <v>392</v>
      </c>
    </row>
    <row spans="1:6" r="12">
      <c r="A12" t="s" s="4">
        <v>33</v>
      </c>
      <c r="B12" t="n" s="9">
        <v>5.3</v>
      </c>
      <c r="D12" t="n" s="9">
        <v>8.1</v>
      </c>
    </row>
    <row spans="1:6" r="13">
      <c r="A13" t="s" s="4">
        <v>309</v>
      </c>
    </row>
    <row spans="1:6" r="14">
      <c r="A14" t="s" s="3">
        <v>392</v>
      </c>
    </row>
    <row spans="1:6" r="15">
      <c r="A15" t="s" s="4">
        <v>395</v>
      </c>
      <c r="B15" t="n" s="9">
        <v>31.5</v>
      </c>
      <c r="D15" t="n" s="9">
        <v>31.5</v>
      </c>
    </row>
    <row spans="1:6" r="16">
      <c r="A16" t="s" s="4">
        <v>33</v>
      </c>
      <c r="D16" t="n" s="9">
        <v>20.4</v>
      </c>
    </row>
    <row spans="1:6" r="17">
      <c r="A17" t="s" s="4">
        <v>393</v>
      </c>
      <c r="B17" t="n" s="9">
        <v>11.1</v>
      </c>
      <c r="D17" t="n" s="9">
        <v>11.1</v>
      </c>
    </row>
    <row spans="1:6" r="18">
      <c r="A18" t="s" s="4">
        <v>396</v>
      </c>
    </row>
    <row spans="1:6" r="19">
      <c r="A19" t="s" s="3">
        <v>392</v>
      </c>
    </row>
    <row spans="1:6" r="20">
      <c r="A20" t="s" s="4">
        <v>395</v>
      </c>
      <c r="B20" t="n" s="9">
        <v>20.9</v>
      </c>
      <c r="D20" t="n" s="9">
        <v>20.9</v>
      </c>
    </row>
    <row spans="1:6" r="21">
      <c r="A21" t="s" s="4">
        <v>33</v>
      </c>
      <c r="D21" t="n" s="9">
        <v>15.3</v>
      </c>
    </row>
    <row spans="1:6" r="22">
      <c r="A22" t="s" s="4">
        <v>393</v>
      </c>
      <c r="B22" t="n" s="9">
        <v>5.6</v>
      </c>
      <c r="D22" t="n" s="9">
        <v>5.6</v>
      </c>
    </row>
    <row spans="1:6" r="23">
      <c r="A23" t="s" s="4">
        <v>397</v>
      </c>
    </row>
    <row spans="1:6" r="24">
      <c r="A24" t="s" s="3">
        <v>392</v>
      </c>
    </row>
    <row spans="1:6" r="25">
      <c r="A25" t="s" s="4">
        <v>395</v>
      </c>
      <c r="B25" t="n" s="9">
        <v>10.6</v>
      </c>
      <c r="D25" t="n" s="9">
        <v>10.6</v>
      </c>
    </row>
    <row spans="1:6" r="26">
      <c r="A26" t="s" s="4">
        <v>33</v>
      </c>
      <c r="D26" t="n" s="9">
        <v>5.1</v>
      </c>
    </row>
    <row spans="1:6" r="27">
      <c r="A27" t="s" s="4">
        <v>393</v>
      </c>
      <c r="B27" t="n" s="9">
        <v>5.5</v>
      </c>
      <c r="D27" t="n" s="9">
        <v>5.5</v>
      </c>
    </row>
    <row spans="1:6" r="28">
      <c r="A28" t="s" s="4">
        <v>310</v>
      </c>
    </row>
    <row spans="1:6" r="29">
      <c r="A29" t="s" s="3">
        <v>392</v>
      </c>
    </row>
    <row spans="1:6" r="30">
      <c r="A30" t="s" s="4">
        <v>395</v>
      </c>
      <c r="B30" t="n" s="9">
        <v>11.6</v>
      </c>
      <c r="D30" t="n" s="9">
        <v>11.6</v>
      </c>
    </row>
    <row spans="1:6" r="31">
      <c r="A31" t="s" s="4">
        <v>33</v>
      </c>
      <c r="D31" t="n" s="9">
        <v>5.3</v>
      </c>
    </row>
    <row spans="1:6" r="32">
      <c r="A32" t="s" s="4">
        <v>393</v>
      </c>
      <c r="B32" t="n" s="9">
        <v>6.3</v>
      </c>
      <c r="D32" t="n" s="9">
        <v>6.3</v>
      </c>
    </row>
    <row spans="1:6" r="33">
      <c r="A33" t="s" s="4">
        <v>398</v>
      </c>
    </row>
    <row spans="1:6" r="34">
      <c r="A34" t="s" s="3">
        <v>392</v>
      </c>
    </row>
    <row spans="1:6" r="35">
      <c r="A35" t="s" s="4">
        <v>395</v>
      </c>
      <c r="B35" t="n" s="5">
        <v>9</v>
      </c>
      <c r="D35" t="n" s="5">
        <v>9</v>
      </c>
    </row>
    <row spans="1:6" r="36">
      <c r="A36" t="s" s="4">
        <v>33</v>
      </c>
      <c r="D36" t="n" s="9">
        <v>3.1</v>
      </c>
    </row>
    <row spans="1:6" r="37">
      <c r="A37" t="s" s="4">
        <v>393</v>
      </c>
      <c r="B37" t="n" s="9">
        <v>5.9</v>
      </c>
      <c r="D37" t="n" s="9">
        <v>5.9</v>
      </c>
    </row>
    <row spans="1:6" r="38">
      <c r="A38" t="s" s="4">
        <v>399</v>
      </c>
    </row>
    <row spans="1:6" r="39">
      <c r="A39" t="s" s="3">
        <v>392</v>
      </c>
    </row>
    <row spans="1:6" r="40">
      <c r="A40" t="s" s="4">
        <v>395</v>
      </c>
      <c r="B40" t="n" s="9">
        <v>2.6</v>
      </c>
      <c r="D40" t="n" s="9">
        <v>2.6</v>
      </c>
    </row>
    <row spans="1:6" r="41">
      <c r="A41" t="s" s="4">
        <v>33</v>
      </c>
      <c r="D41" t="n" s="9">
        <v>2.2</v>
      </c>
    </row>
    <row spans="1:6" r="42">
      <c r="A42" t="s" s="4">
        <v>393</v>
      </c>
      <c r="B42" t="n" s="9">
        <v>0.4</v>
      </c>
      <c r="D42" t="n" s="9">
        <v>0.4</v>
      </c>
    </row>
    <row spans="1:6" r="43">
      <c r="A43" t="s" s="4">
        <v>360</v>
      </c>
    </row>
    <row spans="1:6" r="44">
      <c r="A44" t="s" s="3">
        <v>392</v>
      </c>
    </row>
    <row spans="1:6" r="45">
      <c r="A45" t="s" s="4">
        <v>395</v>
      </c>
      <c r="B45" t="n" s="5">
        <v>1</v>
      </c>
      <c r="D45" t="n" s="5">
        <v>1</v>
      </c>
    </row>
    <row spans="1:6" r="46">
      <c r="A46" t="s" s="4">
        <v>33</v>
      </c>
      <c r="D46" t="n" s="5">
        <v>1</v>
      </c>
    </row>
    <row spans="1:6" r="47">
      <c r="A47" t="s" s="4">
        <v>400</v>
      </c>
    </row>
    <row spans="1:6" r="48">
      <c r="A48" t="s" s="3">
        <v>392</v>
      </c>
    </row>
    <row spans="1:6" r="49">
      <c r="A49" t="s" s="4">
        <v>395</v>
      </c>
      <c r="B49" t="n" s="9">
        <v>0.2</v>
      </c>
      <c r="D49" t="n" s="9">
        <v>0.2</v>
      </c>
    </row>
    <row spans="1:6" r="50">
      <c r="A50" t="s" s="4">
        <v>33</v>
      </c>
      <c r="D50" t="n" s="9">
        <v>0.2</v>
      </c>
    </row>
    <row spans="1:6" r="51">
      <c r="A51" t="s" s="4">
        <v>401</v>
      </c>
    </row>
    <row spans="1:6" r="52">
      <c r="A52" t="s" s="3">
        <v>392</v>
      </c>
    </row>
    <row spans="1:6" r="53">
      <c r="A53" t="s" s="4">
        <v>395</v>
      </c>
      <c r="B53" t="n" s="8">
        <v>0.8</v>
      </c>
      <c r="D53" t="n" s="9">
        <v>0.8</v>
      </c>
    </row>
    <row spans="1:6" r="54">
      <c r="A54" t="s" s="4">
        <v>33</v>
      </c>
      <c r="D54" t="n" s="8">
        <v>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02</v>
      </c>
      <c r="B1" t="s" s="2">
        <v>27</v>
      </c>
      <c r="D1" t="s" s="2">
        <v>1</v>
      </c>
    </row>
    <row spans="1:6" r="2">
      <c r="B2" t="s" s="2">
        <v>2</v>
      </c>
      <c r="C2" t="s" s="2">
        <v>28</v>
      </c>
      <c r="D2" t="s" s="2">
        <v>2</v>
      </c>
      <c r="E2" t="s" s="2">
        <v>28</v>
      </c>
      <c r="F2" t="s" s="2">
        <v>67</v>
      </c>
    </row>
    <row spans="1:6" r="3">
      <c r="A3" t="s" s="3">
        <v>403</v>
      </c>
    </row>
    <row spans="1:6" r="4">
      <c r="A4" t="s" s="4">
        <v>404</v>
      </c>
      <c r="B4" t="n" s="8">
        <v>50.9</v>
      </c>
      <c r="D4" t="n" s="8">
        <v>50.9</v>
      </c>
      <c r="F4" t="n" s="8">
        <v>50.9</v>
      </c>
    </row>
    <row spans="1:6" r="5">
      <c r="A5" t="s" s="4">
        <v>405</v>
      </c>
      <c r="B5" t="n" s="9">
        <v>0.6</v>
      </c>
      <c r="C5" t="n" s="8">
        <v>0.6</v>
      </c>
      <c r="D5" t="n" s="9">
        <v>1.8</v>
      </c>
      <c r="E5" t="n" s="8">
        <v>1.8</v>
      </c>
    </row>
    <row spans="1:6" r="6">
      <c r="A6" t="s" s="4">
        <v>406</v>
      </c>
      <c r="B6" t="n" s="9">
        <v>-0.7</v>
      </c>
      <c r="C6" t="n" s="9">
        <v>2.2</v>
      </c>
      <c r="D6" t="n" s="9">
        <v>1.5</v>
      </c>
      <c r="E6" t="n" s="9">
        <v>2.4</v>
      </c>
    </row>
    <row spans="1:6" r="7">
      <c r="A7" t="s" s="4">
        <v>407</v>
      </c>
    </row>
    <row spans="1:6" r="8">
      <c r="A8" t="s" s="3">
        <v>403</v>
      </c>
    </row>
    <row spans="1:6" r="9">
      <c r="A9" t="s" s="4">
        <v>408</v>
      </c>
      <c r="B9" t="n" s="9">
        <v>43.3</v>
      </c>
      <c r="D9" t="n" s="9">
        <v>43.3</v>
      </c>
      <c r="F9" t="n" s="8">
        <v>43.3</v>
      </c>
    </row>
    <row spans="1:6" r="10">
      <c r="A10" t="s" s="4">
        <v>409</v>
      </c>
      <c r="B10" t="n" s="9">
        <v>0.5</v>
      </c>
      <c r="C10" t="n" s="9">
        <v>0.5</v>
      </c>
      <c r="D10" t="n" s="9">
        <v>1.7</v>
      </c>
      <c r="E10" t="n" s="9">
        <v>1.7</v>
      </c>
    </row>
    <row spans="1:6" r="11">
      <c r="A11" t="s" s="4">
        <v>410</v>
      </c>
    </row>
    <row spans="1:6" r="12">
      <c r="A12" t="s" s="3">
        <v>403</v>
      </c>
    </row>
    <row spans="1:6" r="13">
      <c r="A13" t="s" s="4">
        <v>406</v>
      </c>
      <c r="B13" t="n" s="8">
        <v>2.6</v>
      </c>
      <c r="C13" t="n" s="8">
        <v>3.7</v>
      </c>
      <c r="D13" t="n" s="8">
        <v>8.9</v>
      </c>
      <c r="E13" t="n" s="8">
        <v>9.19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11</v>
      </c>
      <c r="B1" t="s" s="2">
        <v>2</v>
      </c>
      <c r="C1" t="s" s="2">
        <v>67</v>
      </c>
    </row>
    <row spans="1:3" r="2">
      <c r="A2" t="s" s="3">
        <v>403</v>
      </c>
    </row>
    <row spans="1:3" r="3">
      <c r="A3" t="s" s="4">
        <v>91</v>
      </c>
      <c r="B3" t="n" s="8">
        <v>50.9</v>
      </c>
      <c r="C3" t="n" s="8">
        <v>50.9</v>
      </c>
    </row>
    <row spans="1:3" r="4">
      <c r="A4" t="s" s="4">
        <v>412</v>
      </c>
      <c r="B4" t="n" s="9">
        <v>43.3</v>
      </c>
      <c r="C4" t="n" s="9">
        <v>43.3</v>
      </c>
    </row>
    <row spans="1:3" r="5">
      <c r="A5" t="s" s="4">
        <v>413</v>
      </c>
    </row>
    <row spans="1:3" r="6">
      <c r="A6" t="s" s="3">
        <v>403</v>
      </c>
    </row>
    <row spans="1:3" r="7">
      <c r="A7" t="s" s="4">
        <v>91</v>
      </c>
      <c r="B7" t="n" s="9">
        <v>99.90000000000001</v>
      </c>
      <c r="C7" t="n" s="9">
        <v>113.6</v>
      </c>
    </row>
    <row spans="1:3" r="8">
      <c r="A8" t="s" s="4">
        <v>412</v>
      </c>
      <c r="B8" t="n" s="9">
        <v>92.2</v>
      </c>
      <c r="C8" t="n" s="9">
        <v>102.7</v>
      </c>
    </row>
    <row spans="1:3" r="9">
      <c r="A9" t="s" s="4">
        <v>414</v>
      </c>
      <c r="B9" t="n" s="9">
        <v>7.7</v>
      </c>
      <c r="C9" t="n" s="9">
        <v>10.9</v>
      </c>
    </row>
    <row spans="1:3" r="10">
      <c r="A10" t="s" s="4">
        <v>415</v>
      </c>
    </row>
    <row spans="1:3" r="11">
      <c r="A11" t="s" s="3">
        <v>403</v>
      </c>
    </row>
    <row spans="1:3" r="12">
      <c r="A12" t="s" s="4">
        <v>91</v>
      </c>
      <c r="B12" t="n" s="9">
        <v>16.5</v>
      </c>
      <c r="C12" t="n" s="9">
        <v>21.6</v>
      </c>
    </row>
    <row spans="1:3" r="13">
      <c r="A13" t="s" s="4">
        <v>412</v>
      </c>
      <c r="B13" t="n" s="9">
        <v>17.4</v>
      </c>
      <c r="C13" t="n" s="9">
        <v>42.8</v>
      </c>
    </row>
    <row spans="1:3" r="14">
      <c r="A14" t="s" s="4">
        <v>414</v>
      </c>
      <c r="B14" t="n" s="9">
        <v>-0.9</v>
      </c>
      <c r="C14" t="n" s="9">
        <v>-21.2</v>
      </c>
    </row>
    <row spans="1:3" r="15">
      <c r="A15" t="s" s="4">
        <v>416</v>
      </c>
    </row>
    <row spans="1:3" r="16">
      <c r="A16" t="s" s="3">
        <v>403</v>
      </c>
    </row>
    <row spans="1:3" r="17">
      <c r="A17" t="s" s="4">
        <v>91</v>
      </c>
      <c r="B17" t="n" s="9">
        <v>105.9</v>
      </c>
      <c r="C17" t="n" s="9">
        <v>126.4</v>
      </c>
    </row>
    <row spans="1:3" r="18">
      <c r="A18" t="s" s="4">
        <v>412</v>
      </c>
      <c r="B18" t="n" s="9">
        <v>56.3</v>
      </c>
      <c r="C18" t="n" s="9">
        <v>51.8</v>
      </c>
    </row>
    <row spans="1:3" r="19">
      <c r="A19" t="s" s="4">
        <v>414</v>
      </c>
      <c r="B19" t="n" s="9">
        <v>49.6</v>
      </c>
      <c r="C19" t="n" s="9">
        <v>74.59999999999999</v>
      </c>
    </row>
    <row spans="1:3" r="20">
      <c r="A20" t="s" s="4">
        <v>410</v>
      </c>
    </row>
    <row spans="1:3" r="21">
      <c r="A21" t="s" s="3">
        <v>403</v>
      </c>
    </row>
    <row spans="1:3" r="22">
      <c r="A22" t="s" s="4">
        <v>91</v>
      </c>
      <c r="B22" t="n" s="9">
        <v>222.3</v>
      </c>
      <c r="C22" t="n" s="9">
        <v>261.6</v>
      </c>
    </row>
    <row spans="1:3" r="23">
      <c r="A23" t="s" s="4">
        <v>412</v>
      </c>
      <c r="B23" t="n" s="9">
        <v>165.9</v>
      </c>
      <c r="C23" t="n" s="9">
        <v>197.3</v>
      </c>
    </row>
    <row spans="1:3" r="24">
      <c r="A24" t="s" s="4">
        <v>414</v>
      </c>
      <c r="B24" t="n" s="8">
        <v>56.4</v>
      </c>
      <c r="C24" t="n" s="8">
        <v>6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t="s" s="1">
        <v>417</v>
      </c>
      <c r="B1" t="s" s="2">
        <v>2</v>
      </c>
      <c r="C1" t="s" s="2">
        <v>67</v>
      </c>
    </row>
    <row spans="1:3" r="2">
      <c r="A2" t="s" s="3">
        <v>418</v>
      </c>
    </row>
    <row spans="1:3" r="3">
      <c r="A3" t="s" s="4">
        <v>419</v>
      </c>
      <c r="B3" t="n" s="8">
        <v>18.6</v>
      </c>
      <c r="C3" t="n" s="8">
        <v>26.9</v>
      </c>
    </row>
    <row spans="1:3" r="4">
      <c r="A4" t="s" s="4">
        <v>420</v>
      </c>
      <c r="B4" t="n" s="5">
        <v>1179</v>
      </c>
      <c r="C4" t="n" s="5">
        <v>1105</v>
      </c>
    </row>
    <row spans="1:3" r="5">
      <c r="A5" t="s" s="4">
        <v>421</v>
      </c>
      <c r="B5" t="n" s="9">
        <v>-24.1</v>
      </c>
      <c r="C5" t="n" s="9">
        <v>-17.6</v>
      </c>
    </row>
    <row spans="1:3" r="6">
      <c r="A6" t="s" s="4">
        <v>103</v>
      </c>
      <c r="B6" t="n" s="9">
        <v>1154.9</v>
      </c>
      <c r="C6" t="n" s="9">
        <v>1087.4</v>
      </c>
    </row>
    <row spans="1:3" r="7">
      <c r="A7" t="s" s="4">
        <v>422</v>
      </c>
    </row>
    <row spans="1:3" r="8">
      <c r="A8" t="s" s="3">
        <v>418</v>
      </c>
    </row>
    <row spans="1:3" r="9">
      <c r="A9" t="s" s="4">
        <v>423</v>
      </c>
      <c r="B9" t="n" s="9">
        <v>248.5</v>
      </c>
      <c r="C9" t="n" s="9">
        <v>169.2</v>
      </c>
    </row>
    <row spans="1:3" r="10">
      <c r="A10" t="s" s="4">
        <v>421</v>
      </c>
      <c r="B10" t="n" s="9">
        <v>-17.3</v>
      </c>
    </row>
    <row spans="1:3" r="11">
      <c r="A11" t="s" s="4">
        <v>103</v>
      </c>
      <c r="B11" t="n" s="9">
        <v>231.2</v>
      </c>
    </row>
    <row spans="1:3" r="12">
      <c r="A12" t="s" s="4">
        <v>424</v>
      </c>
    </row>
    <row spans="1:3" r="13">
      <c r="A13" t="s" s="3">
        <v>418</v>
      </c>
    </row>
    <row spans="1:3" r="14">
      <c r="A14" t="s" s="4">
        <v>425</v>
      </c>
      <c r="B14" t="n" s="9">
        <v>300.8</v>
      </c>
      <c r="C14" t="n" s="9">
        <v>301.2</v>
      </c>
    </row>
    <row spans="1:3" r="15">
      <c r="A15" t="s" s="4">
        <v>426</v>
      </c>
    </row>
    <row spans="1:3" r="16">
      <c r="A16" t="s" s="3">
        <v>418</v>
      </c>
    </row>
    <row spans="1:3" r="17">
      <c r="A17" t="s" s="4">
        <v>425</v>
      </c>
      <c r="B17" t="n" s="9">
        <v>245.8</v>
      </c>
      <c r="C17" t="n" s="9">
        <v>245.2</v>
      </c>
    </row>
    <row spans="1:3" r="18">
      <c r="A18" t="s" s="4">
        <v>427</v>
      </c>
    </row>
    <row spans="1:3" r="19">
      <c r="A19" t="s" s="3">
        <v>418</v>
      </c>
    </row>
    <row spans="1:3" r="20">
      <c r="A20" t="s" s="4">
        <v>425</v>
      </c>
      <c r="B20" t="n" s="9">
        <v>219.5</v>
      </c>
      <c r="C20" t="n" s="9">
        <v>252.5</v>
      </c>
    </row>
    <row spans="1:3" r="21">
      <c r="A21" t="s" s="4">
        <v>428</v>
      </c>
    </row>
    <row spans="1:3" r="22">
      <c r="A22" t="s" s="3">
        <v>418</v>
      </c>
    </row>
    <row spans="1:3" r="23">
      <c r="A23" t="s" s="4">
        <v>429</v>
      </c>
      <c r="B23" t="n" s="8">
        <v>145.8</v>
      </c>
      <c r="C23" t="n" s="7">
        <v>1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r="A1" t="s" s="1">
        <v>430</v>
      </c>
      <c r="B1" t="s" s="2">
        <v>1</v>
      </c>
    </row>
    <row spans="1:4" r="2">
      <c r="B2" t="s" s="2">
        <v>280</v>
      </c>
      <c r="C2" t="s" s="2">
        <v>292</v>
      </c>
      <c r="D2" t="s" s="2">
        <v>431</v>
      </c>
    </row>
    <row spans="1:4" r="3">
      <c r="A3" t="s" s="3">
        <v>418</v>
      </c>
    </row>
    <row spans="1:4" r="4">
      <c r="A4" t="s" s="4">
        <v>432</v>
      </c>
      <c r="B4" t="n" s="7">
        <v>679500000</v>
      </c>
    </row>
    <row spans="1:4" r="5">
      <c r="A5" t="s" s="4">
        <v>433</v>
      </c>
      <c r="B5" t="n" s="5">
        <v>14400000</v>
      </c>
    </row>
    <row spans="1:4" r="6">
      <c r="A6" t="s" s="4">
        <v>434</v>
      </c>
      <c r="B6" t="n" s="5">
        <v>24100000</v>
      </c>
      <c r="C6" t="n" s="7">
        <v>17600000</v>
      </c>
    </row>
    <row spans="1:4" r="7">
      <c r="A7" t="s" s="4">
        <v>103</v>
      </c>
      <c r="B7" t="n" s="5">
        <v>1154900000</v>
      </c>
      <c r="C7" t="n" s="5">
        <v>1087400000</v>
      </c>
    </row>
    <row spans="1:4" r="8">
      <c r="A8" t="s" s="4">
        <v>435</v>
      </c>
    </row>
    <row spans="1:4" r="9">
      <c r="A9" t="s" s="3">
        <v>418</v>
      </c>
    </row>
    <row spans="1:4" r="10">
      <c r="A10" t="s" s="4">
        <v>436</v>
      </c>
      <c r="B10" t="n" s="7">
        <v>4</v>
      </c>
    </row>
    <row spans="1:4" r="11">
      <c r="A11" t="s" s="4">
        <v>437</v>
      </c>
    </row>
    <row spans="1:4" r="12">
      <c r="A12" t="s" s="3">
        <v>418</v>
      </c>
    </row>
    <row spans="1:4" r="13">
      <c r="A13" t="s" s="4">
        <v>438</v>
      </c>
      <c r="B13" t="n" s="5">
        <v>3</v>
      </c>
    </row>
    <row spans="1:4" r="14">
      <c r="A14" t="s" s="4">
        <v>422</v>
      </c>
    </row>
    <row spans="1:4" r="15">
      <c r="A15" t="s" s="3">
        <v>418</v>
      </c>
    </row>
    <row spans="1:4" r="16">
      <c r="A16" t="s" s="4">
        <v>439</v>
      </c>
      <c r="D16" t="n" s="7">
        <v>1000000000</v>
      </c>
    </row>
    <row spans="1:4" r="17">
      <c r="A17" t="s" s="4">
        <v>423</v>
      </c>
      <c r="B17" t="n" s="7">
        <v>248500000</v>
      </c>
      <c r="C17" t="n" s="7">
        <v>169200000</v>
      </c>
    </row>
    <row spans="1:4" r="18">
      <c r="A18" t="s" s="4">
        <v>434</v>
      </c>
      <c r="B18" t="n" s="5">
        <v>17300000</v>
      </c>
    </row>
    <row spans="1:4" r="19">
      <c r="A19" t="s" s="4">
        <v>103</v>
      </c>
      <c r="B19" t="n" s="7">
        <v>231200000</v>
      </c>
    </row>
    <row spans="1:4" r="20">
      <c r="A20" t="s" s="4">
        <v>440</v>
      </c>
      <c r="B20" t="s" s="4">
        <v>441</v>
      </c>
    </row>
    <row spans="1:4" r="21">
      <c r="A21" t="s" s="4">
        <v>442</v>
      </c>
      <c r="B21" t="s" s="4">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6"/>
    <col customWidth="1" max="3" min="3" width="21"/>
    <col customWidth="1" max="4" min="4" width="21"/>
    <col customWidth="1" max="5" min="5" width="21"/>
  </cols>
  <sheetData>
    <row spans="1:5" r="1">
      <c r="A1" t="s" s="1">
        <v>444</v>
      </c>
      <c r="B1" t="s" s="2">
        <v>1</v>
      </c>
    </row>
    <row spans="1:5" r="2">
      <c r="B2" t="s" s="2">
        <v>2</v>
      </c>
      <c r="C2" t="s" s="2">
        <v>445</v>
      </c>
      <c r="D2" t="s" s="2">
        <v>446</v>
      </c>
      <c r="E2" t="s" s="2">
        <v>447</v>
      </c>
    </row>
    <row spans="1:5" r="3">
      <c r="A3" t="s" s="4">
        <v>424</v>
      </c>
    </row>
    <row spans="1:5" r="4">
      <c r="A4" t="s" s="3">
        <v>418</v>
      </c>
    </row>
    <row spans="1:5" r="5">
      <c r="A5" t="s" s="4">
        <v>448</v>
      </c>
      <c r="E5" t="n" s="7">
        <v>300000000</v>
      </c>
    </row>
    <row spans="1:5" r="6">
      <c r="A6" t="s" s="4">
        <v>449</v>
      </c>
      <c r="E6" t="s" s="4">
        <v>450</v>
      </c>
    </row>
    <row spans="1:5" r="7">
      <c r="A7" t="s" s="4">
        <v>451</v>
      </c>
      <c r="B7" t="s" s="4">
        <v>452</v>
      </c>
    </row>
    <row spans="1:5" r="8">
      <c r="A8" t="s" s="4">
        <v>426</v>
      </c>
    </row>
    <row spans="1:5" r="9">
      <c r="A9" t="s" s="3">
        <v>418</v>
      </c>
    </row>
    <row spans="1:5" r="10">
      <c r="A10" t="s" s="4">
        <v>448</v>
      </c>
      <c r="D10" t="n" s="7">
        <v>250000000</v>
      </c>
    </row>
    <row spans="1:5" r="11">
      <c r="A11" t="s" s="4">
        <v>449</v>
      </c>
      <c r="D11" t="s" s="4">
        <v>453</v>
      </c>
    </row>
    <row spans="1:5" r="12">
      <c r="A12" t="s" s="4">
        <v>451</v>
      </c>
      <c r="B12" t="s" s="4">
        <v>454</v>
      </c>
    </row>
    <row spans="1:5" r="13">
      <c r="A13" t="s" s="4">
        <v>427</v>
      </c>
    </row>
    <row spans="1:5" r="14">
      <c r="A14" t="s" s="3">
        <v>418</v>
      </c>
    </row>
    <row spans="1:5" r="15">
      <c r="A15" t="s" s="4">
        <v>455</v>
      </c>
      <c r="C15" t="n" s="13">
        <v>200000000</v>
      </c>
    </row>
    <row spans="1:5" r="16">
      <c r="A16" t="s" s="4">
        <v>449</v>
      </c>
      <c r="C16" t="s" s="4">
        <v>456</v>
      </c>
    </row>
    <row spans="1:5" r="17">
      <c r="A17" t="s" s="4">
        <v>451</v>
      </c>
      <c r="B17" t="s" s="4">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58</v>
      </c>
      <c r="B1" t="s" s="2">
        <v>1</v>
      </c>
    </row>
    <row spans="1:3" r="2">
      <c r="B2" t="s" s="2">
        <v>2</v>
      </c>
      <c r="C2" t="s" s="2">
        <v>459</v>
      </c>
    </row>
    <row spans="1:3" r="3">
      <c r="A3" t="s" s="3">
        <v>418</v>
      </c>
    </row>
    <row spans="1:3" r="4">
      <c r="A4" t="s" s="4">
        <v>448</v>
      </c>
      <c r="C4" t="n" s="7">
        <v>130000000</v>
      </c>
    </row>
    <row spans="1:3" r="5">
      <c r="A5" t="s" s="4">
        <v>439</v>
      </c>
      <c r="C5" t="n" s="7">
        <v>170000000</v>
      </c>
    </row>
    <row spans="1:3" r="6">
      <c r="A6" t="s" s="4">
        <v>460</v>
      </c>
      <c r="B6" t="s" s="4">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2</v>
      </c>
      <c r="B1" t="s" s="2">
        <v>2</v>
      </c>
      <c r="C1" t="s" s="2">
        <v>67</v>
      </c>
    </row>
    <row spans="1:3" r="2">
      <c r="A2" t="s" s="3">
        <v>463</v>
      </c>
    </row>
    <row spans="1:3" r="3">
      <c r="A3" t="s" s="4">
        <v>464</v>
      </c>
      <c r="B3" t="n" s="8">
        <v>19.9</v>
      </c>
      <c r="C3" t="n" s="8">
        <v>22.8</v>
      </c>
    </row>
    <row spans="1:3" r="4">
      <c r="A4" t="s" s="4">
        <v>465</v>
      </c>
    </row>
    <row spans="1:3" r="5">
      <c r="A5" t="s" s="3">
        <v>463</v>
      </c>
    </row>
    <row spans="1:3" r="6">
      <c r="A6" t="s" s="4">
        <v>464</v>
      </c>
      <c r="C6" t="n" s="9">
        <v>-0.2</v>
      </c>
    </row>
    <row spans="1:3" r="7">
      <c r="A7" t="s" s="4">
        <v>466</v>
      </c>
    </row>
    <row spans="1:3" r="8">
      <c r="A8" t="s" s="3">
        <v>463</v>
      </c>
    </row>
    <row spans="1:3" r="9">
      <c r="A9" t="s" s="4">
        <v>464</v>
      </c>
      <c r="B9" t="n" s="9">
        <v>0.8</v>
      </c>
      <c r="C9" t="n" s="9">
        <v>0.6</v>
      </c>
    </row>
    <row spans="1:3" r="10">
      <c r="A10" t="s" s="4">
        <v>467</v>
      </c>
    </row>
    <row spans="1:3" r="11">
      <c r="A11" t="s" s="3">
        <v>463</v>
      </c>
    </row>
    <row spans="1:3" r="12">
      <c r="A12" t="s" s="4">
        <v>464</v>
      </c>
      <c r="B12" t="n" s="9">
        <v>-0.5</v>
      </c>
      <c r="C12" t="n" s="9">
        <v>-0.2</v>
      </c>
    </row>
    <row spans="1:3" r="13">
      <c r="A13" t="s" s="4">
        <v>468</v>
      </c>
    </row>
    <row spans="1:3" r="14">
      <c r="A14" t="s" s="3">
        <v>463</v>
      </c>
    </row>
    <row spans="1:3" r="15">
      <c r="A15" t="s" s="4">
        <v>464</v>
      </c>
      <c r="B15" t="n" s="9">
        <v>19.6</v>
      </c>
      <c r="C15" t="n" s="9">
        <v>22.6</v>
      </c>
    </row>
    <row spans="1:3" r="16">
      <c r="A16" t="s" s="4">
        <v>469</v>
      </c>
    </row>
    <row spans="1:3" r="17">
      <c r="A17" t="s" s="3">
        <v>463</v>
      </c>
    </row>
    <row spans="1:3" r="18">
      <c r="A18" t="s" s="4">
        <v>464</v>
      </c>
      <c r="B18" t="n" s="9">
        <v>0.3</v>
      </c>
      <c r="C18" t="n" s="9">
        <v>0.2</v>
      </c>
    </row>
    <row spans="1:3" r="19">
      <c r="A19" t="s" s="4">
        <v>470</v>
      </c>
    </row>
    <row spans="1:3" r="20">
      <c r="A20" t="s" s="3">
        <v>463</v>
      </c>
    </row>
    <row spans="1:3" r="21">
      <c r="A21" t="s" s="4">
        <v>464</v>
      </c>
      <c r="C21" t="n" s="9">
        <v>-0.2</v>
      </c>
    </row>
    <row spans="1:3" r="22">
      <c r="A22" t="s" s="4">
        <v>471</v>
      </c>
    </row>
    <row spans="1:3" r="23">
      <c r="A23" t="s" s="3">
        <v>463</v>
      </c>
    </row>
    <row spans="1:3" r="24">
      <c r="A24" t="s" s="4">
        <v>464</v>
      </c>
      <c r="B24" t="n" s="9">
        <v>0.8</v>
      </c>
      <c r="C24" t="n" s="9">
        <v>0.6</v>
      </c>
    </row>
    <row spans="1:3" r="25">
      <c r="A25" t="s" s="4">
        <v>472</v>
      </c>
    </row>
    <row spans="1:3" r="26">
      <c r="A26" t="s" s="3">
        <v>463</v>
      </c>
    </row>
    <row spans="1:3" r="27">
      <c r="A27" t="s" s="4">
        <v>464</v>
      </c>
      <c r="B27" t="n" s="9">
        <v>-0.5</v>
      </c>
      <c r="C27" t="n" s="9">
        <v>-0.2</v>
      </c>
    </row>
    <row spans="1:3" r="28">
      <c r="A28" t="s" s="4">
        <v>473</v>
      </c>
    </row>
    <row spans="1:3" r="29">
      <c r="A29" t="s" s="3">
        <v>463</v>
      </c>
    </row>
    <row spans="1:3" r="30">
      <c r="A30" t="s" s="4">
        <v>464</v>
      </c>
      <c r="B30" t="n" s="9">
        <v>19.6</v>
      </c>
      <c r="C30" t="n" s="9">
        <v>22.6</v>
      </c>
    </row>
    <row spans="1:3" r="31">
      <c r="A31" t="s" s="4">
        <v>474</v>
      </c>
    </row>
    <row spans="1:3" r="32">
      <c r="A32" t="s" s="3">
        <v>463</v>
      </c>
    </row>
    <row spans="1:3" r="33">
      <c r="A33" t="s" s="4">
        <v>464</v>
      </c>
      <c r="B33" t="n" s="8">
        <v>19.6</v>
      </c>
      <c r="C33" t="n" s="8">
        <v>2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31"/>
  </cols>
  <sheetData>
    <row spans="1:9" r="1">
      <c r="A1" t="s" s="1">
        <v>475</v>
      </c>
      <c r="C1" t="s" s="2">
        <v>280</v>
      </c>
      <c r="D1" t="s" s="2">
        <v>280</v>
      </c>
      <c r="E1" t="s" s="2">
        <v>281</v>
      </c>
      <c r="F1" t="s" s="2">
        <v>280</v>
      </c>
      <c r="G1" t="s" s="2">
        <v>281</v>
      </c>
      <c r="H1" t="s" s="2">
        <v>292</v>
      </c>
      <c r="I1" t="s" s="2">
        <v>476</v>
      </c>
    </row>
    <row spans="1:9" r="2">
      <c r="A2" t="s" s="3">
        <v>477</v>
      </c>
    </row>
    <row spans="1:9" r="3">
      <c r="A3" t="s" s="4">
        <v>478</v>
      </c>
      <c r="C3" t="n" s="7">
        <v>0</v>
      </c>
      <c r="D3" t="n" s="7">
        <v>0</v>
      </c>
      <c r="F3" t="n" s="7">
        <v>0</v>
      </c>
    </row>
    <row spans="1:9" r="4">
      <c r="A4" t="s" s="4">
        <v>479</v>
      </c>
      <c r="E4" t="n" s="7">
        <v>200000</v>
      </c>
      <c r="F4" t="n" s="5">
        <v>200000</v>
      </c>
      <c r="G4" t="n" s="7">
        <v>700000</v>
      </c>
    </row>
    <row spans="1:9" r="5">
      <c r="A5" t="s" s="4">
        <v>480</v>
      </c>
      <c r="H5" t="n" s="7">
        <v>200000</v>
      </c>
    </row>
    <row spans="1:9" r="6">
      <c r="A6" t="s" s="4">
        <v>481</v>
      </c>
      <c r="D6" t="n" s="5">
        <v>600000</v>
      </c>
      <c r="E6" t="n" s="5">
        <v>-2500000</v>
      </c>
      <c r="F6" t="n" s="5">
        <v>-6200000</v>
      </c>
      <c r="G6" t="n" s="5">
        <v>-2600000</v>
      </c>
    </row>
    <row spans="1:9" r="7">
      <c r="A7" t="s" s="4">
        <v>482</v>
      </c>
      <c r="D7" t="n" s="5">
        <v>17600000</v>
      </c>
      <c r="E7" t="n" s="5">
        <v>15400000</v>
      </c>
      <c r="F7" t="n" s="5">
        <v>22300000</v>
      </c>
      <c r="G7" t="n" s="5">
        <v>15600000</v>
      </c>
    </row>
    <row spans="1:9" r="8">
      <c r="A8" t="s" s="4">
        <v>483</v>
      </c>
      <c r="C8" t="n" s="5">
        <v>0</v>
      </c>
      <c r="F8" t="n" s="5">
        <v>500000</v>
      </c>
    </row>
    <row spans="1:9" r="9">
      <c r="A9" t="s" s="4">
        <v>484</v>
      </c>
    </row>
    <row spans="1:9" r="10">
      <c r="A10" t="s" s="3">
        <v>477</v>
      </c>
    </row>
    <row spans="1:9" r="11">
      <c r="A11" t="s" s="4">
        <v>482</v>
      </c>
      <c r="E11" t="n" s="5">
        <v>4300000</v>
      </c>
      <c r="F11" t="n" s="5">
        <v>4200000</v>
      </c>
    </row>
    <row spans="1:9" r="12">
      <c r="A12" t="s" s="4">
        <v>286</v>
      </c>
    </row>
    <row spans="1:9" r="13">
      <c r="A13" t="s" s="3">
        <v>477</v>
      </c>
    </row>
    <row spans="1:9" r="14">
      <c r="A14" t="s" s="4">
        <v>482</v>
      </c>
      <c r="D14" t="n" s="5">
        <v>15000000</v>
      </c>
      <c r="F14" t="n" s="5">
        <v>15000000</v>
      </c>
    </row>
    <row spans="1:9" r="15">
      <c r="A15" t="s" s="4">
        <v>485</v>
      </c>
    </row>
    <row spans="1:9" r="16">
      <c r="A16" t="s" s="3">
        <v>477</v>
      </c>
    </row>
    <row spans="1:9" r="17">
      <c r="A17" t="s" s="4">
        <v>482</v>
      </c>
      <c r="D17" t="n" s="5">
        <v>1500000</v>
      </c>
      <c r="E17" t="n" s="5">
        <v>5000000</v>
      </c>
      <c r="F17" t="n" s="5">
        <v>1500000</v>
      </c>
    </row>
    <row spans="1:9" r="18">
      <c r="A18" t="s" s="4">
        <v>309</v>
      </c>
    </row>
    <row spans="1:9" r="19">
      <c r="A19" t="s" s="3">
        <v>477</v>
      </c>
    </row>
    <row spans="1:9" r="20">
      <c r="A20" t="s" s="4">
        <v>482</v>
      </c>
      <c r="D20" t="n" s="5">
        <v>4200000</v>
      </c>
    </row>
    <row spans="1:9" r="21">
      <c r="A21" t="s" s="4">
        <v>486</v>
      </c>
      <c r="F21" t="n" s="5">
        <v>0</v>
      </c>
      <c r="G21" t="n" s="7">
        <v>0</v>
      </c>
    </row>
    <row spans="1:9" r="22">
      <c r="A22" t="s" s="4">
        <v>483</v>
      </c>
      <c r="B22" t="s" s="4">
        <v>359</v>
      </c>
      <c r="F22" t="n" s="5">
        <v>500000</v>
      </c>
    </row>
    <row spans="1:9" r="23">
      <c r="A23" t="s" s="4">
        <v>487</v>
      </c>
    </row>
    <row spans="1:9" r="24">
      <c r="A24" t="s" s="3">
        <v>477</v>
      </c>
    </row>
    <row spans="1:9" r="25">
      <c r="A25" t="s" s="4">
        <v>482</v>
      </c>
      <c r="E25" t="n" s="7">
        <v>5900000</v>
      </c>
    </row>
    <row spans="1:9" r="26">
      <c r="A26" t="s" s="4">
        <v>488</v>
      </c>
    </row>
    <row spans="1:9" r="27">
      <c r="A27" t="s" s="3">
        <v>477</v>
      </c>
    </row>
    <row spans="1:9" r="28">
      <c r="A28" t="s" s="4">
        <v>482</v>
      </c>
      <c r="D28" t="n" s="5">
        <v>500000</v>
      </c>
      <c r="F28" t="n" s="5">
        <v>500000</v>
      </c>
    </row>
    <row spans="1:9" r="29">
      <c r="A29" t="s" s="4">
        <v>489</v>
      </c>
    </row>
    <row spans="1:9" r="30">
      <c r="A30" t="s" s="3">
        <v>477</v>
      </c>
    </row>
    <row spans="1:9" r="31">
      <c r="A31" t="s" s="4">
        <v>490</v>
      </c>
      <c r="I31" t="n" s="7">
        <v>150000000</v>
      </c>
    </row>
    <row spans="1:9" r="32">
      <c r="A32" t="s" s="4">
        <v>491</v>
      </c>
      <c r="I32" t="n" s="5">
        <v>2</v>
      </c>
    </row>
    <row spans="1:9" r="33">
      <c r="A33" t="s" s="4">
        <v>492</v>
      </c>
    </row>
    <row spans="1:9" r="34">
      <c r="A34" t="s" s="3">
        <v>477</v>
      </c>
    </row>
    <row spans="1:9" r="35">
      <c r="A35" t="s" s="4">
        <v>490</v>
      </c>
      <c r="C35" t="n" s="7">
        <v>81600000</v>
      </c>
      <c r="D35" t="n" s="7">
        <v>81600000</v>
      </c>
      <c r="F35" t="n" s="7">
        <v>81600000</v>
      </c>
      <c r="H35" t="n" s="7">
        <v>122400000</v>
      </c>
    </row>
    <row spans="1:9" r="36">
      <c r="A36" t="n"/>
    </row>
    <row spans="1:9" r="37">
      <c r="A37" t="s" s="4">
        <v>359</v>
      </c>
      <c r="B37" t="s" s="4">
        <v>362</v>
      </c>
    </row>
  </sheetData>
  <mergeCells count="3">
    <mergeCell ref="A1:B1"/>
    <mergeCell ref="A36:H36"/>
    <mergeCell ref="B37:H3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3</v>
      </c>
      <c r="B1" t="s" s="2">
        <v>2</v>
      </c>
      <c r="C1" t="s" s="2">
        <v>67</v>
      </c>
    </row>
    <row spans="1:3" r="2">
      <c r="A2" t="s" s="3">
        <v>494</v>
      </c>
    </row>
    <row spans="1:3" r="3">
      <c r="A3" t="s" s="4">
        <v>495</v>
      </c>
      <c r="B3" t="n" s="8">
        <v>50.9</v>
      </c>
      <c r="C3" t="n" s="8">
        <v>50.9</v>
      </c>
    </row>
    <row spans="1:3" r="4">
      <c r="A4" t="s" s="4">
        <v>496</v>
      </c>
    </row>
    <row spans="1:3" r="5">
      <c r="A5" t="s" s="3">
        <v>494</v>
      </c>
    </row>
    <row spans="1:3" r="6">
      <c r="A6" t="s" s="4">
        <v>495</v>
      </c>
      <c r="B6" t="n" s="9">
        <v>54.4</v>
      </c>
      <c r="C6" t="n" s="9">
        <v>54.5</v>
      </c>
    </row>
    <row spans="1:3" r="7">
      <c r="A7" t="s" s="4">
        <v>497</v>
      </c>
    </row>
    <row spans="1:3" r="8">
      <c r="A8" t="s" s="3">
        <v>494</v>
      </c>
    </row>
    <row spans="1:3" r="9">
      <c r="A9" t="s" s="4">
        <v>498</v>
      </c>
      <c r="B9" t="n" s="9">
        <v>317.3</v>
      </c>
      <c r="C9" t="n" s="9">
        <v>325.5</v>
      </c>
    </row>
    <row spans="1:3" r="10">
      <c r="A10" t="s" s="4">
        <v>499</v>
      </c>
    </row>
    <row spans="1:3" r="11">
      <c r="A11" t="s" s="3">
        <v>494</v>
      </c>
    </row>
    <row spans="1:3" r="12">
      <c r="A12" t="s" s="4">
        <v>498</v>
      </c>
      <c r="B12" t="n" s="9">
        <v>278.1</v>
      </c>
      <c r="C12" t="n" s="9">
        <v>287.5</v>
      </c>
    </row>
    <row spans="1:3" r="13">
      <c r="A13" t="s" s="4">
        <v>500</v>
      </c>
    </row>
    <row spans="1:3" r="14">
      <c r="A14" t="s" s="3">
        <v>494</v>
      </c>
    </row>
    <row spans="1:3" r="15">
      <c r="A15" t="s" s="4">
        <v>498</v>
      </c>
      <c r="B15" t="n" s="8">
        <v>260.7</v>
      </c>
      <c r="C15" t="n" s="8">
        <v>29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5</v>
      </c>
      <c r="B1" t="s" s="2">
        <v>1</v>
      </c>
    </row>
    <row spans="1:3" r="2">
      <c r="B2" t="s" s="2">
        <v>2</v>
      </c>
      <c r="C2" t="s" s="2">
        <v>28</v>
      </c>
    </row>
    <row spans="1:3" r="3">
      <c r="A3" t="s" s="3">
        <v>126</v>
      </c>
    </row>
    <row spans="1:3" r="4">
      <c r="A4" t="s" s="4">
        <v>44</v>
      </c>
      <c r="B4" t="n" s="7">
        <v>58</v>
      </c>
      <c r="C4" t="n" s="8">
        <v>80.40000000000001</v>
      </c>
    </row>
    <row spans="1:3" r="5">
      <c r="A5" t="s" s="3">
        <v>127</v>
      </c>
    </row>
    <row spans="1:3" r="6">
      <c r="A6" t="s" s="4">
        <v>128</v>
      </c>
      <c r="B6" t="n" s="9">
        <v>100.9</v>
      </c>
      <c r="C6" t="n" s="9">
        <v>117.4</v>
      </c>
    </row>
    <row spans="1:3" r="7">
      <c r="A7" t="s" s="4">
        <v>34</v>
      </c>
      <c r="B7" t="n" s="9">
        <v>-24.3</v>
      </c>
      <c r="C7" t="n" s="9">
        <v>-17.1</v>
      </c>
    </row>
    <row spans="1:3" r="8">
      <c r="A8" t="s" s="4">
        <v>35</v>
      </c>
      <c r="B8" t="n" s="9">
        <v>22.3</v>
      </c>
      <c r="C8" t="n" s="9">
        <v>15.6</v>
      </c>
    </row>
    <row spans="1:3" r="9">
      <c r="A9" t="s" s="4">
        <v>129</v>
      </c>
      <c r="B9" t="n" s="9">
        <v>-9.300000000000001</v>
      </c>
      <c r="C9" t="n" s="9">
        <v>-5.5</v>
      </c>
    </row>
    <row spans="1:3" r="10">
      <c r="A10" t="s" s="4">
        <v>130</v>
      </c>
      <c r="B10" t="n" s="9">
        <v>8.5</v>
      </c>
      <c r="C10" t="n" s="9">
        <v>9.699999999999999</v>
      </c>
    </row>
    <row spans="1:3" r="11">
      <c r="A11" t="s" s="4">
        <v>131</v>
      </c>
      <c r="B11" t="n" s="9">
        <v>-2.8</v>
      </c>
      <c r="C11" t="n" s="9">
        <v>-1.3</v>
      </c>
    </row>
    <row spans="1:3" r="12">
      <c r="A12" t="s" s="4">
        <v>132</v>
      </c>
      <c r="B12" t="n" s="9">
        <v>-3.3</v>
      </c>
      <c r="C12" t="n" s="9">
        <v>-3.6</v>
      </c>
    </row>
    <row spans="1:3" r="13">
      <c r="A13" t="s" s="4">
        <v>133</v>
      </c>
      <c r="B13" t="n" s="9">
        <v>-4.9</v>
      </c>
    </row>
    <row spans="1:3" r="14">
      <c r="A14" t="s" s="4">
        <v>134</v>
      </c>
      <c r="B14" t="n" s="9">
        <v>9.300000000000001</v>
      </c>
    </row>
    <row spans="1:3" r="15">
      <c r="A15" t="s" s="4">
        <v>135</v>
      </c>
      <c r="B15" t="n" s="9">
        <v>-1.4</v>
      </c>
      <c r="C15" t="n" s="9">
        <v>-1.9</v>
      </c>
    </row>
    <row spans="1:3" r="16">
      <c r="A16" t="s" s="3">
        <v>136</v>
      </c>
    </row>
    <row spans="1:3" r="17">
      <c r="A17" t="s" s="4">
        <v>137</v>
      </c>
      <c r="B17" t="n" s="9">
        <v>3.3</v>
      </c>
      <c r="C17" t="n" s="9">
        <v>-60.4</v>
      </c>
    </row>
    <row spans="1:3" r="18">
      <c r="A18" t="s" s="4">
        <v>71</v>
      </c>
      <c r="B18" t="n" s="9">
        <v>11.7</v>
      </c>
      <c r="C18" t="n" s="9">
        <v>-50.3</v>
      </c>
    </row>
    <row spans="1:3" r="19">
      <c r="A19" t="s" s="4">
        <v>138</v>
      </c>
      <c r="B19" t="n" s="9">
        <v>-10.8</v>
      </c>
      <c r="C19" t="n" s="9">
        <v>6.3</v>
      </c>
    </row>
    <row spans="1:3" r="20">
      <c r="A20" t="s" s="4">
        <v>93</v>
      </c>
      <c r="B20" t="n" s="9">
        <v>-74.8</v>
      </c>
      <c r="C20" t="n" s="9">
        <v>29.1</v>
      </c>
    </row>
    <row spans="1:3" r="21">
      <c r="A21" t="s" s="4">
        <v>95</v>
      </c>
      <c r="B21" t="n" s="9">
        <v>13.5</v>
      </c>
      <c r="C21" t="n" s="9">
        <v>1.8</v>
      </c>
    </row>
    <row spans="1:3" r="22">
      <c r="A22" t="s" s="4">
        <v>139</v>
      </c>
      <c r="B22" t="n" s="9">
        <v>-1.5</v>
      </c>
      <c r="C22" t="n" s="9">
        <v>2.7</v>
      </c>
    </row>
    <row spans="1:3" r="23">
      <c r="A23" t="s" s="4">
        <v>135</v>
      </c>
      <c r="B23" t="n" s="5">
        <v>-21</v>
      </c>
      <c r="C23" t="n" s="9">
        <v>-6.1</v>
      </c>
    </row>
    <row spans="1:3" r="24">
      <c r="A24" t="s" s="4">
        <v>140</v>
      </c>
      <c r="B24" t="n" s="9">
        <v>73.40000000000001</v>
      </c>
      <c r="C24" t="n" s="9">
        <v>116.8</v>
      </c>
    </row>
    <row spans="1:3" r="25">
      <c r="A25" t="s" s="3">
        <v>141</v>
      </c>
    </row>
    <row spans="1:3" r="26">
      <c r="A26" t="s" s="4">
        <v>142</v>
      </c>
      <c r="B26" t="n" s="9">
        <v>-1.5</v>
      </c>
      <c r="C26" t="n" s="9">
        <v>-53.5</v>
      </c>
    </row>
    <row spans="1:3" r="27">
      <c r="A27" t="s" s="4">
        <v>143</v>
      </c>
      <c r="B27" t="n" s="9">
        <v>-108.2</v>
      </c>
      <c r="C27" t="n" s="5">
        <v>-94</v>
      </c>
    </row>
    <row spans="1:3" r="28">
      <c r="A28" t="s" s="4">
        <v>144</v>
      </c>
      <c r="B28" t="n" s="9">
        <v>-38.2</v>
      </c>
      <c r="C28" t="n" s="9">
        <v>-55.7</v>
      </c>
    </row>
    <row spans="1:3" r="29">
      <c r="A29" t="s" s="4">
        <v>145</v>
      </c>
      <c r="B29" t="n" s="9">
        <v>46.8</v>
      </c>
      <c r="C29" t="n" s="9">
        <v>40.1</v>
      </c>
    </row>
    <row spans="1:3" r="30">
      <c r="A30" t="s" s="4">
        <v>146</v>
      </c>
      <c r="B30" t="n" s="9">
        <v>18.9</v>
      </c>
      <c r="C30" t="n" s="9">
        <v>30.1</v>
      </c>
    </row>
    <row spans="1:3" r="31">
      <c r="A31" t="s" s="4">
        <v>147</v>
      </c>
      <c r="B31" t="n" s="9">
        <v>3.4</v>
      </c>
    </row>
    <row spans="1:3" r="32">
      <c r="A32" t="s" s="4">
        <v>148</v>
      </c>
      <c r="C32" t="n" s="9">
        <v>1.3</v>
      </c>
    </row>
    <row spans="1:3" r="33">
      <c r="A33" t="s" s="4">
        <v>149</v>
      </c>
      <c r="B33" t="n" s="9">
        <v>-78.8</v>
      </c>
      <c r="C33" t="n" s="9">
        <v>-131.7</v>
      </c>
    </row>
    <row spans="1:3" r="34">
      <c r="A34" t="s" s="3">
        <v>150</v>
      </c>
    </row>
    <row spans="1:3" r="35">
      <c r="A35" t="s" s="4">
        <v>151</v>
      </c>
      <c r="B35" t="n" s="9">
        <v>643.4</v>
      </c>
      <c r="C35" t="n" s="5">
        <v>807</v>
      </c>
    </row>
    <row spans="1:3" r="36">
      <c r="A36" t="s" s="4">
        <v>152</v>
      </c>
      <c r="B36" t="n" s="5">
        <v>-576</v>
      </c>
      <c r="C36" t="n" s="9">
        <v>-804.9</v>
      </c>
    </row>
    <row spans="1:3" r="37">
      <c r="A37" t="s" s="4">
        <v>153</v>
      </c>
      <c r="B37" t="n" s="5">
        <v>18</v>
      </c>
      <c r="C37" t="n" s="9">
        <v>37.3</v>
      </c>
    </row>
    <row spans="1:3" r="38">
      <c r="A38" t="s" s="4">
        <v>154</v>
      </c>
      <c r="B38" t="n" s="9">
        <v>115.7</v>
      </c>
      <c r="C38" t="n" s="5">
        <v>49</v>
      </c>
    </row>
    <row spans="1:3" r="39">
      <c r="A39" t="s" s="4">
        <v>155</v>
      </c>
      <c r="B39" t="n" s="9">
        <v>-79.90000000000001</v>
      </c>
      <c r="C39" t="n" s="5">
        <v>-19</v>
      </c>
    </row>
    <row spans="1:3" r="40">
      <c r="A40" t="s" s="4">
        <v>156</v>
      </c>
      <c r="B40" t="n" s="5">
        <v>-74</v>
      </c>
      <c r="C40" t="n" s="9">
        <v>-73.8</v>
      </c>
    </row>
    <row spans="1:3" r="41">
      <c r="A41" t="s" s="4">
        <v>157</v>
      </c>
      <c r="B41" t="n" s="5">
        <v>-4</v>
      </c>
    </row>
    <row spans="1:3" r="42">
      <c r="A42" t="s" s="4">
        <v>158</v>
      </c>
      <c r="C42" t="n" s="5">
        <v>6</v>
      </c>
    </row>
    <row spans="1:3" r="43">
      <c r="A43" t="s" s="4">
        <v>159</v>
      </c>
      <c r="B43" t="n" s="9">
        <v>0.2</v>
      </c>
      <c r="C43" t="n" s="9">
        <v>1.6</v>
      </c>
    </row>
    <row spans="1:3" r="44">
      <c r="A44" t="s" s="4">
        <v>160</v>
      </c>
      <c r="B44" t="n" s="9">
        <v>43.4</v>
      </c>
      <c r="C44" t="n" s="9">
        <v>3.2</v>
      </c>
    </row>
    <row spans="1:3" r="45">
      <c r="A45" t="s" s="4">
        <v>161</v>
      </c>
      <c r="B45" t="n" s="9">
        <v>-21.4</v>
      </c>
      <c r="C45" t="n" s="9">
        <v>-1.4</v>
      </c>
    </row>
    <row spans="1:3" r="46">
      <c r="A46" t="s" s="4">
        <v>162</v>
      </c>
      <c r="B46" t="n" s="9">
        <v>16.6</v>
      </c>
      <c r="C46" t="n" s="9">
        <v>-13.1</v>
      </c>
    </row>
    <row spans="1:3" r="47">
      <c r="A47" t="s" s="4">
        <v>163</v>
      </c>
      <c r="B47" t="n" s="9">
        <v>85.09999999999999</v>
      </c>
      <c r="C47" t="n" s="9">
        <v>78.09999999999999</v>
      </c>
    </row>
    <row spans="1:3" r="48">
      <c r="A48" t="s" s="4">
        <v>164</v>
      </c>
      <c r="B48" t="n" s="8">
        <v>101.7</v>
      </c>
      <c r="C48" t="n" s="7">
        <v>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t="s" s="1">
        <v>501</v>
      </c>
      <c r="B1" t="s" s="2">
        <v>27</v>
      </c>
      <c r="D1" t="s" s="2">
        <v>1</v>
      </c>
    </row>
    <row spans="1:5" r="2">
      <c r="B2" t="s" s="2">
        <v>2</v>
      </c>
      <c r="C2" t="s" s="2">
        <v>28</v>
      </c>
      <c r="D2" t="s" s="2">
        <v>2</v>
      </c>
      <c r="E2" t="s" s="2">
        <v>28</v>
      </c>
    </row>
    <row spans="1:5" r="3">
      <c r="A3" t="s" s="3">
        <v>502</v>
      </c>
    </row>
    <row spans="1:5" r="4">
      <c r="A4" t="s" s="4">
        <v>503</v>
      </c>
      <c r="B4" t="n" s="8">
        <v>17.6</v>
      </c>
      <c r="C4" t="n" s="8">
        <v>15.4</v>
      </c>
      <c r="D4" t="n" s="8">
        <v>22.3</v>
      </c>
      <c r="E4" t="n" s="8">
        <v>15.6</v>
      </c>
    </row>
    <row spans="1:5" r="5">
      <c r="A5" t="s" s="4">
        <v>504</v>
      </c>
    </row>
    <row spans="1:5" r="6">
      <c r="A6" t="s" s="3">
        <v>502</v>
      </c>
    </row>
    <row spans="1:5" r="7">
      <c r="A7" t="s" s="4">
        <v>503</v>
      </c>
      <c r="D7" t="n" s="8">
        <v>17.7</v>
      </c>
    </row>
    <row spans="1:5" r="8">
      <c r="A8" t="s" s="4">
        <v>505</v>
      </c>
      <c r="D8" t="s" s="4">
        <v>506</v>
      </c>
    </row>
    <row spans="1:5" r="9">
      <c r="A9" t="s" s="4">
        <v>507</v>
      </c>
    </row>
    <row spans="1:5" r="10">
      <c r="A10" t="s" s="4">
        <v>508</v>
      </c>
    </row>
    <row spans="1:5" r="11">
      <c r="A11" t="s" s="3">
        <v>502</v>
      </c>
    </row>
    <row spans="1:5" r="12">
      <c r="A12" t="s" s="4">
        <v>503</v>
      </c>
      <c r="D12" t="n" s="7">
        <v>3</v>
      </c>
    </row>
    <row spans="1:5" r="13">
      <c r="A13" t="s" s="4">
        <v>505</v>
      </c>
      <c r="D13" t="s" s="4">
        <v>509</v>
      </c>
    </row>
    <row spans="1:5" r="14">
      <c r="A14" t="s" s="4">
        <v>5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t="s" s="1">
        <v>510</v>
      </c>
      <c r="B1" t="s" s="2">
        <v>27</v>
      </c>
      <c r="D1" t="s" s="2">
        <v>1</v>
      </c>
    </row>
    <row spans="1:5" r="2">
      <c r="B2" t="s" s="2">
        <v>2</v>
      </c>
      <c r="C2" t="s" s="2">
        <v>28</v>
      </c>
      <c r="D2" t="s" s="2">
        <v>2</v>
      </c>
      <c r="E2" t="s" s="2">
        <v>28</v>
      </c>
    </row>
    <row spans="1:5" r="3">
      <c r="A3" t="s" s="3">
        <v>511</v>
      </c>
    </row>
    <row spans="1:5" r="4">
      <c r="A4" t="s" s="4">
        <v>42</v>
      </c>
      <c r="B4" t="n" s="7">
        <v>18700000</v>
      </c>
      <c r="C4" t="n" s="7">
        <v>28200000</v>
      </c>
      <c r="D4" t="n" s="7">
        <v>45800000</v>
      </c>
      <c r="E4" t="n" s="7">
        <v>64200000</v>
      </c>
    </row>
    <row spans="1:5" r="5">
      <c r="A5" t="s" s="4">
        <v>512</v>
      </c>
      <c r="B5" t="s" s="4">
        <v>513</v>
      </c>
      <c r="C5" t="s" s="4">
        <v>514</v>
      </c>
      <c r="D5" t="s" s="4">
        <v>515</v>
      </c>
      <c r="E5" t="s" s="4">
        <v>516</v>
      </c>
    </row>
    <row spans="1:5" r="6">
      <c r="A6" t="s" s="4">
        <v>517</v>
      </c>
      <c r="B6" t="n" s="7">
        <v>-1300000</v>
      </c>
      <c r="C6" t="n" s="7">
        <v>3500000</v>
      </c>
    </row>
    <row spans="1:5" r="7">
      <c r="A7" t="s" s="4">
        <v>518</v>
      </c>
      <c r="B7" t="n" s="5">
        <v>0</v>
      </c>
      <c r="D7" t="n" s="7">
        <v>0</v>
      </c>
    </row>
    <row spans="1:5" r="8">
      <c r="A8" t="s" s="4">
        <v>519</v>
      </c>
    </row>
    <row spans="1:5" r="9">
      <c r="A9" t="s" s="3">
        <v>511</v>
      </c>
    </row>
    <row spans="1:5" r="10">
      <c r="A10" t="s" s="4">
        <v>517</v>
      </c>
      <c r="B10" t="n" s="5">
        <v>-2000000</v>
      </c>
      <c r="C10" t="n" s="5">
        <v>7000000</v>
      </c>
    </row>
    <row spans="1:5" r="11">
      <c r="A11" t="s" s="4">
        <v>520</v>
      </c>
    </row>
    <row spans="1:5" r="12">
      <c r="A12" t="s" s="3">
        <v>511</v>
      </c>
    </row>
    <row spans="1:5" r="13">
      <c r="A13" t="s" s="4">
        <v>517</v>
      </c>
      <c r="B13" t="n" s="7">
        <v>800000</v>
      </c>
      <c r="C13" t="n" s="7">
        <v>-3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1</v>
      </c>
      <c r="B1" t="s" s="2">
        <v>27</v>
      </c>
      <c r="D1" t="s" s="2">
        <v>1</v>
      </c>
    </row>
    <row spans="1:5" r="2">
      <c r="B2" t="s" s="2">
        <v>2</v>
      </c>
      <c r="C2" t="s" s="2">
        <v>28</v>
      </c>
      <c r="D2" t="s" s="2">
        <v>2</v>
      </c>
      <c r="E2" t="s" s="2">
        <v>28</v>
      </c>
    </row>
    <row spans="1:5" r="3">
      <c r="A3" t="s" s="3">
        <v>522</v>
      </c>
    </row>
    <row spans="1:5" r="4">
      <c r="A4" t="s" s="4">
        <v>523</v>
      </c>
      <c r="B4" t="n" s="8">
        <v>4.1</v>
      </c>
      <c r="C4" t="n" s="8">
        <v>3.9</v>
      </c>
      <c r="D4" t="n" s="8">
        <v>12.4</v>
      </c>
      <c r="E4" t="n" s="8">
        <v>11.7</v>
      </c>
    </row>
    <row spans="1:5" r="5">
      <c r="A5" t="s" s="4">
        <v>524</v>
      </c>
      <c r="B5" t="n" s="9">
        <v>7.1</v>
      </c>
      <c r="C5" t="n" s="9">
        <v>7.4</v>
      </c>
      <c r="D5" t="n" s="9">
        <v>21.3</v>
      </c>
      <c r="E5" t="n" s="9">
        <v>22.2</v>
      </c>
    </row>
    <row spans="1:5" r="6">
      <c r="A6" t="s" s="4">
        <v>525</v>
      </c>
      <c r="B6" t="n" s="9">
        <v>-8.4</v>
      </c>
      <c r="C6" t="n" s="9">
        <v>-8.5</v>
      </c>
      <c r="D6" t="n" s="9">
        <v>-25.3</v>
      </c>
      <c r="E6" t="n" s="9">
        <v>-25.5</v>
      </c>
    </row>
    <row spans="1:5" r="7">
      <c r="A7" t="s" s="4">
        <v>526</v>
      </c>
      <c r="B7" t="n" s="9">
        <v>3.7</v>
      </c>
      <c r="C7" t="n" s="9">
        <v>2.7</v>
      </c>
      <c r="D7" t="n" s="5">
        <v>11</v>
      </c>
      <c r="E7" t="n" s="9">
        <v>8.1</v>
      </c>
    </row>
    <row spans="1:5" r="8">
      <c r="A8" t="s" s="4">
        <v>527</v>
      </c>
      <c r="B8" t="n" s="8">
        <v>6.5</v>
      </c>
      <c r="C8" t="n" s="8">
        <v>5.5</v>
      </c>
      <c r="D8" t="n" s="8">
        <v>19.4</v>
      </c>
      <c r="E8" t="n" s="8">
        <v>1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r="A1" t="s" s="1">
        <v>528</v>
      </c>
      <c r="B1" t="s" s="2">
        <v>1</v>
      </c>
    </row>
    <row spans="1:2" r="2">
      <c r="B2" t="s" s="2">
        <v>280</v>
      </c>
    </row>
    <row spans="1:2" r="3">
      <c r="A3" t="s" s="3">
        <v>529</v>
      </c>
    </row>
    <row spans="1:2" r="4">
      <c r="A4" t="s" s="4">
        <v>530</v>
      </c>
      <c r="B4" t="n" s="8">
        <v>8.1</v>
      </c>
    </row>
    <row spans="1:2" r="5">
      <c r="A5" t="s" s="4">
        <v>531</v>
      </c>
      <c r="B5" t="n" s="8">
        <v>9.19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2</v>
      </c>
      <c r="B1" t="s" s="2">
        <v>27</v>
      </c>
      <c r="D1" t="s" s="2">
        <v>1</v>
      </c>
    </row>
    <row spans="1:5" r="2">
      <c r="B2" t="s" s="2">
        <v>2</v>
      </c>
      <c r="C2" t="s" s="2">
        <v>28</v>
      </c>
      <c r="D2" t="s" s="2">
        <v>2</v>
      </c>
      <c r="E2" t="s" s="2">
        <v>28</v>
      </c>
    </row>
    <row spans="1:5" r="3">
      <c r="A3" t="s" s="3">
        <v>522</v>
      </c>
    </row>
    <row spans="1:5" r="4">
      <c r="A4" t="s" s="4">
        <v>523</v>
      </c>
      <c r="B4" t="n" s="7">
        <v>0</v>
      </c>
      <c r="C4" t="n" s="7">
        <v>0</v>
      </c>
      <c r="D4" t="n" s="7">
        <v>0</v>
      </c>
      <c r="E4" t="n" s="7">
        <v>0</v>
      </c>
    </row>
    <row spans="1:5" r="5">
      <c r="A5" t="s" s="4">
        <v>524</v>
      </c>
      <c r="B5" t="n" s="9">
        <v>0.1</v>
      </c>
      <c r="C5" t="n" s="9">
        <v>0.2</v>
      </c>
      <c r="D5" t="n" s="9">
        <v>0.5</v>
      </c>
      <c r="E5" t="n" s="9">
        <v>0.6</v>
      </c>
    </row>
    <row spans="1:5" r="6">
      <c r="A6" t="s" s="4">
        <v>533</v>
      </c>
      <c r="B6" t="n" s="9">
        <v>-0.4</v>
      </c>
      <c r="C6" t="n" s="9">
        <v>-0.4</v>
      </c>
      <c r="D6" t="n" s="9">
        <v>-1.2</v>
      </c>
      <c r="E6" t="n" s="9">
        <v>-1.2</v>
      </c>
    </row>
    <row spans="1:5" r="7">
      <c r="A7" t="s" s="4">
        <v>527</v>
      </c>
      <c r="B7" t="n" s="8">
        <v>-0.3</v>
      </c>
      <c r="C7" t="n" s="8">
        <v>-0.2</v>
      </c>
      <c r="D7" t="n" s="8">
        <v>-0.7</v>
      </c>
      <c r="E7" t="n" s="8">
        <v>-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34</v>
      </c>
      <c r="B1" t="s" s="2">
        <v>1</v>
      </c>
    </row>
    <row spans="1:3" r="2">
      <c r="B2" t="s" s="2">
        <v>2</v>
      </c>
      <c r="C2" t="s" s="2">
        <v>67</v>
      </c>
    </row>
    <row spans="1:3" r="3">
      <c r="A3" t="s" s="3">
        <v>535</v>
      </c>
    </row>
    <row spans="1:3" r="4">
      <c r="A4" t="s" s="4">
        <v>536</v>
      </c>
      <c r="B4" t="n" s="8">
        <v>8.6</v>
      </c>
      <c r="C4" t="n" s="8">
        <v>24.7</v>
      </c>
    </row>
    <row spans="1:3" r="5">
      <c r="A5" t="s" s="4">
        <v>537</v>
      </c>
    </row>
    <row spans="1:3" r="6">
      <c r="A6" t="s" s="3">
        <v>535</v>
      </c>
    </row>
    <row spans="1:3" r="7">
      <c r="A7" t="s" s="4">
        <v>536</v>
      </c>
      <c r="B7" t="n" s="9">
        <v>0.8</v>
      </c>
      <c r="C7" t="n" s="9">
        <v>13.7</v>
      </c>
    </row>
    <row spans="1:3" r="8">
      <c r="A8" t="s" s="4">
        <v>538</v>
      </c>
    </row>
    <row spans="1:3" r="9">
      <c r="A9" t="s" s="3">
        <v>535</v>
      </c>
    </row>
    <row spans="1:3" r="10">
      <c r="A10" t="s" s="4">
        <v>536</v>
      </c>
      <c r="B10" t="n" s="9">
        <v>4.4</v>
      </c>
      <c r="C10" t="n" s="9">
        <v>6.8</v>
      </c>
    </row>
    <row spans="1:3" r="11">
      <c r="A11" t="s" s="4">
        <v>539</v>
      </c>
    </row>
    <row spans="1:3" r="12">
      <c r="A12" t="s" s="3">
        <v>535</v>
      </c>
    </row>
    <row spans="1:3" r="13">
      <c r="A13" t="s" s="4">
        <v>536</v>
      </c>
      <c r="B13" t="n" s="9">
        <v>2.1</v>
      </c>
      <c r="C13" t="n" s="9">
        <v>2.6</v>
      </c>
    </row>
    <row spans="1:3" r="14">
      <c r="A14" t="s" s="4">
        <v>540</v>
      </c>
    </row>
    <row spans="1:3" r="15">
      <c r="A15" t="s" s="3">
        <v>535</v>
      </c>
    </row>
    <row spans="1:3" r="16">
      <c r="A16" t="s" s="4">
        <v>536</v>
      </c>
      <c r="B16" t="n" s="9">
        <v>1.3</v>
      </c>
      <c r="C16" t="n" s="8">
        <v>1.6</v>
      </c>
    </row>
    <row spans="1:3" r="17">
      <c r="A17" t="s" s="4">
        <v>541</v>
      </c>
      <c r="B17" t="n" s="8">
        <v>1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6"/>
  </cols>
  <sheetData>
    <row spans="1:4" r="1">
      <c r="A1" t="s" s="1">
        <v>542</v>
      </c>
      <c r="B1" t="s" s="2">
        <v>1</v>
      </c>
      <c r="D1" t="s" s="2">
        <v>543</v>
      </c>
    </row>
    <row spans="1:4" r="2">
      <c r="B2" t="s" s="2">
        <v>2</v>
      </c>
      <c r="C2" t="s" s="2">
        <v>28</v>
      </c>
      <c r="D2" t="s" s="2">
        <v>2</v>
      </c>
    </row>
    <row spans="1:4" r="3">
      <c r="A3" t="s" s="3">
        <v>544</v>
      </c>
    </row>
    <row spans="1:4" r="4">
      <c r="A4" t="s" s="4">
        <v>545</v>
      </c>
      <c r="B4" t="n" s="5">
        <v>4000000</v>
      </c>
      <c r="D4" t="n" s="5">
        <v>4000000</v>
      </c>
    </row>
    <row spans="1:4" r="5">
      <c r="A5" t="s" s="4">
        <v>546</v>
      </c>
      <c r="B5" t="n" s="5">
        <v>3184272</v>
      </c>
      <c r="D5" t="n" s="5">
        <v>3184272</v>
      </c>
    </row>
    <row spans="1:4" r="6">
      <c r="A6" t="s" s="4">
        <v>547</v>
      </c>
      <c r="D6" t="n" s="7">
        <v>0</v>
      </c>
    </row>
    <row spans="1:4" r="7">
      <c r="A7" t="s" s="4">
        <v>548</v>
      </c>
      <c r="B7" t="n" s="5">
        <v>0</v>
      </c>
      <c r="C7" t="n" s="5">
        <v>0</v>
      </c>
    </row>
    <row spans="1:4" r="8">
      <c r="A8" t="s" s="4">
        <v>23</v>
      </c>
    </row>
    <row spans="1:4" r="9">
      <c r="A9" t="s" s="3">
        <v>544</v>
      </c>
    </row>
    <row spans="1:4" r="10">
      <c r="A10" t="s" s="4">
        <v>549</v>
      </c>
      <c r="B10" t="s" s="4">
        <v>550</v>
      </c>
    </row>
    <row spans="1:4" r="11">
      <c r="A11" t="s" s="4">
        <v>551</v>
      </c>
      <c r="B11" t="n" s="10">
        <v>0.01</v>
      </c>
    </row>
    <row spans="1:4" r="12">
      <c r="A12" t="s" s="4">
        <v>552</v>
      </c>
      <c r="B12" t="s" s="4">
        <v>553</v>
      </c>
    </row>
    <row spans="1:4" r="13">
      <c r="A13" t="s" s="4">
        <v>554</v>
      </c>
      <c r="B13" t="n" s="5">
        <v>0</v>
      </c>
    </row>
    <row spans="1:4" r="14">
      <c r="A14" t="s" s="4">
        <v>546</v>
      </c>
      <c r="B14" t="n" s="5">
        <v>1425452</v>
      </c>
      <c r="D14" t="n" s="5">
        <v>1425452</v>
      </c>
    </row>
    <row spans="1:4" r="15">
      <c r="A15" t="s" s="4">
        <v>25</v>
      </c>
    </row>
    <row spans="1:4" r="16">
      <c r="A16" t="s" s="3">
        <v>544</v>
      </c>
    </row>
    <row spans="1:4" r="17">
      <c r="A17" t="s" s="4">
        <v>549</v>
      </c>
      <c r="B17" t="s" s="4">
        <v>555</v>
      </c>
    </row>
    <row spans="1:4" r="18">
      <c r="A18" t="s" s="4">
        <v>551</v>
      </c>
      <c r="B18" t="n" s="14">
        <v>0.015</v>
      </c>
    </row>
    <row spans="1:4" r="19">
      <c r="A19" t="s" s="4">
        <v>552</v>
      </c>
      <c r="B19" t="s" s="4">
        <v>556</v>
      </c>
    </row>
    <row spans="1:4" r="20">
      <c r="A20" t="s" s="4">
        <v>554</v>
      </c>
      <c r="B20" t="n" s="5">
        <v>0</v>
      </c>
    </row>
    <row spans="1:4" r="21">
      <c r="A21" t="s" s="4">
        <v>546</v>
      </c>
      <c r="B21" t="n" s="5">
        <v>1758820</v>
      </c>
      <c r="D21" t="n" s="5">
        <v>17588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r="A1" t="s" s="1">
        <v>557</v>
      </c>
      <c r="B1" t="s" s="2">
        <v>1</v>
      </c>
    </row>
    <row spans="1:2" r="2">
      <c r="B2" t="s" s="2">
        <v>2</v>
      </c>
    </row>
    <row spans="1:2" r="3">
      <c r="A3" t="s" s="4">
        <v>23</v>
      </c>
    </row>
    <row spans="1:2" r="4">
      <c r="A4" t="s" s="3">
        <v>544</v>
      </c>
    </row>
    <row spans="1:2" r="5">
      <c r="A5" t="s" s="4">
        <v>558</v>
      </c>
      <c r="B5" t="s" s="4">
        <v>550</v>
      </c>
    </row>
    <row spans="1:2" r="6">
      <c r="A6" t="s" s="4">
        <v>25</v>
      </c>
    </row>
    <row spans="1:2" r="7">
      <c r="A7" t="s" s="3">
        <v>544</v>
      </c>
    </row>
    <row spans="1:2" r="8">
      <c r="A8" t="s" s="4">
        <v>558</v>
      </c>
      <c r="B8" t="s" s="4">
        <v>5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9</v>
      </c>
      <c r="B1" t="s" s="2">
        <v>27</v>
      </c>
      <c r="D1" t="s" s="2">
        <v>1</v>
      </c>
    </row>
    <row spans="1:5" r="2">
      <c r="B2" t="s" s="2">
        <v>2</v>
      </c>
      <c r="C2" t="s" s="2">
        <v>28</v>
      </c>
      <c r="D2" t="s" s="2">
        <v>2</v>
      </c>
      <c r="E2" t="s" s="2">
        <v>28</v>
      </c>
    </row>
    <row spans="1:5" r="3">
      <c r="A3" t="s" s="3">
        <v>560</v>
      </c>
    </row>
    <row spans="1:5" r="4">
      <c r="A4" t="s" s="4">
        <v>46</v>
      </c>
      <c r="B4" t="n" s="8">
        <v>8.6</v>
      </c>
      <c r="C4" t="n" s="8">
        <v>13.7</v>
      </c>
      <c r="D4" t="n" s="8">
        <v>59.5</v>
      </c>
      <c r="E4" t="n" s="8">
        <v>82.8</v>
      </c>
    </row>
    <row spans="1:5" r="5">
      <c r="A5" t="s" s="4">
        <v>561</v>
      </c>
      <c r="B5" t="n" s="9">
        <v>-24.8</v>
      </c>
      <c r="C5" t="n" s="9">
        <v>-24.7</v>
      </c>
      <c r="D5" t="n" s="5">
        <v>-74</v>
      </c>
      <c r="E5" t="n" s="9">
        <v>-73.8</v>
      </c>
    </row>
    <row spans="1:5" r="6">
      <c r="A6" t="s" s="4">
        <v>562</v>
      </c>
      <c r="B6" t="n" s="8">
        <v>-16.2</v>
      </c>
      <c r="C6" t="n" s="7">
        <v>-11</v>
      </c>
      <c r="D6" t="n" s="8">
        <v>-14.5</v>
      </c>
      <c r="E6" t="n" s="7">
        <v>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3</v>
      </c>
      <c r="B1" t="s" s="2">
        <v>2</v>
      </c>
      <c r="C1" t="s" s="2">
        <v>67</v>
      </c>
    </row>
    <row spans="1:3" r="2">
      <c r="A2" t="s" s="4">
        <v>23</v>
      </c>
    </row>
    <row spans="1:3" r="3">
      <c r="A3" t="s" s="3">
        <v>544</v>
      </c>
    </row>
    <row spans="1:3" r="4">
      <c r="A4" t="s" s="4">
        <v>564</v>
      </c>
      <c r="B4" t="n" s="5">
        <v>128000000</v>
      </c>
      <c r="C4" t="n" s="5">
        <v>128000000</v>
      </c>
    </row>
    <row spans="1:3" r="5">
      <c r="A5" t="s" s="4">
        <v>565</v>
      </c>
      <c r="B5" t="n" s="5">
        <v>42281920</v>
      </c>
      <c r="C5" t="n" s="5">
        <v>42281920</v>
      </c>
    </row>
    <row spans="1:3" r="6">
      <c r="A6" t="s" s="4">
        <v>566</v>
      </c>
      <c r="B6" t="n" s="5">
        <v>25693564</v>
      </c>
      <c r="C6" t="n" s="5">
        <v>25603452</v>
      </c>
    </row>
    <row spans="1:3" r="7">
      <c r="A7" t="s" s="4">
        <v>567</v>
      </c>
      <c r="B7" t="n" s="5">
        <v>16588356</v>
      </c>
      <c r="C7" t="n" s="5">
        <v>16678468</v>
      </c>
    </row>
    <row spans="1:3" r="8">
      <c r="A8" t="s" s="4">
        <v>25</v>
      </c>
    </row>
    <row spans="1:3" r="9">
      <c r="A9" t="s" s="3">
        <v>544</v>
      </c>
    </row>
    <row spans="1:3" r="10">
      <c r="A10" t="s" s="4">
        <v>564</v>
      </c>
      <c r="B10" t="n" s="5">
        <v>69120000</v>
      </c>
      <c r="C10" t="n" s="5">
        <v>69120000</v>
      </c>
    </row>
    <row spans="1:3" r="11">
      <c r="A11" t="s" s="4">
        <v>565</v>
      </c>
      <c r="B11" t="n" s="5">
        <v>34560000</v>
      </c>
      <c r="C11" t="n" s="5">
        <v>34560000</v>
      </c>
    </row>
    <row spans="1:3" r="12">
      <c r="A12" t="s" s="4">
        <v>566</v>
      </c>
      <c r="B12" t="n" s="5">
        <v>22119966</v>
      </c>
      <c r="C12" t="n" s="5">
        <v>22119966</v>
      </c>
    </row>
    <row spans="1:3" r="13">
      <c r="A13" t="s" s="4">
        <v>567</v>
      </c>
      <c r="B13" t="n" s="5">
        <v>12440034</v>
      </c>
      <c r="C13" t="n" s="5">
        <v>124400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5</v>
      </c>
      <c r="B1" t="s" s="2">
        <v>1</v>
      </c>
    </row>
    <row spans="1:2" r="2">
      <c r="B2" t="s" s="2">
        <v>2</v>
      </c>
    </row>
    <row spans="1:2" r="3">
      <c r="A3" t="s" s="3">
        <v>166</v>
      </c>
    </row>
    <row spans="1:2" r="4">
      <c r="A4" t="s" s="4">
        <v>165</v>
      </c>
      <c r="B4" t="s"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8</v>
      </c>
      <c r="B1" t="s" s="2">
        <v>27</v>
      </c>
      <c r="D1" t="s" s="2">
        <v>1</v>
      </c>
    </row>
    <row spans="1:5" r="2">
      <c r="B2" t="s" s="2">
        <v>2</v>
      </c>
      <c r="C2" t="s" s="2">
        <v>28</v>
      </c>
      <c r="D2" t="s" s="2">
        <v>2</v>
      </c>
      <c r="E2" t="s" s="2">
        <v>28</v>
      </c>
    </row>
    <row spans="1:5" r="3">
      <c r="A3" t="s" s="4">
        <v>23</v>
      </c>
    </row>
    <row spans="1:5" r="4">
      <c r="A4" t="s" s="3">
        <v>544</v>
      </c>
    </row>
    <row spans="1:5" r="5">
      <c r="A5" t="s" s="4">
        <v>569</v>
      </c>
      <c r="B5" t="n" s="5">
        <v>25692973</v>
      </c>
      <c r="C5" t="n" s="5">
        <v>25576452</v>
      </c>
      <c r="D5" t="n" s="5">
        <v>25659750</v>
      </c>
      <c r="E5" t="n" s="5">
        <v>25529049</v>
      </c>
    </row>
    <row spans="1:5" r="6">
      <c r="A6" t="s" s="4">
        <v>570</v>
      </c>
      <c r="B6" t="n" s="5">
        <v>5574</v>
      </c>
      <c r="C6" t="n" s="5">
        <v>5500</v>
      </c>
      <c r="D6" t="n" s="5">
        <v>5574</v>
      </c>
      <c r="E6" t="n" s="5">
        <v>10587</v>
      </c>
    </row>
    <row spans="1:5" r="7">
      <c r="A7" t="s" s="4">
        <v>571</v>
      </c>
      <c r="B7" t="n" s="5">
        <v>25698547</v>
      </c>
      <c r="C7" t="n" s="5">
        <v>25581952</v>
      </c>
      <c r="D7" t="n" s="5">
        <v>25665324</v>
      </c>
      <c r="E7" t="n" s="5">
        <v>25539636</v>
      </c>
    </row>
    <row spans="1:5" r="8">
      <c r="A8" t="s" s="4">
        <v>25</v>
      </c>
    </row>
    <row spans="1:5" r="9">
      <c r="A9" t="s" s="3">
        <v>544</v>
      </c>
    </row>
    <row spans="1:5" r="10">
      <c r="A10" t="s" s="4">
        <v>569</v>
      </c>
      <c r="B10" t="n" s="5">
        <v>22100000</v>
      </c>
      <c r="C10" t="n" s="5">
        <v>22100000</v>
      </c>
      <c r="D10" t="n" s="5">
        <v>22100000</v>
      </c>
      <c r="E10" t="n" s="5">
        <v>22100000</v>
      </c>
    </row>
    <row spans="1:5" r="11">
      <c r="A11" t="s" s="4">
        <v>571</v>
      </c>
      <c r="B11" t="n" s="5">
        <v>22100000</v>
      </c>
      <c r="C11" t="n" s="5">
        <v>22100000</v>
      </c>
      <c r="D11" t="n" s="5">
        <v>22100000</v>
      </c>
      <c r="E11" t="n" s="5">
        <v>22100000</v>
      </c>
    </row>
    <row spans="1:5" r="12">
      <c r="A12" t="s" s="4">
        <v>572</v>
      </c>
      <c r="B12" t="n" s="5">
        <v>22119966</v>
      </c>
      <c r="C12" t="n" s="5">
        <v>22119966</v>
      </c>
      <c r="D12" t="n" s="5">
        <v>22119966</v>
      </c>
      <c r="E12" t="n" s="5">
        <v>221199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s>
  <sheetData>
    <row spans="1:5" r="1">
      <c r="A1" t="s" s="1">
        <v>573</v>
      </c>
      <c r="B1" t="s" s="2">
        <v>27</v>
      </c>
      <c r="D1" t="s" s="2">
        <v>1</v>
      </c>
    </row>
    <row spans="1:5" r="2">
      <c r="B2" t="s" s="2">
        <v>280</v>
      </c>
      <c r="C2" t="s" s="2">
        <v>281</v>
      </c>
      <c r="D2" t="s" s="2">
        <v>574</v>
      </c>
      <c r="E2" t="s" s="2">
        <v>575</v>
      </c>
    </row>
    <row spans="1:5" r="3">
      <c r="A3" t="s" s="3">
        <v>576</v>
      </c>
    </row>
    <row spans="1:5" r="4">
      <c r="A4" t="s" s="4">
        <v>577</v>
      </c>
      <c r="D4" t="s" s="4">
        <v>578</v>
      </c>
    </row>
    <row spans="1:5" r="5">
      <c r="A5" t="s" s="4">
        <v>579</v>
      </c>
      <c r="D5" t="n" s="5">
        <v>2</v>
      </c>
      <c r="E5" t="n" s="5">
        <v>4</v>
      </c>
    </row>
    <row spans="1:5" r="6">
      <c r="A6" t="s" s="4">
        <v>580</v>
      </c>
      <c r="B6" t="n" s="7">
        <v>600000</v>
      </c>
      <c r="C6" t="n" s="7">
        <v>700000</v>
      </c>
      <c r="D6" t="n" s="7">
        <v>300000</v>
      </c>
      <c r="E6" t="n" s="7">
        <v>900000</v>
      </c>
    </row>
    <row spans="1:5" r="7">
      <c r="A7" t="s" s="4">
        <v>581</v>
      </c>
      <c r="B7" t="n" s="5">
        <v>0</v>
      </c>
      <c r="C7" t="n" s="5">
        <v>0</v>
      </c>
      <c r="D7" t="n" s="5">
        <v>0</v>
      </c>
      <c r="E7" t="n" s="5">
        <v>200000</v>
      </c>
    </row>
    <row spans="1:5" r="8">
      <c r="A8" t="s" s="4">
        <v>45</v>
      </c>
      <c r="B8" t="n" s="7">
        <v>-700000</v>
      </c>
      <c r="C8" t="n" s="7">
        <v>2200000</v>
      </c>
      <c r="D8" t="n" s="7">
        <v>1500000</v>
      </c>
      <c r="E8" t="n" s="7">
        <v>24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2</v>
      </c>
      <c r="B1" t="s" s="2">
        <v>27</v>
      </c>
      <c r="D1" t="s" s="2">
        <v>1</v>
      </c>
    </row>
    <row spans="1:5" r="2">
      <c r="B2" t="s" s="2">
        <v>2</v>
      </c>
      <c r="C2" t="s" s="2">
        <v>28</v>
      </c>
      <c r="D2" t="s" s="2">
        <v>2</v>
      </c>
      <c r="E2" t="s" s="2">
        <v>28</v>
      </c>
    </row>
    <row spans="1:5" r="3">
      <c r="A3" t="s" s="4">
        <v>583</v>
      </c>
      <c r="D3" t="n" s="8">
        <v>1223.2</v>
      </c>
      <c r="E3" t="n" s="8">
        <v>1379.9</v>
      </c>
    </row>
    <row spans="1:5" r="4">
      <c r="A4" t="s" s="4">
        <v>44</v>
      </c>
      <c r="B4" t="n" s="8">
        <v>9.300000000000001</v>
      </c>
      <c r="C4" t="n" s="8">
        <v>11.5</v>
      </c>
      <c r="D4" t="n" s="5">
        <v>58</v>
      </c>
      <c r="E4" t="n" s="9">
        <v>80.40000000000001</v>
      </c>
    </row>
    <row spans="1:5" r="5">
      <c r="A5" t="s" s="3">
        <v>584</v>
      </c>
    </row>
    <row spans="1:5" r="6">
      <c r="A6" t="s" s="4">
        <v>59</v>
      </c>
      <c r="B6" t="n" s="9">
        <v>5.6</v>
      </c>
      <c r="C6" t="n" s="9">
        <v>-12.9</v>
      </c>
      <c r="D6" t="n" s="9">
        <v>-109.5</v>
      </c>
      <c r="E6" t="n" s="5">
        <v>-36</v>
      </c>
    </row>
    <row spans="1:5" r="7">
      <c r="A7" t="s" s="4">
        <v>585</v>
      </c>
      <c r="C7" t="n" s="9">
        <v>0.2</v>
      </c>
      <c r="D7" t="n" s="9">
        <v>0.1</v>
      </c>
      <c r="E7" t="n" s="9">
        <v>0.4</v>
      </c>
    </row>
    <row spans="1:5" r="8">
      <c r="A8" t="s" s="4">
        <v>586</v>
      </c>
      <c r="B8" t="n" s="9">
        <v>-0.9</v>
      </c>
      <c r="C8" t="n" s="9">
        <v>0.4</v>
      </c>
      <c r="D8" t="n" s="9">
        <v>5.5</v>
      </c>
      <c r="E8" t="n" s="9">
        <v>-0.5</v>
      </c>
    </row>
    <row spans="1:5" r="9">
      <c r="A9" t="s" s="4">
        <v>63</v>
      </c>
      <c r="B9" t="n" s="5">
        <v>14</v>
      </c>
      <c r="C9" t="n" s="9">
        <v>-0.8</v>
      </c>
      <c r="D9" t="n" s="9">
        <v>-45.9</v>
      </c>
      <c r="E9" t="n" s="9">
        <v>44.3</v>
      </c>
    </row>
    <row spans="1:5" r="10">
      <c r="A10" t="s" s="4">
        <v>587</v>
      </c>
      <c r="D10" t="n" s="9">
        <v>-10.5</v>
      </c>
    </row>
    <row spans="1:5" r="11">
      <c r="A11" t="s" s="4">
        <v>588</v>
      </c>
      <c r="E11" t="n" s="5">
        <v>14</v>
      </c>
    </row>
    <row spans="1:5" r="12">
      <c r="A12" t="s" s="4">
        <v>156</v>
      </c>
      <c r="B12" t="n" s="9">
        <v>-24.8</v>
      </c>
      <c r="C12" t="n" s="9">
        <v>-24.7</v>
      </c>
      <c r="D12" t="n" s="5">
        <v>-74</v>
      </c>
      <c r="E12" t="n" s="9">
        <v>-73.8</v>
      </c>
    </row>
    <row spans="1:5" r="13">
      <c r="A13" t="s" s="4">
        <v>157</v>
      </c>
      <c r="D13" t="n" s="5">
        <v>-4</v>
      </c>
    </row>
    <row spans="1:5" r="14">
      <c r="A14" t="s" s="4">
        <v>589</v>
      </c>
      <c r="D14" t="n" s="9">
        <v>0.2</v>
      </c>
      <c r="E14" t="n" s="9">
        <v>1.7</v>
      </c>
    </row>
    <row spans="1:5" r="15">
      <c r="A15" t="s" s="4">
        <v>590</v>
      </c>
      <c r="D15" t="n" s="9">
        <v>1.4</v>
      </c>
      <c r="E15" t="n" s="9">
        <v>1.2</v>
      </c>
    </row>
    <row spans="1:5" r="16">
      <c r="A16" t="s" s="4">
        <v>591</v>
      </c>
      <c r="D16" t="n" s="9">
        <v>2.1</v>
      </c>
      <c r="E16" t="n" s="5">
        <v>3</v>
      </c>
    </row>
    <row spans="1:5" r="17">
      <c r="A17" t="s" s="4">
        <v>592</v>
      </c>
      <c r="B17" t="n" s="9">
        <v>1092.5</v>
      </c>
      <c r="C17" t="n" s="9">
        <v>1370.3</v>
      </c>
      <c r="D17" t="n" s="9">
        <v>1092.5</v>
      </c>
      <c r="E17" t="n" s="9">
        <v>1370.3</v>
      </c>
    </row>
    <row spans="1:5" r="18">
      <c r="A18" t="s" s="4">
        <v>593</v>
      </c>
    </row>
    <row spans="1:5" r="19">
      <c r="A19" t="s" s="4">
        <v>583</v>
      </c>
      <c r="D19" t="n" s="8">
        <v>135.5</v>
      </c>
      <c r="E19" t="n" s="8">
        <v>129.4</v>
      </c>
    </row>
    <row spans="1:5" r="20">
      <c r="A20" t="s" s="4">
        <v>594</v>
      </c>
      <c r="D20" t="n" s="5">
        <v>47724</v>
      </c>
      <c r="E20" t="n" s="5">
        <v>47577</v>
      </c>
    </row>
    <row spans="1:5" r="21">
      <c r="A21" t="s" s="3">
        <v>584</v>
      </c>
    </row>
    <row spans="1:5" r="22">
      <c r="A22" t="s" s="4">
        <v>589</v>
      </c>
      <c r="D22" t="n" s="8">
        <v>0.2</v>
      </c>
      <c r="E22" t="n" s="8">
        <v>1.6</v>
      </c>
    </row>
    <row spans="1:5" r="23">
      <c r="A23" t="s" s="4">
        <v>595</v>
      </c>
      <c r="D23" t="n" s="5">
        <v>10</v>
      </c>
      <c r="E23" t="n" s="5">
        <v>68</v>
      </c>
    </row>
    <row spans="1:5" r="24">
      <c r="A24" t="s" s="4">
        <v>590</v>
      </c>
      <c r="D24" t="n" s="8">
        <v>1.4</v>
      </c>
      <c r="E24" t="n" s="8">
        <v>1.1</v>
      </c>
    </row>
    <row spans="1:5" r="25">
      <c r="A25" t="s" s="4">
        <v>596</v>
      </c>
      <c r="D25" t="n" s="5">
        <v>31</v>
      </c>
      <c r="E25" t="n" s="5">
        <v>22</v>
      </c>
    </row>
    <row spans="1:5" r="26">
      <c r="A26" t="s" s="4">
        <v>591</v>
      </c>
      <c r="D26" t="n" s="7">
        <v>2</v>
      </c>
      <c r="E26" t="n" s="8">
        <v>2.9</v>
      </c>
    </row>
    <row spans="1:5" r="27">
      <c r="A27" t="s" s="4">
        <v>597</v>
      </c>
      <c r="D27" t="n" s="5">
        <v>49</v>
      </c>
      <c r="E27" t="n" s="5">
        <v>56</v>
      </c>
    </row>
    <row spans="1:5" r="28">
      <c r="A28" t="s" s="4">
        <v>592</v>
      </c>
      <c r="B28" t="n" s="8">
        <v>139.1</v>
      </c>
      <c r="C28" t="n" s="7">
        <v>135</v>
      </c>
      <c r="D28" t="n" s="8">
        <v>139.1</v>
      </c>
      <c r="E28" t="n" s="7">
        <v>135</v>
      </c>
    </row>
    <row spans="1:5" r="29">
      <c r="A29" t="s" s="4">
        <v>598</v>
      </c>
      <c r="B29" t="n" s="5">
        <v>47814</v>
      </c>
      <c r="C29" t="n" s="5">
        <v>47723</v>
      </c>
      <c r="D29" t="n" s="5">
        <v>47814</v>
      </c>
      <c r="E29" t="n" s="5">
        <v>47723</v>
      </c>
    </row>
    <row spans="1:5" r="30">
      <c r="A30" t="s" s="4">
        <v>599</v>
      </c>
    </row>
    <row spans="1:5" r="31">
      <c r="A31" t="s" s="4">
        <v>583</v>
      </c>
      <c r="D31" t="n" s="8">
        <v>-130.7</v>
      </c>
      <c r="E31" t="n" s="7">
        <v>-131</v>
      </c>
    </row>
    <row spans="1:5" r="32">
      <c r="A32" t="s" s="4">
        <v>594</v>
      </c>
      <c r="D32" t="n" s="5">
        <v>29118</v>
      </c>
      <c r="E32" t="n" s="5">
        <v>29265</v>
      </c>
    </row>
    <row spans="1:5" r="33">
      <c r="A33" t="s" s="3">
        <v>584</v>
      </c>
    </row>
    <row spans="1:5" r="34">
      <c r="A34" t="s" s="4">
        <v>589</v>
      </c>
      <c r="E34" t="n" s="8">
        <v>0.1</v>
      </c>
    </row>
    <row spans="1:5" r="35">
      <c r="A35" t="s" s="4">
        <v>595</v>
      </c>
      <c r="D35" t="n" s="5">
        <v>-10</v>
      </c>
      <c r="E35" t="n" s="5">
        <v>-68</v>
      </c>
    </row>
    <row spans="1:5" r="36">
      <c r="A36" t="s" s="4">
        <v>590</v>
      </c>
      <c r="E36" t="n" s="8">
        <v>0.1</v>
      </c>
    </row>
    <row spans="1:5" r="37">
      <c r="A37" t="s" s="4">
        <v>596</v>
      </c>
      <c r="D37" t="n" s="5">
        <v>-31</v>
      </c>
      <c r="E37" t="n" s="5">
        <v>-22</v>
      </c>
    </row>
    <row spans="1:5" r="38">
      <c r="A38" t="s" s="4">
        <v>591</v>
      </c>
      <c r="D38" t="n" s="8">
        <v>0.1</v>
      </c>
      <c r="E38" t="n" s="8">
        <v>0.1</v>
      </c>
    </row>
    <row spans="1:5" r="39">
      <c r="A39" t="s" s="4">
        <v>597</v>
      </c>
      <c r="D39" t="n" s="5">
        <v>-49</v>
      </c>
      <c r="E39" t="n" s="5">
        <v>-56</v>
      </c>
    </row>
    <row spans="1:5" r="40">
      <c r="A40" t="s" s="4">
        <v>592</v>
      </c>
      <c r="B40" t="n" s="8">
        <v>-130.6</v>
      </c>
      <c r="C40" t="n" s="8">
        <v>-130.7</v>
      </c>
      <c r="D40" t="n" s="8">
        <v>-130.6</v>
      </c>
      <c r="E40" t="n" s="8">
        <v>-130.7</v>
      </c>
    </row>
    <row spans="1:5" r="41">
      <c r="A41" t="s" s="4">
        <v>598</v>
      </c>
      <c r="B41" t="n" s="5">
        <v>29028</v>
      </c>
      <c r="C41" t="n" s="5">
        <v>29119</v>
      </c>
      <c r="D41" t="n" s="5">
        <v>29028</v>
      </c>
      <c r="E41" t="n" s="5">
        <v>29119</v>
      </c>
    </row>
    <row spans="1:5" r="42">
      <c r="A42" t="s" s="4">
        <v>600</v>
      </c>
    </row>
    <row spans="1:5" r="43">
      <c r="A43" t="s" s="4">
        <v>583</v>
      </c>
      <c r="D43" t="n" s="8">
        <v>1411.7</v>
      </c>
      <c r="E43" t="n" s="8">
        <v>1418.8</v>
      </c>
    </row>
    <row spans="1:5" r="44">
      <c r="A44" t="s" s="4">
        <v>44</v>
      </c>
      <c r="D44" t="n" s="9">
        <v>59.5</v>
      </c>
      <c r="E44" t="n" s="9">
        <v>82.8</v>
      </c>
    </row>
    <row spans="1:5" r="45">
      <c r="A45" t="s" s="3">
        <v>584</v>
      </c>
    </row>
    <row spans="1:5" r="46">
      <c r="A46" t="s" s="4">
        <v>587</v>
      </c>
      <c r="D46" t="n" s="9">
        <v>-0.4</v>
      </c>
    </row>
    <row spans="1:5" r="47">
      <c r="A47" t="s" s="4">
        <v>588</v>
      </c>
      <c r="E47" t="n" s="9">
        <v>-1.2</v>
      </c>
    </row>
    <row spans="1:5" r="48">
      <c r="A48" t="s" s="4">
        <v>156</v>
      </c>
      <c r="D48" t="n" s="5">
        <v>-74</v>
      </c>
      <c r="E48" t="n" s="9">
        <v>-73.8</v>
      </c>
    </row>
    <row spans="1:5" r="49">
      <c r="A49" t="s" s="4">
        <v>592</v>
      </c>
      <c r="B49" t="n" s="8">
        <v>1396.8</v>
      </c>
      <c r="C49" t="n" s="8">
        <v>1426.6</v>
      </c>
      <c r="D49" t="n" s="9">
        <v>1396.8</v>
      </c>
      <c r="E49" t="n" s="9">
        <v>1426.6</v>
      </c>
    </row>
    <row spans="1:5" r="50">
      <c r="A50" t="s" s="4">
        <v>601</v>
      </c>
    </row>
    <row spans="1:5" r="51">
      <c r="A51" t="s" s="4">
        <v>583</v>
      </c>
      <c r="D51" t="n" s="9">
        <v>-274.4</v>
      </c>
      <c r="E51" t="n" s="9">
        <v>-152.6</v>
      </c>
    </row>
    <row spans="1:5" r="52">
      <c r="A52" t="s" s="3">
        <v>584</v>
      </c>
    </row>
    <row spans="1:5" r="53">
      <c r="A53" t="s" s="4">
        <v>59</v>
      </c>
      <c r="D53" t="n" s="9">
        <v>-87.7</v>
      </c>
      <c r="E53" t="n" s="9">
        <v>-36.3</v>
      </c>
    </row>
    <row spans="1:5" r="54">
      <c r="A54" t="s" s="4">
        <v>585</v>
      </c>
      <c r="D54" t="n" s="9">
        <v>0.1</v>
      </c>
      <c r="E54" t="n" s="9">
        <v>0.4</v>
      </c>
    </row>
    <row spans="1:5" r="55">
      <c r="A55" t="s" s="4">
        <v>586</v>
      </c>
      <c r="D55" t="n" s="9">
        <v>5.5</v>
      </c>
      <c r="E55" t="n" s="9">
        <v>-0.5</v>
      </c>
    </row>
    <row spans="1:5" r="56">
      <c r="A56" t="s" s="4">
        <v>592</v>
      </c>
      <c r="B56" t="n" s="9">
        <v>-356.5</v>
      </c>
      <c r="C56" t="n" s="5">
        <v>-189</v>
      </c>
      <c r="D56" t="n" s="9">
        <v>-356.5</v>
      </c>
      <c r="E56" t="n" s="5">
        <v>-189</v>
      </c>
    </row>
    <row spans="1:5" r="57">
      <c r="A57" t="s" s="4">
        <v>602</v>
      </c>
    </row>
    <row spans="1:5" r="58">
      <c r="A58" t="s" s="4">
        <v>583</v>
      </c>
      <c r="D58" t="n" s="9">
        <v>81.09999999999999</v>
      </c>
      <c r="E58" t="n" s="9">
        <v>115.3</v>
      </c>
    </row>
    <row spans="1:5" r="59">
      <c r="A59" t="s" s="4">
        <v>44</v>
      </c>
      <c r="D59" t="n" s="9">
        <v>-1.5</v>
      </c>
      <c r="E59" t="n" s="9">
        <v>-2.4</v>
      </c>
    </row>
    <row spans="1:5" r="60">
      <c r="A60" t="s" s="3">
        <v>584</v>
      </c>
    </row>
    <row spans="1:5" r="61">
      <c r="A61" t="s" s="4">
        <v>59</v>
      </c>
      <c r="D61" t="n" s="9">
        <v>-21.8</v>
      </c>
      <c r="E61" t="n" s="9">
        <v>0.3</v>
      </c>
    </row>
    <row spans="1:5" r="62">
      <c r="A62" t="s" s="4">
        <v>587</v>
      </c>
      <c r="D62" t="n" s="9">
        <v>-10.1</v>
      </c>
    </row>
    <row spans="1:5" r="63">
      <c r="A63" t="s" s="4">
        <v>588</v>
      </c>
      <c r="E63" t="n" s="9">
        <v>15.2</v>
      </c>
    </row>
    <row spans="1:5" r="64">
      <c r="A64" t="s" s="4">
        <v>157</v>
      </c>
      <c r="D64" t="n" s="5">
        <v>-4</v>
      </c>
    </row>
    <row spans="1:5" r="65">
      <c r="A65" t="s" s="4">
        <v>592</v>
      </c>
      <c r="B65" t="n" s="9">
        <v>43.7</v>
      </c>
      <c r="C65" t="n" s="9">
        <v>128.4</v>
      </c>
      <c r="D65" t="n" s="9">
        <v>43.7</v>
      </c>
      <c r="E65" t="n" s="9">
        <v>128.4</v>
      </c>
    </row>
    <row spans="1:5" r="66">
      <c r="A66" t="s" s="4">
        <v>603</v>
      </c>
    </row>
    <row spans="1:5" r="67">
      <c r="A67" t="s" s="4">
        <v>583</v>
      </c>
      <c r="D67" t="n" s="9">
        <v>1142.1</v>
      </c>
      <c r="E67" t="n" s="9">
        <v>1264.6</v>
      </c>
    </row>
    <row spans="1:5" r="68">
      <c r="A68" t="s" s="4">
        <v>44</v>
      </c>
      <c r="D68" t="n" s="9">
        <v>59.5</v>
      </c>
      <c r="E68" t="n" s="9">
        <v>82.8</v>
      </c>
    </row>
    <row spans="1:5" r="69">
      <c r="A69" t="s" s="3">
        <v>584</v>
      </c>
    </row>
    <row spans="1:5" r="70">
      <c r="A70" t="s" s="4">
        <v>59</v>
      </c>
      <c r="D70" t="n" s="9">
        <v>-87.7</v>
      </c>
      <c r="E70" t="n" s="9">
        <v>-36.3</v>
      </c>
    </row>
    <row spans="1:5" r="71">
      <c r="A71" t="s" s="4">
        <v>585</v>
      </c>
      <c r="D71" t="n" s="9">
        <v>0.1</v>
      </c>
      <c r="E71" t="n" s="9">
        <v>0.4</v>
      </c>
    </row>
    <row spans="1:5" r="72">
      <c r="A72" t="s" s="4">
        <v>586</v>
      </c>
      <c r="D72" t="n" s="9">
        <v>5.5</v>
      </c>
      <c r="E72" t="n" s="9">
        <v>-0.5</v>
      </c>
    </row>
    <row spans="1:5" r="73">
      <c r="A73" t="s" s="4">
        <v>63</v>
      </c>
      <c r="D73" t="n" s="9">
        <v>-22.6</v>
      </c>
      <c r="E73" t="n" s="9">
        <v>46.4</v>
      </c>
    </row>
    <row spans="1:5" r="74">
      <c r="A74" t="s" s="4">
        <v>587</v>
      </c>
      <c r="D74" t="n" s="9">
        <v>-0.4</v>
      </c>
    </row>
    <row spans="1:5" r="75">
      <c r="A75" t="s" s="4">
        <v>588</v>
      </c>
      <c r="E75" t="n" s="9">
        <v>-1.2</v>
      </c>
    </row>
    <row spans="1:5" r="76">
      <c r="A76" t="s" s="4">
        <v>156</v>
      </c>
      <c r="D76" t="n" s="5">
        <v>-74</v>
      </c>
      <c r="E76" t="n" s="9">
        <v>-73.8</v>
      </c>
    </row>
    <row spans="1:5" r="77">
      <c r="A77" t="s" s="4">
        <v>589</v>
      </c>
      <c r="D77" t="n" s="9">
        <v>0.2</v>
      </c>
      <c r="E77" t="n" s="9">
        <v>1.7</v>
      </c>
    </row>
    <row spans="1:5" r="78">
      <c r="A78" t="s" s="4">
        <v>590</v>
      </c>
      <c r="D78" t="n" s="9">
        <v>1.4</v>
      </c>
      <c r="E78" t="n" s="9">
        <v>1.2</v>
      </c>
    </row>
    <row spans="1:5" r="79">
      <c r="A79" t="s" s="4">
        <v>591</v>
      </c>
      <c r="D79" t="n" s="9">
        <v>2.1</v>
      </c>
      <c r="E79" t="n" s="5">
        <v>3</v>
      </c>
    </row>
    <row spans="1:5" r="80">
      <c r="A80" t="s" s="4">
        <v>592</v>
      </c>
      <c r="B80" t="n" s="8">
        <v>1048.8</v>
      </c>
      <c r="C80" t="n" s="8">
        <v>1241.9</v>
      </c>
      <c r="D80" t="n" s="8">
        <v>1048.8</v>
      </c>
      <c r="E80" t="n" s="8">
        <v>124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04</v>
      </c>
      <c r="B1" t="s" s="2">
        <v>1</v>
      </c>
    </row>
    <row spans="1:3" r="2">
      <c r="B2" t="s" s="2">
        <v>2</v>
      </c>
      <c r="C2" t="s" s="2">
        <v>28</v>
      </c>
    </row>
    <row spans="1:3" r="3">
      <c r="A3" t="s" s="4">
        <v>605</v>
      </c>
      <c r="C3" t="n" s="8">
        <v>-0.2</v>
      </c>
    </row>
    <row spans="1:3" r="4">
      <c r="A4" t="s" s="4">
        <v>606</v>
      </c>
      <c r="B4" t="n" s="7">
        <v>-2</v>
      </c>
      <c r="C4" t="n" s="9">
        <v>0.2</v>
      </c>
    </row>
    <row spans="1:3" r="5">
      <c r="A5" t="s" s="4">
        <v>603</v>
      </c>
    </row>
    <row spans="1:3" r="6">
      <c r="A6" t="s" s="4">
        <v>605</v>
      </c>
      <c r="C6" t="n" s="9">
        <v>-0.2</v>
      </c>
    </row>
    <row spans="1:3" r="7">
      <c r="A7" t="s" s="4">
        <v>606</v>
      </c>
      <c r="B7" t="n" s="7">
        <v>-2</v>
      </c>
      <c r="C7" t="n" s="8">
        <v>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07</v>
      </c>
      <c r="B1" t="s" s="2">
        <v>1</v>
      </c>
    </row>
    <row spans="1:3" r="2">
      <c r="B2" t="s" s="2">
        <v>2</v>
      </c>
      <c r="C2" t="s" s="2">
        <v>28</v>
      </c>
    </row>
    <row spans="1:3" r="3">
      <c r="A3" t="s" s="3">
        <v>608</v>
      </c>
    </row>
    <row spans="1:3" r="4">
      <c r="A4" t="s" s="4">
        <v>583</v>
      </c>
      <c r="B4" t="n" s="8">
        <v>-274.4</v>
      </c>
      <c r="C4" t="n" s="8">
        <v>-152.6</v>
      </c>
    </row>
    <row spans="1:3" r="5">
      <c r="A5" t="s" s="4">
        <v>609</v>
      </c>
      <c r="B5" t="n" s="9">
        <v>-82.2</v>
      </c>
      <c r="C5" t="n" s="9">
        <v>-36.9</v>
      </c>
    </row>
    <row spans="1:3" r="6">
      <c r="A6" t="s" s="4">
        <v>610</v>
      </c>
      <c r="B6" t="n" s="9">
        <v>0.1</v>
      </c>
      <c r="C6" t="n" s="9">
        <v>0.5</v>
      </c>
    </row>
    <row spans="1:3" r="7">
      <c r="A7" t="s" s="4">
        <v>611</v>
      </c>
      <c r="B7" t="n" s="9">
        <v>-82.09999999999999</v>
      </c>
      <c r="C7" t="n" s="9">
        <v>-36.4</v>
      </c>
    </row>
    <row spans="1:3" r="8">
      <c r="A8" t="s" s="4">
        <v>592</v>
      </c>
      <c r="B8" t="n" s="9">
        <v>-356.5</v>
      </c>
      <c r="C8" t="n" s="5">
        <v>-189</v>
      </c>
    </row>
    <row spans="1:3" r="9">
      <c r="A9" t="s" s="4">
        <v>612</v>
      </c>
    </row>
    <row spans="1:3" r="10">
      <c r="A10" t="s" s="3">
        <v>608</v>
      </c>
    </row>
    <row spans="1:3" r="11">
      <c r="A11" t="s" s="4">
        <v>583</v>
      </c>
      <c r="B11" t="n" s="9">
        <v>-144.5</v>
      </c>
      <c r="C11" t="n" s="9">
        <v>-56.9</v>
      </c>
    </row>
    <row spans="1:3" r="12">
      <c r="A12" t="s" s="4">
        <v>609</v>
      </c>
      <c r="B12" t="n" s="9">
        <v>-87.7</v>
      </c>
      <c r="C12" t="n" s="9">
        <v>-36.3</v>
      </c>
    </row>
    <row spans="1:3" r="13">
      <c r="A13" t="s" s="4">
        <v>611</v>
      </c>
      <c r="B13" t="n" s="9">
        <v>-87.7</v>
      </c>
      <c r="C13" t="n" s="9">
        <v>-36.3</v>
      </c>
    </row>
    <row spans="1:3" r="14">
      <c r="A14" t="s" s="4">
        <v>592</v>
      </c>
      <c r="B14" t="n" s="9">
        <v>-232.2</v>
      </c>
      <c r="C14" t="n" s="9">
        <v>-93.2</v>
      </c>
    </row>
    <row spans="1:3" r="15">
      <c r="A15" t="s" s="4">
        <v>613</v>
      </c>
    </row>
    <row spans="1:3" r="16">
      <c r="A16" t="s" s="3">
        <v>608</v>
      </c>
    </row>
    <row spans="1:3" r="17">
      <c r="A17" t="s" s="4">
        <v>583</v>
      </c>
      <c r="B17" t="n" s="9">
        <v>-0.1</v>
      </c>
      <c r="C17" t="n" s="9">
        <v>-0.6</v>
      </c>
    </row>
    <row spans="1:3" r="18">
      <c r="A18" t="s" s="4">
        <v>609</v>
      </c>
      <c r="C18" t="n" s="9">
        <v>-0.1</v>
      </c>
    </row>
    <row spans="1:3" r="19">
      <c r="A19" t="s" s="4">
        <v>610</v>
      </c>
      <c r="B19" t="n" s="9">
        <v>0.1</v>
      </c>
      <c r="C19" t="n" s="9">
        <v>0.5</v>
      </c>
    </row>
    <row spans="1:3" r="20">
      <c r="A20" t="s" s="4">
        <v>611</v>
      </c>
      <c r="B20" t="n" s="9">
        <v>0.1</v>
      </c>
      <c r="C20" t="n" s="9">
        <v>0.4</v>
      </c>
    </row>
    <row spans="1:3" r="21">
      <c r="A21" t="s" s="4">
        <v>592</v>
      </c>
      <c r="C21" t="n" s="9">
        <v>-0.2</v>
      </c>
    </row>
    <row spans="1:3" r="22">
      <c r="A22" t="s" s="4">
        <v>614</v>
      </c>
    </row>
    <row spans="1:3" r="23">
      <c r="A23" t="s" s="3">
        <v>608</v>
      </c>
    </row>
    <row spans="1:3" r="24">
      <c r="A24" t="s" s="4">
        <v>583</v>
      </c>
      <c r="B24" t="n" s="9">
        <v>-129.8</v>
      </c>
      <c r="C24" t="n" s="9">
        <v>-95.09999999999999</v>
      </c>
    </row>
    <row spans="1:3" r="25">
      <c r="A25" t="s" s="4">
        <v>609</v>
      </c>
      <c r="B25" t="n" s="9">
        <v>5.5</v>
      </c>
      <c r="C25" t="n" s="9">
        <v>-0.5</v>
      </c>
    </row>
    <row spans="1:3" r="26">
      <c r="A26" t="s" s="4">
        <v>611</v>
      </c>
      <c r="B26" t="n" s="9">
        <v>5.5</v>
      </c>
      <c r="C26" t="n" s="9">
        <v>-0.5</v>
      </c>
    </row>
    <row spans="1:3" r="27">
      <c r="A27" t="s" s="4">
        <v>592</v>
      </c>
      <c r="B27" t="n" s="8">
        <v>-124.3</v>
      </c>
      <c r="C27" t="n" s="8">
        <v>-95.59999999999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5</v>
      </c>
      <c r="B1" t="s" s="2">
        <v>27</v>
      </c>
      <c r="D1" t="s" s="2">
        <v>1</v>
      </c>
    </row>
    <row spans="1:5" r="2">
      <c r="B2" t="s" s="2">
        <v>2</v>
      </c>
      <c r="C2" t="s" s="2">
        <v>28</v>
      </c>
      <c r="D2" t="s" s="2">
        <v>2</v>
      </c>
      <c r="E2" t="s" s="2">
        <v>28</v>
      </c>
    </row>
    <row spans="1:5" r="3">
      <c r="A3" t="s" s="3">
        <v>608</v>
      </c>
    </row>
    <row spans="1:5" r="4">
      <c r="A4" t="s" s="4">
        <v>616</v>
      </c>
      <c r="B4" t="n" s="8">
        <v>1.6</v>
      </c>
      <c r="C4" t="n" s="8">
        <v>-1.6</v>
      </c>
      <c r="D4" t="n" s="7">
        <v>-1</v>
      </c>
      <c r="E4" t="n" s="8">
        <v>-6.6</v>
      </c>
    </row>
    <row spans="1:5" r="5">
      <c r="A5" t="s" s="4">
        <v>613</v>
      </c>
    </row>
    <row spans="1:5" r="6">
      <c r="A6" t="s" s="3">
        <v>608</v>
      </c>
    </row>
    <row spans="1:5" r="7">
      <c r="A7" t="s" s="4">
        <v>616</v>
      </c>
      <c r="D7" t="n" s="8">
        <v>0.1</v>
      </c>
      <c r="E7" t="n" s="8">
        <v>0.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r="A1" t="s" s="1">
        <v>617</v>
      </c>
      <c r="B1" t="s" s="2">
        <v>1</v>
      </c>
    </row>
    <row spans="1:2" r="2">
      <c r="B2" t="s" s="2">
        <v>618</v>
      </c>
    </row>
    <row spans="1:2" r="3">
      <c r="A3" t="s" s="3">
        <v>212</v>
      </c>
    </row>
    <row spans="1:2" r="4">
      <c r="A4" t="s" s="4">
        <v>619</v>
      </c>
      <c r="B4" t="n" s="5">
        <v>5</v>
      </c>
    </row>
    <row spans="1:2" r="5">
      <c r="A5" t="s" s="4">
        <v>620</v>
      </c>
      <c r="B5" t="n" s="5">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621</v>
      </c>
      <c r="B1" t="s" s="2">
        <v>27</v>
      </c>
      <c r="D1" t="s" s="2">
        <v>1</v>
      </c>
    </row>
    <row spans="1:6" r="2">
      <c r="B2" t="s" s="2">
        <v>2</v>
      </c>
      <c r="C2" t="s" s="2">
        <v>28</v>
      </c>
      <c r="D2" t="s" s="2">
        <v>2</v>
      </c>
      <c r="E2" t="s" s="2">
        <v>28</v>
      </c>
      <c r="F2" t="s" s="2">
        <v>67</v>
      </c>
    </row>
    <row spans="1:6" r="3">
      <c r="A3" t="s" s="3">
        <v>29</v>
      </c>
    </row>
    <row spans="1:6" r="4">
      <c r="A4" t="s" s="4">
        <v>622</v>
      </c>
      <c r="B4" t="n" s="7">
        <v>930</v>
      </c>
      <c r="C4" t="n" s="7">
        <v>1124</v>
      </c>
      <c r="D4" t="n" s="8">
        <v>2748.2</v>
      </c>
      <c r="E4" t="n" s="7">
        <v>3191</v>
      </c>
    </row>
    <row spans="1:6" r="5">
      <c r="A5" t="s" s="3">
        <v>623</v>
      </c>
    </row>
    <row spans="1:6" r="6">
      <c r="A6" t="s" s="4">
        <v>624</v>
      </c>
      <c r="B6" t="n" s="9">
        <v>44.2</v>
      </c>
      <c r="C6" t="n" s="9">
        <v>61.3</v>
      </c>
      <c r="D6" t="n" s="9">
        <v>160.7</v>
      </c>
      <c r="E6" t="n" s="9">
        <v>211.8</v>
      </c>
    </row>
    <row spans="1:6" r="7">
      <c r="A7" t="s" s="3">
        <v>625</v>
      </c>
    </row>
    <row spans="1:6" r="8">
      <c r="A8" t="s" s="4">
        <v>626</v>
      </c>
      <c r="B8" t="n" s="9">
        <v>31.6</v>
      </c>
      <c r="C8" t="n" s="9">
        <v>38.8</v>
      </c>
      <c r="D8" t="n" s="9">
        <v>100.9</v>
      </c>
      <c r="E8" t="n" s="9">
        <v>117.4</v>
      </c>
    </row>
    <row spans="1:6" r="9">
      <c r="A9" t="s" s="3">
        <v>627</v>
      </c>
    </row>
    <row spans="1:6" r="10">
      <c r="A10" t="s" s="4">
        <v>91</v>
      </c>
      <c r="B10" t="n" s="9">
        <v>3415.3</v>
      </c>
      <c r="D10" t="n" s="9">
        <v>3415.3</v>
      </c>
      <c r="F10" t="n" s="8">
        <v>3667.4</v>
      </c>
    </row>
    <row spans="1:6" r="11">
      <c r="A11" t="s" s="4">
        <v>628</v>
      </c>
    </row>
    <row spans="1:6" r="12">
      <c r="A12" t="s" s="3">
        <v>627</v>
      </c>
    </row>
    <row spans="1:6" r="13">
      <c r="A13" t="s" s="4">
        <v>91</v>
      </c>
      <c r="B13" t="n" s="9">
        <v>3196.7</v>
      </c>
      <c r="D13" t="n" s="9">
        <v>3196.7</v>
      </c>
      <c r="F13" t="n" s="9">
        <v>3404.8</v>
      </c>
    </row>
    <row spans="1:6" r="14">
      <c r="A14" t="s" s="4">
        <v>629</v>
      </c>
    </row>
    <row spans="1:6" r="15">
      <c r="A15" t="s" s="3">
        <v>29</v>
      </c>
    </row>
    <row spans="1:6" r="16">
      <c r="A16" t="s" s="4">
        <v>622</v>
      </c>
      <c r="B16" t="n" s="5">
        <v>669</v>
      </c>
      <c r="C16" t="n" s="9">
        <v>827.7</v>
      </c>
      <c r="D16" t="n" s="9">
        <v>1985.3</v>
      </c>
      <c r="E16" t="n" s="9">
        <v>2324.3</v>
      </c>
    </row>
    <row spans="1:6" r="17">
      <c r="A17" t="s" s="3">
        <v>623</v>
      </c>
    </row>
    <row spans="1:6" r="18">
      <c r="A18" t="s" s="4">
        <v>624</v>
      </c>
      <c r="B18" t="n" s="9">
        <v>29.5</v>
      </c>
      <c r="C18" t="n" s="5">
        <v>43</v>
      </c>
      <c r="D18" t="n" s="9">
        <v>75.5</v>
      </c>
      <c r="E18" t="n" s="9">
        <v>123.4</v>
      </c>
    </row>
    <row spans="1:6" r="19">
      <c r="A19" t="s" s="3">
        <v>625</v>
      </c>
    </row>
    <row spans="1:6" r="20">
      <c r="A20" t="s" s="4">
        <v>626</v>
      </c>
      <c r="B20" t="n" s="9">
        <v>21.8</v>
      </c>
      <c r="C20" t="n" s="9">
        <v>26.8</v>
      </c>
      <c r="D20" t="n" s="9">
        <v>70.2</v>
      </c>
      <c r="E20" t="n" s="9">
        <v>81.09999999999999</v>
      </c>
    </row>
    <row spans="1:6" r="21">
      <c r="A21" t="s" s="3">
        <v>627</v>
      </c>
    </row>
    <row spans="1:6" r="22">
      <c r="A22" t="s" s="4">
        <v>91</v>
      </c>
      <c r="B22" t="n" s="9">
        <v>2200.5</v>
      </c>
      <c r="D22" t="n" s="9">
        <v>2200.5</v>
      </c>
      <c r="F22" t="n" s="9">
        <v>2416.6</v>
      </c>
    </row>
    <row spans="1:6" r="23">
      <c r="A23" t="s" s="4">
        <v>630</v>
      </c>
    </row>
    <row spans="1:6" r="24">
      <c r="A24" t="s" s="3">
        <v>29</v>
      </c>
    </row>
    <row spans="1:6" r="25">
      <c r="A25" t="s" s="4">
        <v>622</v>
      </c>
      <c r="B25" t="n" s="9">
        <v>176.7</v>
      </c>
      <c r="C25" t="n" s="9">
        <v>180.6</v>
      </c>
      <c r="D25" t="n" s="9">
        <v>496.3</v>
      </c>
      <c r="E25" t="n" s="9">
        <v>520.2</v>
      </c>
    </row>
    <row spans="1:6" r="26">
      <c r="A26" t="s" s="3">
        <v>623</v>
      </c>
    </row>
    <row spans="1:6" r="27">
      <c r="A27" t="s" s="4">
        <v>624</v>
      </c>
      <c r="B27" t="n" s="9">
        <v>21.5</v>
      </c>
      <c r="C27" t="n" s="9">
        <v>27.9</v>
      </c>
      <c r="D27" t="n" s="9">
        <v>76.7</v>
      </c>
      <c r="E27" t="n" s="9">
        <v>84.40000000000001</v>
      </c>
    </row>
    <row spans="1:6" r="28">
      <c r="A28" t="s" s="3">
        <v>625</v>
      </c>
    </row>
    <row spans="1:6" r="29">
      <c r="A29" t="s" s="4">
        <v>626</v>
      </c>
      <c r="B29" t="n" s="9">
        <v>6.8</v>
      </c>
      <c r="C29" t="n" s="9">
        <v>7.3</v>
      </c>
      <c r="D29" t="n" s="9">
        <v>21.5</v>
      </c>
      <c r="E29" t="n" s="9">
        <v>22.6</v>
      </c>
    </row>
    <row spans="1:6" r="30">
      <c r="A30" t="s" s="3">
        <v>627</v>
      </c>
    </row>
    <row spans="1:6" r="31">
      <c r="A31" t="s" s="4">
        <v>91</v>
      </c>
      <c r="B31" t="n" s="9">
        <v>442.5</v>
      </c>
      <c r="D31" t="n" s="9">
        <v>442.5</v>
      </c>
      <c r="F31" t="n" s="9">
        <v>418.2</v>
      </c>
    </row>
    <row spans="1:6" r="32">
      <c r="A32" t="s" s="4">
        <v>631</v>
      </c>
    </row>
    <row spans="1:6" r="33">
      <c r="A33" t="s" s="3">
        <v>29</v>
      </c>
    </row>
    <row spans="1:6" r="34">
      <c r="A34" t="s" s="4">
        <v>622</v>
      </c>
      <c r="B34" t="n" s="9">
        <v>79.2</v>
      </c>
      <c r="C34" t="n" s="9">
        <v>107.3</v>
      </c>
      <c r="D34" t="n" s="9">
        <v>249.3</v>
      </c>
      <c r="E34" t="n" s="9">
        <v>325.8</v>
      </c>
    </row>
    <row spans="1:6" r="35">
      <c r="A35" t="s" s="3">
        <v>623</v>
      </c>
    </row>
    <row spans="1:6" r="36">
      <c r="A36" t="s" s="4">
        <v>624</v>
      </c>
      <c r="B36" t="n" s="9">
        <v>-9.699999999999999</v>
      </c>
      <c r="C36" t="n" s="9">
        <v>-12.9</v>
      </c>
      <c r="D36" t="n" s="9">
        <v>-23.8</v>
      </c>
      <c r="E36" t="n" s="9">
        <v>-22.4</v>
      </c>
    </row>
    <row spans="1:6" r="37">
      <c r="A37" t="s" s="3">
        <v>625</v>
      </c>
    </row>
    <row spans="1:6" r="38">
      <c r="A38" t="s" s="4">
        <v>626</v>
      </c>
      <c r="B38" t="n" s="9">
        <v>2.2</v>
      </c>
      <c r="C38" t="n" s="9">
        <v>3.3</v>
      </c>
      <c r="D38" t="n" s="9">
        <v>6.6</v>
      </c>
      <c r="E38" t="n" s="9">
        <v>10.7</v>
      </c>
    </row>
    <row spans="1:6" r="39">
      <c r="A39" t="s" s="3">
        <v>627</v>
      </c>
    </row>
    <row spans="1:6" r="40">
      <c r="A40" t="s" s="4">
        <v>91</v>
      </c>
      <c r="B40" t="n" s="9">
        <v>211.4</v>
      </c>
      <c r="D40" t="n" s="9">
        <v>211.4</v>
      </c>
      <c r="F40" t="n" s="5">
        <v>251</v>
      </c>
    </row>
    <row spans="1:6" r="41">
      <c r="A41" t="s" s="4">
        <v>632</v>
      </c>
    </row>
    <row spans="1:6" r="42">
      <c r="A42" t="s" s="3">
        <v>29</v>
      </c>
    </row>
    <row spans="1:6" r="43">
      <c r="A43" t="s" s="4">
        <v>622</v>
      </c>
      <c r="B43" t="n" s="9">
        <v>5.1</v>
      </c>
      <c r="C43" t="n" s="9">
        <v>8.4</v>
      </c>
      <c r="D43" t="n" s="9">
        <v>17.3</v>
      </c>
      <c r="E43" t="n" s="9">
        <v>20.7</v>
      </c>
    </row>
    <row spans="1:6" r="44">
      <c r="A44" t="s" s="3">
        <v>623</v>
      </c>
    </row>
    <row spans="1:6" r="45">
      <c r="A45" t="s" s="4">
        <v>624</v>
      </c>
      <c r="B45" t="n" s="9">
        <v>2.9</v>
      </c>
      <c r="C45" t="n" s="9">
        <v>3.3</v>
      </c>
      <c r="D45" t="n" s="9">
        <v>32.3</v>
      </c>
      <c r="E45" t="n" s="9">
        <v>26.4</v>
      </c>
    </row>
    <row spans="1:6" r="46">
      <c r="A46" t="s" s="3">
        <v>625</v>
      </c>
    </row>
    <row spans="1:6" r="47">
      <c r="A47" t="s" s="4">
        <v>626</v>
      </c>
      <c r="B47" t="n" s="9">
        <v>0.8</v>
      </c>
      <c r="C47" t="n" s="8">
        <v>1.4</v>
      </c>
      <c r="D47" t="n" s="9">
        <v>2.6</v>
      </c>
      <c r="E47" t="n" s="7">
        <v>3</v>
      </c>
    </row>
    <row spans="1:6" r="48">
      <c r="A48" t="s" s="3">
        <v>627</v>
      </c>
    </row>
    <row spans="1:6" r="49">
      <c r="A49" t="s" s="4">
        <v>91</v>
      </c>
      <c r="B49" t="n" s="9">
        <v>342.3</v>
      </c>
      <c r="D49" t="n" s="9">
        <v>342.3</v>
      </c>
      <c r="F49" t="n" s="5">
        <v>319</v>
      </c>
    </row>
    <row spans="1:6" r="50">
      <c r="A50" t="s" s="4">
        <v>633</v>
      </c>
    </row>
    <row spans="1:6" r="51">
      <c r="A51" t="s" s="3">
        <v>627</v>
      </c>
    </row>
    <row spans="1:6" r="52">
      <c r="A52" t="s" s="4">
        <v>91</v>
      </c>
      <c r="B52" t="n" s="8">
        <v>218.6</v>
      </c>
      <c r="D52" t="n" s="8">
        <v>218.6</v>
      </c>
      <c r="F52" t="n" s="8">
        <v>26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4</v>
      </c>
      <c r="B1" t="s" s="2">
        <v>27</v>
      </c>
      <c r="D1" t="s" s="2">
        <v>1</v>
      </c>
    </row>
    <row spans="1:5" r="2">
      <c r="B2" t="s" s="2">
        <v>2</v>
      </c>
      <c r="C2" t="s" s="2">
        <v>28</v>
      </c>
      <c r="D2" t="s" s="2">
        <v>2</v>
      </c>
      <c r="E2" t="s" s="2">
        <v>28</v>
      </c>
    </row>
    <row spans="1:5" r="3">
      <c r="A3" t="s" s="3">
        <v>29</v>
      </c>
    </row>
    <row spans="1:5" r="4">
      <c r="A4" t="s" s="4">
        <v>622</v>
      </c>
      <c r="B4" t="n" s="7">
        <v>930</v>
      </c>
      <c r="C4" t="n" s="7">
        <v>1124</v>
      </c>
      <c r="D4" t="n" s="8">
        <v>2748.2</v>
      </c>
      <c r="E4" t="n" s="7">
        <v>3191</v>
      </c>
    </row>
    <row spans="1:5" r="5">
      <c r="A5" t="s" s="4">
        <v>635</v>
      </c>
    </row>
    <row spans="1:5" r="6">
      <c r="A6" t="s" s="3">
        <v>29</v>
      </c>
    </row>
    <row spans="1:5" r="7">
      <c r="A7" t="s" s="4">
        <v>622</v>
      </c>
      <c r="B7" t="n" s="9">
        <v>431.5</v>
      </c>
      <c r="C7" t="n" s="9">
        <v>502.4</v>
      </c>
      <c r="D7" t="n" s="9">
        <v>1269.7</v>
      </c>
      <c r="E7" t="n" s="9">
        <v>1417.3</v>
      </c>
    </row>
    <row spans="1:5" r="8">
      <c r="A8" t="s" s="4">
        <v>636</v>
      </c>
    </row>
    <row spans="1:5" r="9">
      <c r="A9" t="s" s="3">
        <v>29</v>
      </c>
    </row>
    <row spans="1:5" r="10">
      <c r="A10" t="s" s="4">
        <v>622</v>
      </c>
      <c r="B10" t="n" s="9">
        <v>337.3</v>
      </c>
      <c r="C10" t="n" s="9">
        <v>428.2</v>
      </c>
      <c r="D10" t="n" s="9">
        <v>979.5</v>
      </c>
      <c r="E10" t="n" s="9">
        <v>1216.7</v>
      </c>
    </row>
    <row spans="1:5" r="11">
      <c r="A11" t="s" s="4">
        <v>637</v>
      </c>
    </row>
    <row spans="1:5" r="12">
      <c r="A12" t="s" s="3">
        <v>29</v>
      </c>
    </row>
    <row spans="1:5" r="13">
      <c r="A13" t="s" s="4">
        <v>622</v>
      </c>
      <c r="B13" t="n" s="8">
        <v>161.2</v>
      </c>
      <c r="C13" t="n" s="8">
        <v>193.4</v>
      </c>
      <c r="D13" t="n" s="7">
        <v>499</v>
      </c>
      <c r="E13" t="n" s="7">
        <v>55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38</v>
      </c>
      <c r="B1" t="s" s="2">
        <v>2</v>
      </c>
      <c r="C1" t="s" s="2">
        <v>67</v>
      </c>
    </row>
    <row spans="1:3" r="2">
      <c r="A2" t="s" s="3">
        <v>90</v>
      </c>
    </row>
    <row spans="1:3" r="3">
      <c r="A3" t="s" s="4">
        <v>639</v>
      </c>
      <c r="B3" t="n" s="8">
        <v>1233.3</v>
      </c>
      <c r="C3" t="n" s="7">
        <v>1293</v>
      </c>
    </row>
    <row spans="1:3" r="4">
      <c r="A4" t="s" s="4">
        <v>635</v>
      </c>
    </row>
    <row spans="1:3" r="5">
      <c r="A5" t="s" s="3">
        <v>90</v>
      </c>
    </row>
    <row spans="1:3" r="6">
      <c r="A6" t="s" s="4">
        <v>639</v>
      </c>
      <c r="B6" t="n" s="9">
        <v>735.7</v>
      </c>
      <c r="C6" t="n" s="9">
        <v>716.5</v>
      </c>
    </row>
    <row spans="1:3" r="7">
      <c r="A7" t="s" s="4">
        <v>636</v>
      </c>
    </row>
    <row spans="1:3" r="8">
      <c r="A8" t="s" s="3">
        <v>90</v>
      </c>
    </row>
    <row spans="1:3" r="9">
      <c r="A9" t="s" s="4">
        <v>639</v>
      </c>
      <c r="B9" t="n" s="9">
        <v>339.8</v>
      </c>
      <c r="C9" t="n" s="9">
        <v>387.5</v>
      </c>
    </row>
    <row spans="1:3" r="10">
      <c r="A10" t="s" s="4">
        <v>637</v>
      </c>
    </row>
    <row spans="1:3" r="11">
      <c r="A11" t="s" s="3">
        <v>90</v>
      </c>
    </row>
    <row spans="1:3" r="12">
      <c r="A12" t="s" s="4">
        <v>639</v>
      </c>
      <c r="B12" t="n" s="8">
        <v>157.8</v>
      </c>
      <c r="C12" t="n" s="7">
        <v>1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Acquisitions and Divestitures</vt:lpstr>
      <vt:lpstr>Sale of Non-United States Accou</vt:lpstr>
      <vt:lpstr>Inventories</vt:lpstr>
      <vt:lpstr>Assets and Liabilities of Busin</vt:lpstr>
      <vt:lpstr>Goodwill and Other Intangible A</vt:lpstr>
      <vt:lpstr>Restructuring Charges</vt:lpstr>
      <vt:lpstr>Consolidation of Variable Inter</vt:lpstr>
      <vt:lpstr>Long-Term Debt</vt:lpstr>
      <vt:lpstr>Financial Instruments and Fair </vt:lpstr>
      <vt:lpstr>Income Taxes</vt:lpstr>
      <vt:lpstr>Post Retirement Benefit Plans</vt:lpstr>
      <vt:lpstr>Contingent Liabilities and Envi</vt:lpstr>
      <vt:lpstr>Earnings Per Share</vt:lpstr>
      <vt:lpstr>Equity Earnings of Unconsolidat</vt:lpstr>
      <vt:lpstr>Equity and Comprehensive Income</vt:lpstr>
      <vt:lpstr>Business Segment Information</vt:lpstr>
      <vt:lpstr>Basis of Presentation and Sum24</vt:lpstr>
      <vt:lpstr>Acquisitions and Divestitures (</vt:lpstr>
      <vt:lpstr>Sale of Non-United States Acc26</vt:lpstr>
      <vt:lpstr>Inventories (Tables)</vt:lpstr>
      <vt:lpstr>Goodwill and Other Intangible28</vt:lpstr>
      <vt:lpstr>Restructuring Charges (Tables)</vt:lpstr>
      <vt:lpstr>Consolidation of Variable Int30</vt:lpstr>
      <vt:lpstr>Long-Term Debt (Tables)</vt:lpstr>
      <vt:lpstr>Financial Instruments and Fai32</vt:lpstr>
      <vt:lpstr>Post Retirement Benefit Plans (</vt:lpstr>
      <vt:lpstr>Earnings Per Share (Tables)</vt:lpstr>
      <vt:lpstr>Equity and Comprehensive Inco35</vt:lpstr>
      <vt:lpstr>Business Segment Information (T</vt:lpstr>
      <vt:lpstr>Basis of Presentation and Sum37</vt:lpstr>
      <vt:lpstr>Acquisitions and Divestitures -</vt:lpstr>
      <vt:lpstr>Acquisitions and Divestitures39</vt:lpstr>
      <vt:lpstr>Sale of Non-United States Acc40</vt:lpstr>
      <vt:lpstr>Sale of Non-United States Acc41</vt:lpstr>
      <vt:lpstr>Inventories - Summarization of </vt:lpstr>
      <vt:lpstr>Assets and Liabilities of Bus43</vt:lpstr>
      <vt:lpstr>Goodwill and Other Intangible44</vt:lpstr>
      <vt:lpstr>Goodwill and Other Intangible45</vt:lpstr>
      <vt:lpstr>Goodwill and Other Intangible46</vt:lpstr>
      <vt:lpstr>Goodwill and Other Intangible47</vt:lpstr>
      <vt:lpstr>Restructuring Charges - Reconci</vt:lpstr>
      <vt:lpstr>Restructuring Charges - Additio</vt:lpstr>
      <vt:lpstr>Restructuring Charges - Recon50</vt:lpstr>
      <vt:lpstr>Consolidation of Variable Int51</vt:lpstr>
      <vt:lpstr>Consolidation of Variable Int52</vt:lpstr>
      <vt:lpstr>Long-Term Debt - Summary of Lon</vt:lpstr>
      <vt:lpstr>Long-Term Debt (Amended Credit </vt:lpstr>
      <vt:lpstr>Long-Term Debt (Senior Notes) -</vt:lpstr>
      <vt:lpstr>Long-Term Debt (United States T</vt:lpstr>
      <vt:lpstr>Financial Instruments and Fai57</vt:lpstr>
      <vt:lpstr>Financial Instruments and Fai58</vt:lpstr>
      <vt:lpstr>Financial Instruments And Fai59</vt:lpstr>
      <vt:lpstr>Financial Instruments and Fai60</vt:lpstr>
      <vt:lpstr>Income Taxes - Additional Infor</vt:lpstr>
      <vt:lpstr>Post Retirement Benefit Plans -</vt:lpstr>
      <vt:lpstr>Post Retirement Benefit Plans63</vt:lpstr>
      <vt:lpstr>Post Retirement Benefit Plans64</vt:lpstr>
      <vt:lpstr>Contingent Liabilities and En65</vt:lpstr>
      <vt:lpstr>Earnings Per Share - Additional</vt:lpstr>
      <vt:lpstr>Earnings Per Share - Computatio</vt:lpstr>
      <vt:lpstr>Earnings Per Share - Computat68</vt:lpstr>
      <vt:lpstr>Earnings Per Share - Summarizat</vt:lpstr>
      <vt:lpstr>Earnings Per Share - Reconcilia</vt:lpstr>
      <vt:lpstr>Equity Earnings of Unconsolid71</vt:lpstr>
      <vt:lpstr>Equity and Comprehensive Inco72</vt:lpstr>
      <vt:lpstr>Equity and Comprehensive Inco73</vt:lpstr>
      <vt:lpstr>Equity and Comprehensive Inco74</vt:lpstr>
      <vt:lpstr>Equity and Comprehensive Inco75</vt:lpstr>
      <vt:lpstr>Business Segment Information - </vt:lpstr>
      <vt:lpstr>Business Segment Information 77</vt:lpstr>
      <vt:lpstr>Business Segment Information 78</vt:lpstr>
      <vt:lpstr>Business Segment Information 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1:54:09Z</dcterms:created>
  <dcterms:modified xmlns:dcterms="http://purl.org/dc/terms/" xmlns:xsi="http://www.w3.org/2001/XMLSchema-instance" xsi:type="dcterms:W3CDTF">2015-09-04T11:54:09Z</dcterms:modified>
  <dc:title xmlns:dc="http://purl.org/dc/elements/1.1/">Untitled</dc:title>
  <dc:description xmlns:dc="http://purl.org/dc/elements/1.1/"/>
  <dc:subject xmlns:dc="http://purl.org/dc/elements/1.1/"/>
  <cp:keywords/>
  <cp:category/>
</cp:coreProperties>
</file>